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RESTATEMENT OF PREVIOUSLY ISSUE" sheetId="9" state="visible" r:id="rId9"/>
    <sheet xmlns:r="http://schemas.openxmlformats.org/officeDocument/2006/relationships" name="GOING CONCERN" sheetId="10" state="visible" r:id="rId10"/>
    <sheet xmlns:r="http://schemas.openxmlformats.org/officeDocument/2006/relationships" name="ACQUISITION" sheetId="11" state="visible" r:id="rId11"/>
    <sheet xmlns:r="http://schemas.openxmlformats.org/officeDocument/2006/relationships" name="INVENTORY" sheetId="12" state="visible" r:id="rId12"/>
    <sheet xmlns:r="http://schemas.openxmlformats.org/officeDocument/2006/relationships" name="PLANT AND EQUIPMENT" sheetId="13" state="visible" r:id="rId13"/>
    <sheet xmlns:r="http://schemas.openxmlformats.org/officeDocument/2006/relationships" name="INTANGIBLES" sheetId="14" state="visible" r:id="rId14"/>
    <sheet xmlns:r="http://schemas.openxmlformats.org/officeDocument/2006/relationships" name="NOTES PAYABLE" sheetId="15" state="visible" r:id="rId15"/>
    <sheet xmlns:r="http://schemas.openxmlformats.org/officeDocument/2006/relationships" name="CONVERTIBLE NOTE PAYABLE" sheetId="16" state="visible" r:id="rId16"/>
    <sheet xmlns:r="http://schemas.openxmlformats.org/officeDocument/2006/relationships" name="DERIVATIVE LIABILITY" sheetId="17" state="visible" r:id="rId17"/>
    <sheet xmlns:r="http://schemas.openxmlformats.org/officeDocument/2006/relationships" name="STOCKHOLDERS' EQUITY" sheetId="18" state="visible" r:id="rId18"/>
    <sheet xmlns:r="http://schemas.openxmlformats.org/officeDocument/2006/relationships" name="NET REVENUE" sheetId="19" state="visible" r:id="rId19"/>
    <sheet xmlns:r="http://schemas.openxmlformats.org/officeDocument/2006/relationships" name="INCOME TAXES" sheetId="20" state="visible" r:id="rId20"/>
    <sheet xmlns:r="http://schemas.openxmlformats.org/officeDocument/2006/relationships" name="EQUITY BASED COMPENSATION"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AND ESTIM25" sheetId="25" state="visible" r:id="rId25"/>
    <sheet xmlns:r="http://schemas.openxmlformats.org/officeDocument/2006/relationships" name="ACCOUNTING POLICIES AND ESTIM26" sheetId="26" state="visible" r:id="rId26"/>
    <sheet xmlns:r="http://schemas.openxmlformats.org/officeDocument/2006/relationships" name="RESTATEMENT OF PREVIOUSLY ISS27" sheetId="27" state="visible" r:id="rId27"/>
    <sheet xmlns:r="http://schemas.openxmlformats.org/officeDocument/2006/relationships" name="INVENTORY (Tables)" sheetId="28" state="visible" r:id="rId28"/>
    <sheet xmlns:r="http://schemas.openxmlformats.org/officeDocument/2006/relationships" name="PLANT AND EQUIPMENT (Tables)" sheetId="29" state="visible" r:id="rId29"/>
    <sheet xmlns:r="http://schemas.openxmlformats.org/officeDocument/2006/relationships" name="INTANGIBLES (Tables)" sheetId="30" state="visible" r:id="rId30"/>
    <sheet xmlns:r="http://schemas.openxmlformats.org/officeDocument/2006/relationships" name="NOTES PAYABLE (Tables)" sheetId="31" state="visible" r:id="rId31"/>
    <sheet xmlns:r="http://schemas.openxmlformats.org/officeDocument/2006/relationships" name="DERIVATIVE LIABILITY (Tables)" sheetId="32" state="visible" r:id="rId32"/>
    <sheet xmlns:r="http://schemas.openxmlformats.org/officeDocument/2006/relationships" name="STOCKHOLDERS' EQUITY (Tables)" sheetId="33" state="visible" r:id="rId33"/>
    <sheet xmlns:r="http://schemas.openxmlformats.org/officeDocument/2006/relationships" name="NET REVENUE (Tables)" sheetId="34" state="visible" r:id="rId34"/>
    <sheet xmlns:r="http://schemas.openxmlformats.org/officeDocument/2006/relationships" name="INCOME TAXES (Tables)" sheetId="35" state="visible" r:id="rId35"/>
    <sheet xmlns:r="http://schemas.openxmlformats.org/officeDocument/2006/relationships" name="EQUITY BASED COMPENSATION (Tabl" sheetId="36" state="visible" r:id="rId36"/>
    <sheet xmlns:r="http://schemas.openxmlformats.org/officeDocument/2006/relationships" name="NET LOSS PER SHARE (Tables)" sheetId="37" state="visible" r:id="rId37"/>
    <sheet xmlns:r="http://schemas.openxmlformats.org/officeDocument/2006/relationships" name="ORGANIZATION AND DESCRIPTION 38" sheetId="38" state="visible" r:id="rId38"/>
    <sheet xmlns:r="http://schemas.openxmlformats.org/officeDocument/2006/relationships" name="ACCOUNTING POLICIES AND ESTIM39" sheetId="39" state="visible" r:id="rId39"/>
    <sheet xmlns:r="http://schemas.openxmlformats.org/officeDocument/2006/relationships" name="ACCOUNTING POLICIES AND ESTIM40" sheetId="40" state="visible" r:id="rId40"/>
    <sheet xmlns:r="http://schemas.openxmlformats.org/officeDocument/2006/relationships" name="RESTATEMENT OF PREVIOUSLY ISS41" sheetId="41" state="visible" r:id="rId41"/>
    <sheet xmlns:r="http://schemas.openxmlformats.org/officeDocument/2006/relationships" name="RESTATEMENT OF PREVIOUSLY ISS42" sheetId="42" state="visible" r:id="rId42"/>
    <sheet xmlns:r="http://schemas.openxmlformats.org/officeDocument/2006/relationships" name="RESTATEMENT OF PREVIOUSLY ISS43" sheetId="43" state="visible" r:id="rId43"/>
    <sheet xmlns:r="http://schemas.openxmlformats.org/officeDocument/2006/relationships" name="GOING CONCERN (Details Narrativ" sheetId="44" state="visible" r:id="rId44"/>
    <sheet xmlns:r="http://schemas.openxmlformats.org/officeDocument/2006/relationships" name="ACQUISITION (Details Narrative)" sheetId="45" state="visible" r:id="rId45"/>
    <sheet xmlns:r="http://schemas.openxmlformats.org/officeDocument/2006/relationships" name="INVENTORY (Details)" sheetId="46" state="visible" r:id="rId46"/>
    <sheet xmlns:r="http://schemas.openxmlformats.org/officeDocument/2006/relationships" name="PLANT AND EQUIPMENT (Details)" sheetId="47" state="visible" r:id="rId47"/>
    <sheet xmlns:r="http://schemas.openxmlformats.org/officeDocument/2006/relationships" name="PLANT AND EQUIPMENT (Details Na" sheetId="48" state="visible" r:id="rId48"/>
    <sheet xmlns:r="http://schemas.openxmlformats.org/officeDocument/2006/relationships" name="INTANGIBLES (Details)" sheetId="49" state="visible" r:id="rId49"/>
    <sheet xmlns:r="http://schemas.openxmlformats.org/officeDocument/2006/relationships" name="INTANGIBLES (Details Narrative)" sheetId="50" state="visible" r:id="rId50"/>
    <sheet xmlns:r="http://schemas.openxmlformats.org/officeDocument/2006/relationships" name="NOTES PAYABLE (Details)" sheetId="51" state="visible" r:id="rId51"/>
    <sheet xmlns:r="http://schemas.openxmlformats.org/officeDocument/2006/relationships" name="NOTES PAYABLE (Details Narrativ" sheetId="52" state="visible" r:id="rId52"/>
    <sheet xmlns:r="http://schemas.openxmlformats.org/officeDocument/2006/relationships" name="CONVERTIBLE NOTE PAYABLE (Detai" sheetId="53" state="visible" r:id="rId53"/>
    <sheet xmlns:r="http://schemas.openxmlformats.org/officeDocument/2006/relationships" name="DERIVATIVE LIABILITY (Details)" sheetId="54" state="visible" r:id="rId54"/>
    <sheet xmlns:r="http://schemas.openxmlformats.org/officeDocument/2006/relationships" name="DERIVATIVE LIABILITY (Details 1" sheetId="55" state="visible" r:id="rId55"/>
    <sheet xmlns:r="http://schemas.openxmlformats.org/officeDocument/2006/relationships" name="DERIVATIVE LIABILITY (Details N" sheetId="56" state="visible" r:id="rId56"/>
    <sheet xmlns:r="http://schemas.openxmlformats.org/officeDocument/2006/relationships" name="STOCKHOLDERS' EQUITY (Details)" sheetId="57" state="visible" r:id="rId57"/>
    <sheet xmlns:r="http://schemas.openxmlformats.org/officeDocument/2006/relationships" name="STOCKHOLDERS' EQUITY (Details 1" sheetId="58" state="visible" r:id="rId58"/>
    <sheet xmlns:r="http://schemas.openxmlformats.org/officeDocument/2006/relationships" name="STOCKHOLDERS' EQUITY (Details 2" sheetId="59" state="visible" r:id="rId59"/>
    <sheet xmlns:r="http://schemas.openxmlformats.org/officeDocument/2006/relationships" name="STOCKHOLDERS' EQUITY (Details 3" sheetId="60" state="visible" r:id="rId60"/>
    <sheet xmlns:r="http://schemas.openxmlformats.org/officeDocument/2006/relationships" name="STOCKHOLDERS' EQUITY (Details N" sheetId="61" state="visible" r:id="rId61"/>
    <sheet xmlns:r="http://schemas.openxmlformats.org/officeDocument/2006/relationships" name="NET REVENUE (Details)"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Narrative" sheetId="66" state="visible" r:id="rId66"/>
    <sheet xmlns:r="http://schemas.openxmlformats.org/officeDocument/2006/relationships" name="EQUITY BASED COMPENSATION (Deta" sheetId="67" state="visible" r:id="rId67"/>
    <sheet xmlns:r="http://schemas.openxmlformats.org/officeDocument/2006/relationships" name="NET LOSS PER SHARE (Details)"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SUBSEQUENT EVENTS (Details Narr" sheetId="71" state="visible" r:id="rId71"/>
  </sheets>
  <definedNames/>
  <calcPr calcId="124519" fullCalcOnLoad="1"/>
</workbook>
</file>

<file path=xl/sharedStrings.xml><?xml version="1.0" encoding="utf-8"?>
<sst xmlns="http://schemas.openxmlformats.org/spreadsheetml/2006/main" uniqueCount="663">
  <si>
    <t>Document and Entity Information - USD ($)</t>
  </si>
  <si>
    <t>12 Months Ended</t>
  </si>
  <si>
    <t>Dec. 31, 2016</t>
  </si>
  <si>
    <t>Apr. 11, 2017</t>
  </si>
  <si>
    <t>Jun. 30, 2016</t>
  </si>
  <si>
    <t>Document And Entity Information</t>
  </si>
  <si>
    <t>Entity Registrant Name</t>
  </si>
  <si>
    <t>QPAGOS</t>
  </si>
  <si>
    <t>Entity Central Index Key</t>
  </si>
  <si>
    <t>Document Type</t>
  </si>
  <si>
    <t>10-K</t>
  </si>
  <si>
    <t>Trading Symbol</t>
  </si>
  <si>
    <t>QPAG</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t>
  </si>
  <si>
    <t>[1]</t>
  </si>
  <si>
    <t>Accounts receivable</t>
  </si>
  <si>
    <t>Inventory</t>
  </si>
  <si>
    <t>Recoverable IVA taxes and credits</t>
  </si>
  <si>
    <t>Prepayments</t>
  </si>
  <si>
    <t>Total Current Assets</t>
  </si>
  <si>
    <t>Non-Current Assets</t>
  </si>
  <si>
    <t>Plant and equipment, net</t>
  </si>
  <si>
    <t>Intangibles, net</t>
  </si>
  <si>
    <t>Investment</t>
  </si>
  <si>
    <t xml:space="preserve"> </t>
  </si>
  <si>
    <t>Other assets</t>
  </si>
  <si>
    <t>Total Non-Current Assets</t>
  </si>
  <si>
    <t>Total Assets</t>
  </si>
  <si>
    <t>Current Liabilities</t>
  </si>
  <si>
    <t>Accounts payable</t>
  </si>
  <si>
    <t>Notes payable</t>
  </si>
  <si>
    <t>Convertible debt, net of unamortized discount of $75,888 and $0, respectively</t>
  </si>
  <si>
    <t>Derivative liability</t>
  </si>
  <si>
    <t>IVA and other taxes payable</t>
  </si>
  <si>
    <t>Advances from customers</t>
  </si>
  <si>
    <t>Total Current Liabilities</t>
  </si>
  <si>
    <t>Total Liabilities</t>
  </si>
  <si>
    <t>Stockholders' Equity</t>
  </si>
  <si>
    <t>Preferred stock, $0.0001 par value; 25,000,000 shares authorized, no preferred shares issued and outstanding at December 31, 2016 and 2015, respectively</t>
  </si>
  <si>
    <t>Common stock, $0.0001 par value; 100,000,000 shares authorized, 55,454,000 and 44,784,000 shares issued and outstanding as of December 31, 2016 and December 31, 2015, respectively.</t>
  </si>
  <si>
    <t>Additional paid-in-capital</t>
  </si>
  <si>
    <t>Accumulated deficit</t>
  </si>
  <si>
    <t>Accumulated other comprehensive income</t>
  </si>
  <si>
    <t>Total stockholder's equity - controlling interest</t>
  </si>
  <si>
    <t>Non-controlling interest</t>
  </si>
  <si>
    <t>Total Stockholders' Equity</t>
  </si>
  <si>
    <t>Total Liabilities and Stockholders' Equity</t>
  </si>
  <si>
    <t>As Restated</t>
  </si>
  <si>
    <t>CONSOLIDATED BALANCE SHEETS (Parenthetical) - USD ($)</t>
  </si>
  <si>
    <t>Statement of Financial Position [Abstract]</t>
  </si>
  <si>
    <t>Unamortized discoun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AND COMPREHENSIVE LOSS - USD ($)</t>
  </si>
  <si>
    <t>Income Statement [Abstract]</t>
  </si>
  <si>
    <t>Net Revenue</t>
  </si>
  <si>
    <t>Cost of Goods Sold</t>
  </si>
  <si>
    <t>Gross Profit (Loss)</t>
  </si>
  <si>
    <t>General and administrative</t>
  </si>
  <si>
    <t>Depreciation and amortization</t>
  </si>
  <si>
    <t>Total Expense</t>
  </si>
  <si>
    <t>Loss from Operations</t>
  </si>
  <si>
    <t>Other income</t>
  </si>
  <si>
    <t>Interest expense, net</t>
  </si>
  <si>
    <t>Change in fair value of derivative liability</t>
  </si>
  <si>
    <t>Foreign currency loss</t>
  </si>
  <si>
    <t>Loss before Provision for Income Taxes</t>
  </si>
  <si>
    <t>Provision for Income Taxes</t>
  </si>
  <si>
    <t>Net Loss</t>
  </si>
  <si>
    <t>Net loss attributable to non-controlling interest</t>
  </si>
  <si>
    <t>Net Loss Attributable to Controlling Interest</t>
  </si>
  <si>
    <t>Net Loss Per Share - Basic and Diluted (in dollars per share)</t>
  </si>
  <si>
    <t>Weighted Average Number of Shares Outstanding - Basic and Diluted (in shares)</t>
  </si>
  <si>
    <t>Other Comprehensive Income</t>
  </si>
  <si>
    <t>Foreign currency translation adjustment</t>
  </si>
  <si>
    <t>Total Comprehensive loss</t>
  </si>
  <si>
    <t>Comprehensive loss attributable to non-controlling interest</t>
  </si>
  <si>
    <t>Comprehensive Loss Attributable to Controlling Interest</t>
  </si>
  <si>
    <t>CONSOLIDATED STATEMENTS OF CHANGES IN STOCKHOLDERS' EQUITY - USD ($)</t>
  </si>
  <si>
    <t>Common Stock [Member]</t>
  </si>
  <si>
    <t>Additional Paid-in Capital [Member]</t>
  </si>
  <si>
    <t>Accumulated Deficit [Member]</t>
  </si>
  <si>
    <t>Accumulated Other Comprehensive Income [Member]</t>
  </si>
  <si>
    <t>Total Stockholders' Equity Controlling Interest [Member]</t>
  </si>
  <si>
    <t>Non-Controlling Interest [Member]</t>
  </si>
  <si>
    <t>Total</t>
  </si>
  <si>
    <t>Balance at beginning (Scenario, Previously Reported [Member]) at Dec. 31, 2014</t>
  </si>
  <si>
    <t>Balance at beginning (Restatement Adjustment [Member])</t>
  </si>
  <si>
    <t>Balance at beginning at Dec. 31, 2014</t>
  </si>
  <si>
    <t>Balance at beginning (in shares) (Scenario, Previously Reported [Member]) at Dec. 31, 2014</t>
  </si>
  <si>
    <t>Balance at beginning (in shares) (Restatement Adjustment [Member])</t>
  </si>
  <si>
    <t>Increase (Decrease) in Stockholders' Equity [Roll Forward]</t>
  </si>
  <si>
    <t>Equity based compensation</t>
  </si>
  <si>
    <t>Equity based compensation (in shares)</t>
  </si>
  <si>
    <t>Shares issued for services</t>
  </si>
  <si>
    <t>Shares issued for services (in shares)</t>
  </si>
  <si>
    <t>Recapitalization on reverse merger transaction</t>
  </si>
  <si>
    <t>Withholding tax adjustment at foreign subsidiary</t>
  </si>
  <si>
    <t>Issuance of shares of common stock</t>
  </si>
  <si>
    <t>Issuance of shares of common stock (in shares)</t>
  </si>
  <si>
    <t>Share issuance expense</t>
  </si>
  <si>
    <t>Conversion of debt to equity</t>
  </si>
  <si>
    <t>Conversion of debt to equity (in shares)</t>
  </si>
  <si>
    <t>Translation adjustment</t>
  </si>
  <si>
    <t>Net loss | Scenario, Previously Reported [Member]</t>
  </si>
  <si>
    <t>Net loss | Restatement Adjustment [Member]</t>
  </si>
  <si>
    <t>Net loss</t>
  </si>
  <si>
    <t>Balance at ending at Dec. 31, 2015</t>
  </si>
  <si>
    <t>Balance at ending (in shares) at Dec. 31, 2015</t>
  </si>
  <si>
    <t>Shares retained by accounting acquiree in reverse merger transaction</t>
  </si>
  <si>
    <t>Shares retained by accounting acquiree in reverse merger transaction (in shares)</t>
  </si>
  <si>
    <t>Shares issued for cash</t>
  </si>
  <si>
    <t>Shares issued for cash (in shares)</t>
  </si>
  <si>
    <t>Balance at ending at Dec. 31, 2016</t>
  </si>
  <si>
    <t>Balance at ending (in shares) at Dec. 31, 2016</t>
  </si>
  <si>
    <t>CONSOLIDATED STATEMENT OF CASH FLOWS - USD ($)</t>
  </si>
  <si>
    <t>CASH FLOWS FROM OPERATING ACTIVITIES:</t>
  </si>
  <si>
    <t>Net loss attributable to the company</t>
  </si>
  <si>
    <t>Less: loss attributable to non-controlling interest</t>
  </si>
  <si>
    <t>Adjustment to reconcile net loss to net cash used in operating activities:</t>
  </si>
  <si>
    <t>Depreciation expense</t>
  </si>
  <si>
    <t>Amortization expense</t>
  </si>
  <si>
    <t>Equity based compensation charge</t>
  </si>
  <si>
    <t>Other foreign currency movements</t>
  </si>
  <si>
    <t>Amortized discount on convertible note payable</t>
  </si>
  <si>
    <t>Non- cash investment in affiliates</t>
  </si>
  <si>
    <t>Changes in Assets and Liabilities</t>
  </si>
  <si>
    <t>Other current assets</t>
  </si>
  <si>
    <t>Accounts payable and accrued expenses</t>
  </si>
  <si>
    <t>Interest accruals</t>
  </si>
  <si>
    <t>CASH USED IN OPERATING ACTIVITIES</t>
  </si>
  <si>
    <t>CASH FLOWS FROM INVESTING ACTIVITIES:</t>
  </si>
  <si>
    <t>Reverse merger transaction</t>
  </si>
  <si>
    <t>Purchase of property and equipment</t>
  </si>
  <si>
    <t>Intangibles assets</t>
  </si>
  <si>
    <t>NET CASH USED IN INVESTING ACTIVITIES</t>
  </si>
  <si>
    <t>CASH FLOWS FROM FINANCING ACTIVITIES:</t>
  </si>
  <si>
    <t>Proceeds on common stock issued</t>
  </si>
  <si>
    <t>Share issue expenses</t>
  </si>
  <si>
    <t>Proceeds from loans payable</t>
  </si>
  <si>
    <t>Proceeds from convertible debt</t>
  </si>
  <si>
    <t>NET CASH PROVIDED BY FINANCING ACTIVITIES</t>
  </si>
  <si>
    <t>Effect of exchange rate changes on cash and cash equivalents</t>
  </si>
  <si>
    <t>NET (DECREASE) INCREASE IN CASH</t>
  </si>
  <si>
    <t>CASH AT BEGINNING OF PERIOD</t>
  </si>
  <si>
    <t>CASH AT END OF PERIOD</t>
  </si>
  <si>
    <t>CASH PAID FOR INTEREST AND TAXES:</t>
  </si>
  <si>
    <t>Cash paid for income taxes</t>
  </si>
  <si>
    <t>Cash paid for interest</t>
  </si>
  <si>
    <t>NON-CASH INVESTING AND FINANCING AVTIVITIES</t>
  </si>
  <si>
    <t>ORGANIZATION AND DESCRIPTION OF BUSINESS</t>
  </si>
  <si>
    <t>Organization, Consolidation and Presentation of Financial Statements [Abstract]</t>
  </si>
  <si>
    <t>1 ORGANIZATION
AND DESCRIPTION OF BUSINESS
a) Organization On
May 12, 2016, QPAGOS (formerly known as Asiya Pearls, Inc.), a Nevada corporation (“QPAGOS”), entered into an Agreement
and Plan of Merger (the “Merger Agreement”) with Qpagos Corporation, a Delaware corporation (“Qpagos Corporation”),
and Qpagos Merge, Inc., a Delaware corporation and wholly owned subsidiary of QPAGOS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QPAGOS common stock, par value $0.0001 per
share (the “Common Stock”). Additionally, pursuant to the Merger Agreement, upon consummation of the Merger, QPAGOS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QPAGOS stockholder of 5,000,000 shares of Common Stock agreed to return to QPAGOS
4,975,000 shares of Common Stock held by such holder to QPAGOS and the then-current QPAGOS stockholder retained an aggregate of
25,000 shares of Common Stock and the other stockholders of QPAGOS retained 5,000,000 shares of Common Stock. Therefore, immediately
following the Merger, Qpagos Corporation’s former stockholders held 49,929,000 shares of QPAGOS common stock which represented
approximately 91% of the outstanding Common Stock. The
Merger is being treated as a reverse acquisition of QPAGOS, a public shell company, for financial accounting and reporting purposes.
As such, Qpagos Corporation is treated as the acquirer for accounting and financial reporting purposes while QPAGOS is treated
as the acquired entity for accounting and financial reporting purposes. Further, as a result, the historical financial statements
that are reflected in this Annual Report on Form 10-K and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 QPAGOS
Corporation (“the Company”) was incorporated on May 1, 2015 under the laws of the state of Delaware to effectuate
a reverse merger transaction with Qpagos, S.A.P.I. de C.V. (Qpagos) and Redpag Electrónicos S.A.P.I. de C.V. (Redpag). Each
of the entities were incorporated in November 2013 in Mexico. QPagos,
S.A.P.I. de C.V. was formed to process payment transactions for service providers it contracts with, and Redpag Electrónicos
S.A.P.I. de C.V. was formed to deploy and operate kiosks as a distributor. On
August 31, 2015, QPAGOS Corporation entered into various agreements with the shareholders of Qpagos and Redpag to give effect
to a reverse merger transaction (the "Reverse Merger''). Pursuant to the Reverse Merger, the majority of the shareholders of Qpagos
and Redpag, effectively received shares in QPAGOS through various consulting and management agreements entered into with QPAGOS
and sold an effective 99.996% and 99.990% of the outstanding shares of Qpagos and Redpag, respectively, to QPAGOS. The series
of transactions closed effective August 31, 2015. Upon the close of the Reverse Merger, QPAGOS Corporation became the parent of
Qpagos and Redpag and assumed the operations of these two companies as its sole business. On
May 27, 2016 Asiya changed its name to QPAGOS. QPAGOS and its direct and indirect subsidiaries Qpagos Corporation, QPagos, S.A.P.I.
de C.V. and Redpag Electrónicos S.A.P.I. de C.V., will be referred to hereafter as “the Company”. On
June 1, 2016, the board of directors changed the Company’s fiscal year end from October 31 to December 31.
b) Description of
the business QPAGOS
Corporation, through its subsidiaries Qpagos and Redpag, provide physical and virtual payment services to the Mexican market.
The Company provides an integrated network of kiosks, terminals and payment channels that enable consumers in Mexico to deposit
cash, convert it into a digital form and remit the funds to any merchant in our network quickly and securely. The Company helps
consumers and merchants connect more efficiently in markets and consumer segments, such as Mexico, that are largely cash-based
and lack convenient alternatives for consumers to pay for goods and services in physical, online and mobile environments. For
example, our licensed technology can be used to pay bills, add minutes to mobile phones, purchase transportation and tickets,
shop online or at a retail store, buy digital services or send money to a friend or relative.</t>
  </si>
  <si>
    <t>ACCOUNTING POLICIES AND ESTIMATES</t>
  </si>
  <si>
    <t>Accounting Policies [Abstract]</t>
  </si>
  <si>
    <t xml:space="preserve">2 ACCOUNTING POLICIES
AND ESTIMATES
a) Basis of Presentation The
accompanying financial statements have been prepared in accordance with U.S. generally accepted accounting principles (“U.S.
GAAP”). All
amounts referred to in the notes to the financial statements are in United States Dollars ($) unless stated otherwis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
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
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
h) Recent Accounting Pronouncements
In
January 2016 “Recognition and Measurement of Financial Assets and Financial Liabilities “ In
February 2016 “Leases” In
March 2016 “Improvements to Employee Share-Based
Payment Accounting” In
April 2016 “Revenue from Contract with
Customers (Topic 606): identifying Performance Obligations and Licensing “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October 2016, the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consolidated financial statements. In
October 2016, the FASB issued Accounting Standards Update No. (“ASU”) 2016-17, Consolidation (Topic 810): Amendments
to the Consolidation Analysis. Upon the effective date of Update 2015-02, a single decision maker of a variable interest entity
(VIE) is required to consider indirect economic interests in the entity held through related parties on a proportionate basis
when determining whether it is the primary beneficiary of that VIE unless the single decision maker and its related parties are
under common control. If a single decision maker and its related parties are under common control, the single decision maker is
required to consider indirect interests in the entity held through those related parties to be the equivalent of direct interests
in their entirety. The Board is issuing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As part of a separate initiative, the Board will consider whether other changes to the consolidation guidance for common
control arrangements are necessary. The amendments in this Update are effective for fiscal years beginning after December 15,
2016, including interim periods within those fiscal years. Early adoption is permitted. The Company does not expect this guidance
to have a material impact on its financial statements. In
November 2016, the FASB issued Accounting Standards Update No. (“ASU”) 2016-18, Topic 230, Statement of Cash Flows.
Entities classify transfers between cash and restricted cash as operating, investing, or financing activities, or as a combination
of those activities, in the statement of cash flows.]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Early adoption is permitted. The amendments in this Update should
be applied using a retrospective transition method to each period presented. We are currently evaluating the effect ASU 2016-18
will have on our consolidated financial statements. In
December 2016, the FASB issued Accounting Standards Update No. (“ASU”) 2016-19, Technical Corrections and Improvements.
Several topics are amended:
1. The amendment to
Subtopic 350-40, Intangibles—Goodwill and Other— Internal-Use Software, adds a reference to guidance to use when
accounting for internal-use software licensed from third parties that is within the scope of Subtopic 350-40. The transition
guidance for that amendment is the same as the transition guidance in Accounting Standards Update No. 2015-05, Intangibles—Goodwill
and Other— Internal-Use Software (Subtopic 350-40): Customer’s Accounting for Fees Paid in a Cloud Computing Arrangement,
to which the amendment relates. The Company does not expect this guidance to have a material impact on its financial statements.
2. The amendment to
Subtopic 360-20, Property, Plant, and Equipment— Real Estate Sales, corrects the guidance to include the final decision
of the EITF that loans insured under the Federal Housing Administration and the Veterans Administration do not have to be
fully insured by those government-insured programs to recognize profit using the full accrual method. The transition guidance
for that amendment must be applied prospectively because it could potentially involve the use of hindsight that includes fair
value measurements. The Company does not expect this guidance to have a material impact on its financial statements.
3. The
amendment to Topic 820, Fair Value Measurement, clarifies the difference between a valuation approach and a valuation technique
when applying the guidance in that Topic. That amendment also requires an entity to disclose when there has been a change
in either or both a valuation approach and/or a valuation technique. The transition guidance for the amendment must be applied
prospectively because it could potentially involve the use of hindsight that includes fair value measurements. The Company
does not expect this guidance to have a material impact on its financial statements.
4. The
amendment to Subtopic 405-40, Liabilities—Obligations Resulting from Joint and Several Liability Arrangements, which
clarifies that for an amount of an obligation under an arrangement to be considered fixed at the reporting date, the amount
that must be fixed is not the amount that is the entity’s portion of the obligation but, rather, is the obligation in
its entirety. The transition guidance for that amendment must be applied prospectively because it could potentially involve
the use of hindsight that includes fair value measurements. The Company does not expect this guidance to have a material impact
on its financial statements.
5. The
amendment to Subtopic 860-20, Transfers and Servicing—Sales of Financial Assets, aligns implementation guidance in paragraph
860-20- 55-41 with its corresponding guidance in paragraph 860-20-25-11. That amendment clarifies the considerations that
should be included in an analysis to determine whether a transferor once again has effective control over transferred financial
assets. The transition guidance for that amendment must be applied prospectively because it could potentially involve the
use of hindsight that includes fair value measurements. The Company does not expect this guidance to have a material impact
on its financial statements.
6. The
amendment to Subtopic 860-50, Transfers and Servicing—Servicing Assets and Liabilities, adds guidance that existed in
AICPA Statement of 5 Position 01-6, Accounting by Certain Entities (Including Entities with Trade Receivables) That Lend to
or Finance the Activities of Others, on the accounting for the sale of servicing rights when the transferor retains loans
that was omitted from the Accounting Standards Codification. The transition guidance for the amendment must be applied prospectively
because it could potentially involve the use of hindsight that includes fair value measurements. The Company does not expect
this guidance to have a material impact on its financial statements. In
November 2016, the FASB issued Accounting Standards Update No. (“ASU”) 2016-20, an amendment to Accounting Standards
Update No. 2014-09, Revenue from Contracts with Customers (Topic 606). This ASU addressed several areas related to contracts with
customers. This topic is not yet effective and will become effective with Topic 606. We are currently evaluating the effect ASU
2016-20 will have on our consolidated financial stat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ccounting Standards Update No.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ccounting Standards Update No.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Any
new accounting standards, not disclosed above, that have been issued or proposed by FASB that do not require adoption until a
future date are not expected to have a material impact on the consolidated financial statements upon adoption.
i) Reporting by
Segment No
segmental information is required as the Company currently only has one segment of business, providing physical and virtual payment
services in the Mexican Market.
j) Cash and Cash Equivalents The
Company considers all highly liquid investments with original maturities of three months or less at the time of purchase to be
cash equivalents. At December 31,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6, the balance did not exceed
the federally insured limit. At December 31, 2015, the Company had cash balances in the United States, which exceeded the federally
insured limits by $531,238.
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6 and 2015.
l) Cost Method Investments Investee
companies not accounted for under the consolidation or the equity method are accounted for under the cost method of accounting.
Under this method, the Company’s share of earnings or losses of such investee companies is not included in the consolidated
balance sheet or statement of operations and comprehensive loss. However, impairment charges are recognized in the consolidated
statement of operations and comprehensive loss. If circumstances suggest that the value of the investee company has subsequently
recovered, such recovery is not recorded. There is no impairment of investment at December 31, 2016.
m)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
n)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
o)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p)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
q)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r)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r) Revenue Recognition
(continued)
· Revenue from
the sale of services Prepaid
services are acquired from providers and is sold to end-users through kiosks that the company owns or kiosks that are owned by
third parties. We recognize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we do not generate any revenues from merchants
who access our terminals as yet.
s)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BB, as an indicator of the fair value of its common stock in determining share- based payment arrangements.
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t>
  </si>
  <si>
    <t>RESTATEMENT OF PREVIOUSLY ISSUED FINANCIAL STATEMENTS</t>
  </si>
  <si>
    <t>Accounting Changes and Error Corrections [Abstract]</t>
  </si>
  <si>
    <t>3 RESTATEMENT OF
PREVIOUSLY ISSUED FINANCIAL STATEMENTS Organization
– Reverse Merger The
reverse merger recapitalization upon the acquisition of Qpagos S.A.P.I de C.V. and Redpag S.A.P.I de C.V. were originally pushed
back to the earliest period presented, this has been restated to the reflect the position at the date of the reverse merger recapitalization,
August 31, 2015. The statement of operations and comprehensive loss, the Statement of Cash Flows and the balance sheet has been
restated to eliminate the effects of pushing back the reverse merger transactions to the opening balance of the earliest period
presented. Fixed
Assets The
Company reclassified certain kiosk assets used in the production of income, previously recorded in inventory as fixed assets and
applied an appropriate depreciation policy to these kiosks. The
restated Consolidated Balance Sheet as of December 31, 2015, the related Consolidated Statements of Operations and Comprehensive
loss and the Statement of Cash Flows for the year ended December 31, 2015, is presented below: QPAGOS
CORPORATION CONSOLIDATED
BALANCE SHEET December
31, 2015
As
Previously As
Reported Adjustments Notes Restated
Assets
Current
Assets
Cash $ 832,159 $ 832,159
Accounts
receivable 242,075 242,075
Inventory 668,567 (279,746 ) (A) 388,821
Recoverable
IVA taxes and credits 417,897 417,897
Prepayments 52,014 52,014
Total
Current Assets 2,212,712 (279,746 ) 1,932,966
Non-Current
Assets
Plant
and equipment, net 70,537 229,851 (A) 300,388
Intangibles,
net 211,417 211,417
Other
assets 11,712 11,712
Total
Non-Current Assets 293,666 229,851 523,517
Total
Assets $ 2,506,378 $ (49,895 ) $ 2,456,483
Liabilities
and Stockholders' Equity (Deficit)
Current
Liabilities
Accounts
payable $ 38,372 $ 38,372
Notes
payable 103,320 103,320
IVA
and other taxes payable 192,044 192,044
Advances
from customers 1,986 1,986
Total
Current Liabilities 335,722 - 335,722
Total
Liabilities 335,722 - 335,722
Stockholders'
Equity (Deficit)
Common
stock, $0.001 par value; 50,000,000 shares authorized, 22,392,000 and 4,619,314 shares issued and outstanding as of December
31, 2015 and 2014, respectively. 4,478 4,478
Additional
paid-in-capital 5,735,861 5,735,861
Accumulated
deficit (3,989,689 ) (36,459 ) (4,026,148 )
Accumulated
other comprehensive income 420,006 (13,436 ) 406,570
Total
stockholder's equity (deficit) - controlling interest 2,170,656 (49,895 ) 2,120,761
Non-controlling
interest - - -
Total
Stockholders' Equity (Deficit) 2,170,656 (49,895 ) 2,120,761
Total
Liabilities and Stockholders' Equity (Deficit) $ 2,506,378 $ (49,895 ) $ 2,456,483 QPAGOS CONSOLIDATED
STATEMENT OF COMPREHENSIVE LOSS Year
Ended December 31, 2015
As
Previously As
Reported Adjustments Notes Restated
Revenues
Airtime $ 739,894 $ 739,894
Kiosk
sales 321,239 321,239
Commissions
on services 66,674 66,674
Other 137 137
1,127,944 - 1,127,944
Cost
of Goods Sold
Airtime 710,155 710,155
Kiosk
sales 369,909 369,909
Depreciation
- kiosks - 35,496 (A) 35,496
Other 40,172 40,172
1,120,236 35,496 1,155,732
Gross
(Loss) Profit 7,708 (35,496 ) (27,788 )
General and administrative 2,000,714 779,862 (B) 2,780,576
Depreciation
and amortization 37,810 (5,459 ) (A) 32,351
Total
Expense 2,038,524 774,403 2,812,927
Loss
from Operations (2,030,816 ) (809,899 ) (2,840,715 )
Other (expense) income 203 203
Interest expense, net (2,241 ) (2,241 )
Foreign
currency loss (466,920 ) - (466,920 )
Loss
before Provision for Income Taxes (2,499,774 ) (809,899 ) (3,309,673 )
Provision
for Income Taxes - - -
Net
Loss (2,499,774 ) (809,899 ) (3,309,673 )
Net
loss attributable to non-controlling interest - - -
Net
Loss Attributable to Controlling Interest $ (2,499,774 ) $ (809,899 ) $ (3,309,673 )
Net
Loss Per Share - Basic and Diluted $ (0.10 ) $ (0.13 )
Weighted Average Number of Shares Outstanding
- Basic and Diluted 25,698,747 25,698,747
Other
Comprehensive Income
Foreign
currency translation adjustment 267,257 (13,436 ) 253,821
Total
Comprehensive Loss (2,232,517 ) (823,335 ) (3,055,852 )
Comprehensive
loss attributable to non-controlling interest - - -
Comprehensive
Loss Attributable to Controlling Interest $ (2,232,517 ) $ (823,335 ) $ (3,055,852 ) QPAGOS CONSOLIDATED
STATEMENT OF CASH FLOWS Year
Ended December 31, 2015
As
Previously As
Reported Adjustments Notes Restated
CASH
FLOWS FROM OPERATING ACTIVITIES:
Net loss
attributable to the company $ (2,499,774 ) $ (809,899 ) $ (3,309,673 )
Less:
loss attributable to non-controlling interest - -
Net loss (2,499,774 ) (809,899 ) (3,309,673 )
Adjustment
to reconcile net loss to net cash used in operating activities:
Depreciation expense 34,227 30,037 (A) 64,264
Amortization expense 3,583 3,583
Equity based compensation
charge 166,715 121,285 (B) 288,000
Shares issued for services - 658,577 (B) 658,577
Other foreign currency
movements - 13,436 (A) 13,436
Changes
in Assets and Liabilities
Accounts receivable (226,161 ) (226,161 )
Inventory (21,581 ) (21,581 )
Recoverable IVA taxes
and credits (246,697 ) (246,697 )
Prepayments (2,014 ) (2,014 )
Other assets (5,520 ) (5,520 )
Accounts payable and
accrued expenses (64,129 ) (64,129 )
IVA and other taxes
payable 183,689 183,689
Advances from customers (1,106 ) (1,106 )
Interest
accruals 3,320 3,320
CASH
USED IN OPERATING ACTIVITIES (2,675,448 ) 13,436 (2,662,012 )
CASH
FLOWS FROM INVESTING ACTIVITIES:
Purchase of property
and equipment (4,779 ) (4,779 )
Intangible
assets (215,000 ) (215,000 )
NET
CASH USED IN INVESTING ACTIVITIES (219,779 ) - (219,779 )
CASH
FLOWS FROM FINANCING ACTIVITIES:
Proceeds on common
stock issued 2,990,000 2,990,000
Share issue expenses (388,700 ) (388,700 )
Proceeds
from loans payable 685,001 685,001
NET
CASH PROVIDED BY FINANCING ACTIVITIES 3,286,301 - 3,286,301
Effect
of exchange rate changes on cash and cash equivalents 267,257 (13,436 ) 253,821
NET INCREASE IN CASH 658,331 - 658,331
CASH AT BEGINNING
OF PERIOD 173,828 173,828
CASH
AT END OF PERIOD $ 832,159 $ - $ 832,159
CASH PAID FOR INTEREST
AND TAXES:
Cash paid for income
taxes $ - $ - $ -
Cash paid for interest $ - $ - $ -
NON-CASH INVESTING
AND FINANCING ACTIVITIES
Conversion of debt
to equity $ 2,909,423 $ - $ 2,909,423 NOTES
A. Adjustment to reclassify
kiosk inventory utilized by the Company to generate revenue, to fixed assets and the recording of the related depreciation
thereon.
B. Adjustment to record
equity based compensation to officers of the Company and consultants.</t>
  </si>
  <si>
    <t>GOING CONCERN</t>
  </si>
  <si>
    <t>4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8,757,197 as of December 31, 2016 and has not generated sufficient revenue to
cover its operating expenditure, raising substantial doubt about the Company's ability to continue as a going concern. In addition
to operational expenses, as the Company executes its business plan, additional capital resources will be required. The Company
will need to raise capital in the near term in order to continue operating and executing its business plan. 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plan is to expand its market penetration by deploying more kiosks through various channels, thereby increasing revenues, in addition,
the Company intends to raise additional equity or loan funds to meet its short term working capital needs. The accompanying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t>ACQUISITION</t>
  </si>
  <si>
    <t>Business Combinations [Abstract]</t>
  </si>
  <si>
    <t>5 ACQUISITION On
August 27, 2015, Qpagos Corporation entered into a series of agreements which completed the Reverse Merger with Qpagos and
Redpag. As part of the merger, 1,500 Series A shares and 1,548,480 Series B shares outstanding of Qpagos and 1,500 Series A Shares
and 2,238,245 Series B shares of Redpag was acquired by QPAGOS. The original shareholders of Qpagos and Redpag were effectively
issued 4,619,314 common shares of QPAGOS resulting in control of QPAGOS, effectuating the reverse merger transaction. The
acquisition of Qpagos and Redpag by QPAGOS Corporation has been accounted for as a reverse acquisition for financial accounting
purposes. The Reverse Merger is deemed a capital transaction and the net assets of Qpagos and Redpag (the accounting acquirers)
are carried forward to QPAGOS Corporation (the legal acquirer) at their carrying value before the combination. The acquisition
process utilizes the capital structure of QPAGOS Corporation and the assets and liabilities of Qpagos and Redpag are recorded
at historical cost. The financials statements of Qpagos, Redpag and QPAGOS Corporation are being combined for the period from
January 1, 2014 through December 31, 2015. In these financial statements, Qpagos and Redpag are the operating entities
for financial reporting purposes and the financial statements for all periods presented represent the consolidated financial position
and results of operations of Qpagos and Redpag. The equity of Qpagos and Redpag is the historical equity of QPAGOS Corporation. On
May 12, 2016, Asiya Pearls, Inc., a Nevada corporation (the “Asiya”), entered into an Agreement and Plan of Merger
(the “Merger Agreement”) with Qpagos Corporation, a Delaware corporation (“Qpagos Corporation”), and Qpagos
Merge, Inc., a Delaware corporation and wholly owned subsidiary of the Asiya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represented approximately
91% of the Company Common Stock outstanding.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t>
  </si>
  <si>
    <t>INVENTORY</t>
  </si>
  <si>
    <t>Inventory Disclosure [Abstract]</t>
  </si>
  <si>
    <t xml:space="preserve">6 INVENTORY Inventory
consisted of the following as of December 31, 2016 and December 31, 2015:
December 31, 2016 December 31, 2015
Kiosks $ 350,273 $ 388,821
$ 350,273 $ 388,821 </t>
  </si>
  <si>
    <t>PLANT AND EQUIPMENT</t>
  </si>
  <si>
    <t>Property, Plant and Equipment [Abstract]</t>
  </si>
  <si>
    <t>7 PLANT AND EQUIPMENT Plant
and Equipment consisted of the following as of December 31, 2016 and December 31, 2015:
December 31, 2016 December 31, 2015
Kiosks $ 269,810 $ 279,746
Computer equipment 69,577 82,284
Office equipment 9,430 11,217
Leasehold
improvement 8,191 9,740
Total cost 357,009 382,987
Less:
accumulated depreciation and amortization (125,681 ) (82,599 )
Property
and equipment, net $ 231,328 $ 300,388 Depreciation
and amortization expense totaled $62,319 and $64,264 for the years ended December 31, 2016 and 2015, respectively.</t>
  </si>
  <si>
    <t>INTANGIBLES</t>
  </si>
  <si>
    <t>Goodwill and Intangible Assets Disclosure [Abstract]</t>
  </si>
  <si>
    <t>8 INTANGIBLES License Localization
and implementation of the different software and technology modules is supported through a Localization Agreement. Under this
agreement, at a cost of $215,000, the Licensor allocated engineering and programming resources to the Company. The cost is being
amortized over 5 years. On
May 1, 2015, the Company entered into a ten-year license with the Licensor for the non-exclusive right to license technology to
provide payment services. Subsequently, on November 1, 2015, the Company and the Licensor concluded an additional amendment to
the License Agreement by which the Licensor agreed to the exclusivity to the Mexican market subject to the payment of $20,000
per year payable in quarterly installments, the first two such installments payable December 1, 2015. The agreement may be terminated
early by the Licensor if the Company fails to comply with its terms and conditions The
license with the Licensor is a license for the rights to use three software programs (the “Programs”): RG Switch Payment
(designed to transfer payments to providers of services), RG Processing (designed processing and counting of payments) and RG
Kiosk (designed for performance of payments through payment collection equipment functioning in the self-service kiosks) to be
used in Mexico. Under
this agreement the Licensor is obligated to provide Qpagos Corporation with rights to use software updates developed by the Licensor.
The ten-year term commences on the date of full payment of the localization contract. The Licensor retains exclusive rights to
any intellectual property, including any addition, alteration, program updating, derivative or composed creation, obtained in
the process of usage of the programs. The payment for the rights granted under the license is a total of $1,000, payable in annual
payments of $100 per year over ten years and is in addition to the payments that we make under the Localization Agreement. The
agreement provides, among other things, that we will pay the fee, ensure confidentiality of commercial and technical information
received when performing the agreement and inform the Licensor of any changes in its structure. The Licensor has a right to terminate
the agreement if we breach the terms of the agreement or do not properly perform or if we do not cure any breach or nonperformance
within 30 days of receipt of notice of termination. If the Licensor suffers any damages, they are entitled to request compensation
from the Company. The rights to use the Programs terminate upon termination of the Agreement. Intangibles
consisted of the following as of December 31, 2016 and 2015, respectively:
December
December
31,
Software
license $ 215,000 $ 215,000
Total cost 215,000 215,000
Less:
accumulated amortization (46,583 ) (3,583 )
Intangibles,
net $ 168,417 $ 211,417 Amortization
expense was $43,000 and $3,583 for the year ended December 31, 2016 and 2015, respectively.</t>
  </si>
  <si>
    <t>NOTES PAYABLE</t>
  </si>
  <si>
    <t>Debt Disclosure [Abstract]</t>
  </si>
  <si>
    <t>9 NOTES PAYABLE Notes
payable consisted of the following:
Interest December
31, December
31,
Description Rate Maturity 2016 2015
YP Holdings
LLC 12 % December
31, 2015 $ 151,353 $ 103,320
Strategic IR 10 % January
1, 2017 to 146,575 -
Gibbs International
Holdings 10 % February 19, 2017 50,986 -
Cobbolo Limited 10 % February 17, 2007
101,466 -
Joseph W and Patricia
G Abrams 10 % February 13, 2017 25,534 -
Delinvest Commercial
LTD 10 % March 1, 2017 50,836
Gaston
Pereira 6 % March
15, 2017 - -
Total
notes payable $ 526,750 $ 103,320 YP
Holdings LLC On
September 21, 2015, Qpagos Corporation borrowed $100,000 from YP Holdings LLC, pursuant to an unsecured loan agreement. The unpaid
balance and any accrued interest was due on December 31, 2015. The loan bears interest at a rate of 12%. The debt remains outstanding
as of the date of this report and is expected to be settled within 12 months. Under the terms of loan agreement, a default interest
rate of 0.1% per day is charged if the loan and interest payment deadlines are not met. The loan was not paid when due at December
31, 2015 and therefore default interest for 2016 amounted to $36,000 and is included in the loan balance. Strategic
IR Between
September 29, 2016 and December 27, 2016, the Company executed a unsecured promissory notes totaling $145,000 with an investor,
bearing interest at 10% per annum maturing between January 1, 2017 and April 26, 2017. Gibbs
International Holdings Effective
October 20, 2016, the Company executed an unsecured promissory note for $50,000 with an investor, bearing interest at 10% per
annum payable on February 19, 2017. Cobbolo
Limited Between
October 21, 2016 and November 25, 2016, the Company executed a unsecured promissory notes totaling $100,000 with an investor,
bearing interest at 10% per annum maturing between February 17, 2017 and March 25, 2017. Joseph
W and Patricia G Abrams Effective
October 14, 2016, the Company executed an unsecured promissory note for $25,000 with an investor, bearing interest at 10% per
annum payable on February 13, 2017. Delinvest
Commercial LTD Effective
October 31, 2016, the Company executed an unsecured promissory note for $50,000 with an investor, bearing interest at 10% per
annum payable on March 1, 2017. Gaston
Pereira On
September 15, 2016, the Company executed a revolving line of credit note for $100,000 with our CEO pursuant to the terms of a
Revolving Line of Credit Agreement. The note bears interest at 6% and is due and payable 6 months from the effective date. Provided
the borrower is not in default, the borrower may extend and renew the note for an additional 6 month term. As of December 12,
2016, the outstanding balance under the revolving line of credit was $0.</t>
  </si>
  <si>
    <t>CONVERTIBLE NOTE PAYABLE</t>
  </si>
  <si>
    <t>10 CONVERTIBLE NOTE
PAYABLE On
December 28, 2016, the Company entered into a Securities Purchase Agreement, pursuant to which the Company issued a Convertible
Promissory Note in the aggregate principal amount of $77,000. The Note has a maturity date of September 30, 2017 and a coupon
of eight percent per annum. The Company has the right to prepay the Note, provided it makes a payment to the Purchaser as set
forth in the Note within 180 days of its Issue Date. The outstanding principal amount of the Note is convertible at
any time and from time to time at the election of the Note holder during the period beginning on the date that is 180 days following
the Issue Date into shares of the Company’s common stock, at a conversion price based on a pre-determined formula.</t>
  </si>
  <si>
    <t>DERIVATIVE LIABILITY</t>
  </si>
  <si>
    <t>Derivative Instruments and Hedging Activities Disclosure [Abstract]</t>
  </si>
  <si>
    <t xml:space="preserve">11 DERIVATIVE LIABILITY The
short-term convertible note disclosed in note 10 above, has variable priced conversion rights with no fixed floor price and will
re-price dependent on the share price performance over varying periods of time. This gives rise to a derivative financial liability,
which was initially valued at $77,000 at inception of the convertible note using a Black-Scholes valuation model. The value of
this derivative financial liability was re-assessed at December 31, 2016 and an additional charge of $36,074 was charged to the
statement of operations and comprehensive loss. The value of the derivative liability will be re-assessed at each financial reporting
period, with any movement thereon recorded in the statement of operations in the period in which it is incurred. The
following assumptions were used in the Black-Scholes valuation model:
Year
ended
December 31,
2016
Conversion price $ 0.22 to 0.23
Risk
free interest rate 0.85 %
Expected
life of derivative liability 9 months
expected
volatility of underlying stock 133.0 %
Expected
dividend rate 0 % The
movement in derivative liability is as follows:
December 31, 2016 December 31, 2015
Opening balance $ - $ -
Derivative
financial liability arising from convertible note 77,000 -
Fair
value adjustment to derivative liability 36,074 -
$ 113,074 $ - </t>
  </si>
  <si>
    <t>STOCKHOLDERS' EQUITY</t>
  </si>
  <si>
    <t>Stockholders' Equity Attributable to Parent [Abstract]</t>
  </si>
  <si>
    <t>12 STOCKHOLDERS’ EQUITY
a. Common Stock After
giving effect to the reverse merger consummated on May 12, 2016 and the issuances set forth below, the Company has authorized 100,000,000
common shares with a par value of $0.0001 each, and issued and has outstanding 55,454.000 shares of common stock as of December
31, 2016. The
following common shares were issued by the Company during the years ended December 31, 2015 and 2016:
1. In terms of the
reverse merger agreements entered into with Qpagos and Redpag on August 27, 2015, certain shareholders, members of management
and consultants who had performed services for Qpagos and Redpag since inception of these entities, in terms of agreements
entered into prior to the reverse merger, were entitled to 9,238,628 (4,619,314 pre-QPAGOS Merger) shares in Qpagos and Redpag
or its successor companies. These entitlements to shares, described below were considered in determining whether the requirements
for a reverse merger had been met.
i. an aggregate of
4,918,628 (2,459,314 pre-QPAGOS Merger) Common shares were issued to three consultants and advisors, Panatrade, Delinvest
Commercial and Sergey Rumyantsev for services prior to and since inception of Qpagos and Redpag, for a total consideration
of $491,862 at a at an issue price of $0.10 ($0.20 pre-QPAGOS Merger) per share, the determined value of our common stock
when the shares were issued.
ii. an aggregate of
4,320,000 (2,160,000 pre-QPAGOS Merger) shares of restricted common stock were issued to our Chief Executive Officer and Chief
Operating Officer in terms of an employment agreements entered into with them for services rendered prior to and since inception
of Qpagos and Redpag. These shares are restricted and vest on April 30, 2016 These restricted shares were valued at a total
of $432,000 at an issue price of $0.10 ($0.20 pre-QPAGOS Merger) per share, the determined value of our common stock when
these shares were issued.
2. The following shares
were issued by QPAGOS which were not considered as part of the reverse merger transaction.
i. In terms of a private
placement agreement entered into on May 18, 2015 between the Company and a placement agent (“the Placement Agent”),
the Placement Agent agreed to assist the Company in raising financing. The financing is in the form of equity. The Placement
Agent received a fee of 10% of the gross proceeds raised together with a 3% expense recovery fee. In addition, to this the
Placement Agent was issued warrants equal to 15% of the total number of shares issued to the investors, on the same terms
and conditions of those units issued to investors. During
the period June 2015 to December 2015, pursuant to the private placement agreement and individual Securities Purchase Agreements
entered into, new, qualified investors, acquired 4,784,000 (2,392,000 pre-QPAGOS Merger) common units of the Company at a price
of $0.625 ($1.25 pre-QPAGOS Merger) per unit, each unit consisting of one share of Common Stock and a five year warrant exercisable
for one share of common stock at an exercise price of $0.625 ($1.25 pre-QPAGOS Merger) per share, for net proceeds of $2,601,300
after deducting placement agent fees and other share issue expenses of $388,700. The placement agent was also issued five year
warrants to purchase 717,600 (358,800 pre-QPAGOS Merger) units, each unit consisting of a warrant to purchase one share of common
stock at an exercise price of $0.625 ($1.25 pre-QPAGOS Merger) per share and an additional five year warrant to purchase one share
of common stock at an exercise price of $0.625 ($1.25 pre-QPAGOS Merger) per share, totaling an additional 1,435,200 (717,600
pre-QPAGOS Merger) shares of common stock if all placement agent warrants are exercised.
ii. an aggregate of
1,667,150 (833,575 pre-QPAGOS Merger) Common shares were issued to consultants and advisors for services at an issue price
of $0.10 ($0.20 pre-QPAGOS Merger) per share, the determined value of our common stock when the shares were issued.
iii. an aggregate of
29,094,222 (14,547,111 pre-QPAGOS Merger) Common shares issued to debt holders in a debt for equity swap at an issue price
of $0.10 ($0.20 pre-QPAGOS Merger) per share to settle $2,909,423 in notes payable, including interest thereon. Of the notes
payable converted to equity, $2,324,422 was included in Notes Payable on the balance sheet at December 31, 2014.
iv. On February 16,
2016, the Company entered into consulting agreements with Gibbs Investment Holdings, Gibbs International, Eurosa, Inc. and
Robert Skaff, in terms of which the parties have provided consulting services to the Company and continue to provide such
services and were issued a total of 2,572,500 common shares of Qpagos Corporation, which were subsequently converted to 5,145,000
shares of the Company at a value of $2,032,275.
v. During the period,
May 16, 2016 to October 17, 2016, in terms of subscription agreements entered into, the Company issued 500,000 shares to a
shareholder for gross proceeds of $375,000.
3. Restricted Stock
awards Included
in 1 above, are restricted stock awards as follows:
(a) An aggregate of
2,880,000 (1,440,000 pre-QPAGOS Merger)) shares of restricted common stock were issued to our Chief Executive Officer in terms
of an employment agreement entered into with him. These shares are restricted and were fully vested on April 30, 2016
These restricted shares were valued at $288,000 or $0.10 per share, the value per share determined by the board of directors
based on value of shares issued to other investors, prior to this issue.
(b) An aggregate of
1,440,000 (720,000 pre-QPAGOS Merger) shares of restricted common stock were issued to our Chief Operating Officer in terms
of an employment agreement entered into with him. These shares are restricted and were fully vested on April 30, 2016 These
restricted shares were valued at $144,000 or $0.10 per share, the value per share determined by the board of directors based
on value of shares issued to other investors, prior to this issue. The
restricted stock granted and exercisable at December 31, 2016 is as follows:
Restricted
Stock Granted Restricted
Stock Vested
Grant
date Price Number Weighted Number Weighted
$ 0.10 2,880,000 $ 0.10 2,880,000 $ 0.10
$ 0.10 1,440,000 $ 0.10 1,440,000 $ 0.10
4,320,000 $ 0.10 4,320,000 $ 0.10 The
Company has recorded an expense of $144,000 and $288,000 for the year ended December 31, 2016 and 2015, relating to the restricted
stock awards.
b) Preferred Stock After
giving effect to the reverse merger consummated on May 12, 2016, the Company has authorized 25,000,000 preferred shares with a
par value of $0.0001 each, no preferred stock is issued and outstanding as of December 31, 2016.
(c) Warrants During
the period June 2015 to December 2015, pursuant to the private placement agreement and individual Securities Purchase Agreements
entered into, new, qualified investors, acquired 4,784,000 (2,392,000 pre-QPAGOS Merger) common units of the Company at a price
of $0.625 ($1.25 pre-QPAGOS Merger) per unit, each unit consisting of one share of Common Stock and a five year warrant exercisable
for one share of common stock at an exercise price of $0.625 ($1.25 pre-QPAGOS Merger) per share. The
placement agent was also issued, in terms of a placement agent agreement, five year warrants to purchase 717,600 (358,800 pre-QPAGOS
Merger) units at $0.625 ($1.25 pre-QPAGOS Merger)) per unit, each consisting of one share of Common stock and an additional five
year warrant exercisable for one shares of Common Stock at an exercise price of $0.625 ($1.25 pre-QPAGOS Merger)) per share, giving
a total of 1,435,200 (717,600 pre-QPAGOS Merger) warrants to purchase common shares at an exercise price of $0.625 ($1.25 pre-QPAGOS
Merger)) per share if all placement agent warrants are exercised. The
fair value of Warrants issued were valued at $0.464 per share using the Black-Scholes pricing model and the following weighted
average assumptions were used:
Year
ended
Calculated stock price $ 0.875
Risk-free interest
rate 1.38%
to 1.74 %
Expected life of warrants
(in years) 5
Expected volatility
of the underlying stock 159.5 %
Expected dividend rate 0 % The
volatility of the common stock is estimated using historical data of companies in the same industry as the Company. The risk-free
interest rate used in the Black-Scholes pricing model is determined by reference to historical U.S. Treasury constant maturity
rates with maturities approximate to the life of the warrants granted. An expected dividend yield of zero is used in the valuation
model, because the Company does not expect to pay any cash dividends in the foreseeable future. As of December 31, 2015, the Company
does not anticipate any of the warrants will be forfeited in performing the valuation of the warrants. A
summary of warrant activity during the period January 1, 2015 to December 31, 2016 is as follows:
Shares
Warrants Exercise Weighted
Outstanding January
1, 2015 - $ - $ -
Granted 6,219,200 0.625 0.625
Forfeited/Cancelled - - -
Exercised - - -
Outstanding December
31, 2015 6,219,200 $ 0.625 $ 0.625
Granted - - -
Forfeited/Cancelled - - -
Exercised - - -
Outstanding
December 31, 2016 6,219,200 $ 0.625 $ 0.625 The
warrants outstanding and exercisable at December 31, 2016 are as follows:
Warrants
Outstanding Warrants
Exercisable
Exercise Number Weighted Weighted Number Weighted Weighted
$ 0.625 6,219,200 3.75 $ 0.625 6,219,200 $ 0.625 3.75
6,219,200 $ 6,219,200 $ The
warrants outstanding have an intrinsic value of $0 and $0 as of December 31, 2016 and 2015, respectively. Reverse
Merger with QPAGOS On
May 12, 2016, Asiya Pearls, Inc., a Nevada corporation (the “Asiya”), entered into an Agreement and Plan of Merger
(the “Merger Agreement”) with Qpagos Corporation, a Delaware corporation (“Qpagos Corporation”), and Qpagos
Merge, Inc., a Delaware corporation and wholly owned subsidiary of the Asiya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Asiya’s common stock, par value $0.0001
per share (the “Common Stock”). Additionally, pursuant to the Merger Agreement, upon consummation of the Merger, Asiya
assumed all of Qpagos Corporation’s warrants issued and outstanding immediately prior to the Merger, which are now exercisable
for approximately 6,219,200 shares of Common Stock, respectively, as of the date of the Merger. Prior to and as a condition to
the closing of the Merger, the then-current Asiya stockholder of 5,000,000 shares of Common Stock agreed to return to Asiya 4,975,000
shares of Common Stock held by such holder to Asiya and the then-current Asiya stockholder retained an aggregate of 25,000 shares
of Common Stock and the other stockholders of Asiya retained 5,000,000 shares of Common Stock. Therefore, immediately following
the Merger, Qpagos Corporation’s former stockholders held 49,929,000 shares of Asiya common stock which represented approximately
91% of the Company Common Stock outstanding. The
Merger is being treated as a reverse acquisition of Asiya, a public shell company, for financial accounting and reporting purposes.
As such, Qpagos Corporation is treated as the acquirer for accounting and financial reporting purposes while Asiya is treated
as the acquired entity for accounting and financial reporting purposes. Further, as a result, the historical financial statements
that will be reflected in the Company’s future financial statements filed with the United States Securities and Exchange
Commission (“SEC”) will be those of Qpagos Corporation, and the Company’s assets, liabilities and results of
operations will be consolidated with the assets, liabilities and results of operations of Qpagos Corporation.</t>
  </si>
  <si>
    <t>NET REVENUE</t>
  </si>
  <si>
    <t>Net Revenue Tables</t>
  </si>
  <si>
    <t xml:space="preserve">13 NET REVENUE Revenue
is derived from the following sources:
Year
ended Year
ended
Sales of services $ 2,610,820 $ 739,894
Payment processing
fees 34,916 66,674
Kiosk sales 44,606 321,239
Other 1,554 137
$ 2,691,896 $ 1,127,944 </t>
  </si>
  <si>
    <t>INCOME TAXES</t>
  </si>
  <si>
    <t>Income Tax Disclosure [Abstract]</t>
  </si>
  <si>
    <t>14 INCOME TAXES The
provision for income taxes consists of the following:
Year
ended Year
ended
Current
Federal $ - $ -
State - -
Foreign - -
$ - $ -
Deferred
Federal $ - $ -
State - -
Foreign - -
$ - $ - A
reconciliation of the U.S. Federal statutory income tax to the effective income tax is as follows:
Year
ended Year
ended
Tax expense
at the federal statutory rate $ (1,656,874 ) $ (1,079,097 )
State tax expense,
net of federal tax effect - -
Effect of foreign operations 65,642 87,799
Permanent timing differences 72,738 62,082
Deferred
income tax asset valuation allowance 1,518,492 929,215
$ - $ - Significant
components of the Company’s deferred income tax assets are as follows:
December 31, 2016 December 31, 2015
Depreciation
and amortization $ (74,655 ) $ (67,777 )
Other 88,936 (25,916 )
Net operating losses 1,504,212 1,022,907
Valuation
allowance (1,518,492 ) (929,215 )
Net
deferred income tax assets $ - $ - The
valuation allowance for deferred income tax assets as of December 31, 2016 and December 31, 2015 was $1,518,492 and $929,215,
respectively. The net change in the deferred income tax assets valuation allowance was an increase of $589,277 for 2016 and a
decrease of 512,130 for 2015, respectively. As
of December 31, 2016, the prior three years remain open for examination by the federal or state regulatory agencies for purposes
of an audit for tax purposes. The
Company’s net operating loss carry-forwards of its foreign subsidiaries of $7,356,183 begin to expire in 2023
through 2026. Net operating loss carry-forwards of the US companies of $4,589,894 begin to expire in 2043 through 2046. In assessing
the realizability of deferred income tax assets, management considers whether or not it is more likely than not that some portion
or all deferred income tax assets will be realized. The ultimate realization of deferred income tax assets is dependent upon the
generation of future taxable income during the periods in which those temporary differences become deductible. Management considers
the projected future taxable income and tax planning strategies in making this assessment. The
Company’s ability to utilize the operating loss carry-forwards may be subject to an annual limitation in future periods
pursuant to Section 382 of the Internal Revenue Code of 1986, as amended, if future changes in ownership occur.</t>
  </si>
  <si>
    <t>EQUITY BASED COMPENSATION</t>
  </si>
  <si>
    <t>Disclosure of Compensation Related Costs, Share-based Payments [Abstract]</t>
  </si>
  <si>
    <t xml:space="preserve">15 EQUITY BASED
COMPENSATION Equity
based compensation is made up of the following:
Year
ended Year
ended
Stock based
compensation 144,000 288,000
Stock
issued for services rendered 2,032,275 658,577
$ 2,176,275 $ 946,577 </t>
  </si>
  <si>
    <t>NET LOSS PER SHARE</t>
  </si>
  <si>
    <t>Earnings Per Share [Abstract]</t>
  </si>
  <si>
    <t xml:space="preserve">16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 ended December
31, 2016 and 2015, all unvested restricted stock awards and warrants, were excluded from the computation of diluted net loss per
share. Dilutive shares which could exist pursuant to the exercise of outstanding stock instruments and which were not included
in the calculation because their affect would have been anti-dilutive are as follows:
Year
ended Year
ended
Restricted
stock awards – unvested - 4,320,000
Warrants
to purchase shares of common stock 6,219,200 6,219,200
6,219,200 10,539,200 </t>
  </si>
  <si>
    <t>COMMITMENTS AND CONTINGENCIES</t>
  </si>
  <si>
    <t>Commitments and Contingencies Disclosure [Abstract]</t>
  </si>
  <si>
    <t>17 COMMITMENTS AND
CONTINGENCIES The
Company operates from an office facility in Mexico. The office is leased under a three (3) year non-cancellable operating lease,
which ends on December 16, 2019. The lease calls for monthly rental payment, including maintenance, of $2,846, as adjusted for
exchange rate changes. The Company also leases space on a month-to-month basis for its data servers at a monthly rate of $1,680.
In addition, Qpagos leases warehouse space on a month-to-month basis for $1,081 per month. The
future minimum lease installments under the office facility lease agreement as of December 31, 2016 are $34,152 for each year
2017, 2018 and 2019, subject to exchange rate changes.</t>
  </si>
  <si>
    <t>SUBSEQUENT EVENTS</t>
  </si>
  <si>
    <t>Subsequent Events [Abstract]</t>
  </si>
  <si>
    <t>18 SUBSEQUENT EVENTS On
January 27, 2017, the Company, entered into a Securities Purchase Agreement, pursuant to which the Company issued a Convertible
Promissory Note in the aggregate principal amount of $105,000. The Note has a maturity date of July 27, 2017 and a coupon of eight
percent (8%) per annum. The Company has the right to prepay the Note, provided it makes a payment to the Purchaser as set forth
in the Note within 180 days of its Issue Date. In connection with the issuance of the Note, the Company issued, as a commitment
fee, 150,000 shares of its common stock (the “Returnable Shares”). The Returnable Shares will be returned to the Company’s
treasury if no Event of Defaults (as defined in the Note) has occurred on or prior to the date that the Note is fully repaid and
satisfied. The outstanding principal amount of the Note is convertible at any time and from time to time at the
election of the Purchaser during the period beginning on the date that is 180 days following the Issue Date into shares of the
Company’s common stock, par value $0.0001 per share (the “Common Stock”) at a conversion price based
on a pre-determined formula. On
February 6, 2017, the Company entered into a Convertible Promissory Note in the aggregate principal amount of $200,000. The Note
has a maturity date of November 6, 2017 and a coupon of eight percent (8%) per annum. The Company has the right to prepay the
Note, provided it makes a pre-payment penalty as specified in the Note. The outstanding principal amount of the Note is convertible at
any time and from time to time at the election of the Purchaser during the period beginning on the date that is 180 days following
the Issue Date into shares of the Company’s common stock, par value $0.0001 per share (the “Common Stock”) at
a conversion price equal to a 40% discount to the average of the three (3) lowest trading bid prices during the previous ten (10)
trading days to the date of conversion. On
February 21, 2017, the Company, entered into a Securities Purchase Agreement, pursuant to which the Company issued a Convertible
Promissory Note in the aggregate principal amount of $53,000. The Note has a maturity date of November 21, 2017 and a coupon of
eight percent (8%) per annum. The Company has the right to prepay the Note, provided it makes a payment to the Purchaser at a
pre-determined formula. The outstanding principal amount of the Note is convertible at any time and from time to time
at the election of the Purchaser during the period beginning on the date that is 180 days following the Issue Date into shares
of the Company’s common stock, par value $0.0001 per share (the “Common Stock”) at a pre-determined
formula set forth in the Note. On
March 6, 2017, the Company approved the renewal of three notes with an aggregate principal of $125,000 for up to an additional
120 days at a 15% interest rate. On March
7, 2017, The Company issued an aggregate of 500,000 shares of our common stock in exchange for two outstanding notes in the aggregate
principal amount of $150,000. On March
7, 2017, the Company issued an aggregate of 366,667 shares of our common stock as repayment of advances made by an investor in
the amount of $110,000. On
March 9, 2017, the Company entered into a Convertible Promissory Note in the aggregate principal amount of $100,000. The Note
has a maturity date of March 8, 2018 and a coupon of eight percent (8%) per annum. The Company has the right to prepay the Note,
provided it makes a pre-payment penalty as specified in the Note. The outstanding principal amount of the Note is convertible at
any time and from time to time at the election of the Purchaser during the period beginning on the date that is 150 days following
the Issue Date into shares of the Company’s common stock, par value $0.0001 per share (the “Common Stock”) at
a conversion price equal to a 40% discount to the average of the two (2) lowest trading bid prices during the previous fifteen
(15) trading days to the date of conversion. On
April 6, 2017, the Company entered into a Convertible Promissory Note in the aggregate principal amount of $100,000. The Note
has a maturity date of January 6, 2018 and a coupon of eight percent (8%) per annum. The Company has the right to prepay the Note,
provided it makes a pre-payment penalty as specified in the Note. The outstanding principal amount of the Note is convertible at
any time and from time to time at the election of the Holder into shares of the Company’s common stock, par value
$0.0001 per share (the “Common Stock”) at a conversion price equal to a 40% discount to the average of the two
(2) lowest trading bid prices during the previous fifteen (15) trading days to the date of conversion. In
accordance with ASC 855-10, the Company has analyzed its operations subsequent to December 31, 2016 to the date these financial
statements were issued, and has determined that, except as disclosed, it does not have any material subsequent events to disclose
in these financial statements.</t>
  </si>
  <si>
    <t>ACCOUNTING POLICIES AND ESTIMATES (Policies)</t>
  </si>
  <si>
    <t>Basis of Presentation</t>
  </si>
  <si>
    <t>a) Basis of Presentation The
accompanying financial statements have been prepared in accordance with U.S. generally accepted accounting principles (“U.S.
GAAP”). All
amounts referred to in the notes to the financial statements are in United States Dollars ($) unless stated otherwise.</t>
  </si>
  <si>
    <t>Principles of Consolidation</t>
  </si>
  <si>
    <t>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The entities included in these consolidated financial statements are as follows: QPAGOS
– Parent Company Qpagos
Corporation – 100% owned Qpagos,
S.A. P.I de C.V., a Mexican entity (99.996% owned) Redpag
Electrónicos, S.A. P.I. de C.V., a Mexican entity (99.990% owned)</t>
  </si>
  <si>
    <t>Mexican Operations</t>
  </si>
  <si>
    <t>c) Mexican Operations The
financial statements of the Company’s Mexican operations are measured using local currencies as their functional currencies. The
Company translates the assets and liabilities of its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si>
  <si>
    <t>Use of Estimates</t>
  </si>
  <si>
    <t>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those related to revenue recognition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si>
  <si>
    <t>Contingencies</t>
  </si>
  <si>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Fair Value of Financial Instruments</t>
  </si>
  <si>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e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accounts receivable, other current assets, other assets, accounts payable,
accrued liabilities, and notes payable, approximate fair value due to the relatively short period to maturity for these instruments.
The Company did not identify any other assets or liabilities that are required to be presented on the balance sheets at fair value
in accordance with the accounting guidance. ASC
825-10 “Financial Instruments</t>
  </si>
  <si>
    <t>Risks and Uncertainties</t>
  </si>
  <si>
    <t>g) Risks and Uncertainties The
Company's operations will be subject to significant risk and uncertainties including financial, operational, regulatory and other
risks associated, including the potential risk of business failure. The recent global economic crisis has caused a general tightening
in the credit markets, lower levels of liquidity, increases in the rates of default and bankruptcy, and extreme volatility in
credit, equity and fixed income markets. These conditions not only limit the Company’s access to capital, but also make
it difficult for its customers, vendors and the Company to accurately forecast and plan future business activities. The
Company’s operations are carried out in Mexico. Accordingly, the Company’s business, financial condition and results
of operations may be influenced by the political, economic and legal environment in Mexico and by the general state of that economy.
The Company’s results may be adversely affected by changes in governmental policies with respect to laws and regulations,
anti-inflationary measures, and rates and methods of taxation, among other things.</t>
  </si>
  <si>
    <t>Recent Accounting Pronouncements</t>
  </si>
  <si>
    <t>h) Recent Accounting Pronouncements
In
January 2016 “Recognition and Measurement of Financial Assets and Financial Liabilities “ In
February 2016 “Leases” In
March 2016 “Improvements to Employee Share-Based
Payment Accounting” In
April 2016 “Revenue from Contract with
Customers (Topic 606): identifying Performance Obligations and Licensing “ In
June 2016, the FASB issued ASU 2016-13, "Measurement of Credit Losses on Financial Instruments." ASU 2016-13 will replace the
current incurred loss approach with an expected loss model for instruments measured at amortized cost and require entities to
record allowances for available-for-sale debt securities rather than reduce the carrying amount under the current other-than-temporary
impairment model. ASU 2016-13 is effective for fiscal years beginning after December 15, 2019, and interim periods within those
fiscal years. Early adoption is permitted for all entities for annual periods beginning after December 15, 2018, and interim periods
therein. We are currently evaluating the effect ASU 2016-13 will have on our consolidated financial statements. In
August 2016, the FASB issued ASU 2016-15, "Classification of Certain Cash Receipts and Cash Payments." ASU 2016-15 is intended
to reduce diversity in practice in how certain transactions are classified in the statement of cash flows. ASU 2016-15 is effective
for fiscal years beginning after December 15, 2017, and interim periods within those fiscal years, with early adoption permitted.
We are currently evaluating the effect ASU 2016-15 will have on our consolidated statements of cash flows. In
October 2016, the FASB issued Accounting Standards Update No. (“ASU”) 2016-16, "Intra-Entity Transfers of Assets Other
Than Inventory." ASU 2016-16 requires immediate recognition of income tax consequences of intercompany asset transfers, other
than inventory transfers. Existing GAAP prohibits recognition of income tax consequences of intercompany asset transfers
whereby the seller defers any net tax effect and the buyer is prohibited from recognizing a deferred tax asset on the difference
between the newly created tax basis of the asset in its tax jurisdiction and its financial statement carrying amount as reported
in the consolidated financial statements. ASU 2016-16 specifically excludes from its scope intercompany inventory transfers
whereby the recognition of tax consequences will take place when the inventory is sold to third parties. ASU 2016-16 is effective
for fiscal years beginning after December 15, 2017, and interim periods within those fiscal years. Early adoption is permitted
as of the beginning of an annual reporting period for which financial statements have not been issued or made available for issuance.
We are currently evaluating the effect ASU 2016-16 will have on our consolidated financial statements. In
October 2016, the FASB issued Accounting Standards Update No. (“ASU”) 2016-17, Consolidation (Topic 810): Amendments
to the Consolidation Analysis. Upon the effective date of Update 2015-02, a single decision maker of a variable interest entity
(VIE) is required to consider indirect economic interests in the entity held through related parties on a proportionate basis
when determining whether it is the primary beneficiary of that VIE unless the single decision maker and its related parties are
under common control. If a single decision maker and its related parties are under common control, the single decision maker is
required to consider indirect interests in the entity held through those related parties to be the equivalent of direct interests
in their entirety. The Board is issuing this Update to amend the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As part of a separate initiative, the Board will consider whether other changes to the consolidation guidance for common
control arrangements are necessary. The amendments in this Update are effective for fiscal years beginning after December 15,
2016, including interim periods within those fiscal years. Early adoption is permitted. The Company does not expect this guidance
to have a material impact on its financial statements. In
November 2016, the FASB issued Accounting Standards Update No. (“ASU”) 2016-18, Topic 230, Statement of Cash Flows.
Entities classify transfers between cash and restricted cash as operating, investing, or financing activities, or as a combination
of those activities, in the statement of cash flows.]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Update are effective for fiscal years beginning after
December 15, 2017, and interim periods within those fiscal years. Early adoption is permitted. The amendments in this Update should
be applied using a retrospective transition method to each period presented. We are currently evaluating the effect ASU 2016-18
will have on our consolidated financial statements. In
December 2016, the FASB issued Accounting Standards Update No. (“ASU”) 2016-19, Technical Corrections and Improvements.
Several topics are amended:
1. The amendment to
Subtopic 350-40, Intangibles—Goodwill and Other— Internal-Use Software, adds a reference to guidance to use when
accounting for internal-use software licensed from third parties that is within the scope of Subtopic 350-40. The transition
guidance for that amendment is the same as the transition guidance in Accounting Standards Update No. 2015-05, Intangibles—Goodwill
and Other— Internal-Use Software (Subtopic 350-40): Customer’s Accounting for Fees Paid in a Cloud Computing Arrangement,
to which the amendment relates. The Company does not expect this guidance to have a material impact on its financial statements.
2. The amendment to
Subtopic 360-20, Property, Plant, and Equipment— Real Estate Sales, corrects the guidance to include the final decision
of the EITF that loans insured under the Federal Housing Administration and the Veterans Administration do not have to be
fully insured by those government-insured programs to recognize profit using the full accrual method. The transition guidance
for that amendment must be applied prospectively because it could potentially involve the use of hindsight that includes fair
value measurements. The Company does not expect this guidance to have a material impact on its financial statements.
3. The
amendment to Topic 820, Fair Value Measurement, clarifies the difference between a valuation approach and a valuation technique
when applying the guidance in that Topic. That amendment also requires an entity to disclose when there has been a change
in either or both a valuation approach and/or a valuation technique. The transition guidance for the amendment must be applied
prospectively because it could potentially involve the use of hindsight that includes fair value measurements. The Company
does not expect this guidance to have a material impact on its financial statements.
4. The
amendment to Subtopic 405-40, Liabilities—Obligations Resulting from Joint and Several Liability Arrangements, which
clarifies that for an amount of an obligation under an arrangement to be considered fixed at the reporting date, the amount
that must be fixed is not the amount that is the entity’s portion of the obligation but, rather, is the obligation in
its entirety. The transition guidance for that amendment must be applied prospectively because it could potentially involve
the use of hindsight that includes fair value measurements. The Company does not expect this guidance to have a material impact
on its financial statements.
5. The
amendment to Subtopic 860-20, Transfers and Servicing—Sales of Financial Assets, aligns implementation guidance in paragraph
860-20- 55-41 with its corresponding guidance in paragraph 860-20-25-11. That amendment clarifies the considerations that
should be included in an analysis to determine whether a transferor once again has effective control over transferred financial
assets. The transition guidance for that amendment must be applied prospectively because it could potentially involve the
use of hindsight that includes fair value measurements. The Company does not expect this guidance to have a material impact
on its financial statements.
6. The
amendment to Subtopic 860-50, Transfers and Servicing—Servicing Assets and Liabilities, adds guidance that existed in
AICPA Statement of 5 Position 01-6, Accounting by Certain Entities (Including Entities with Trade Receivables) That Lend to
or Finance the Activities of Others, on the accounting for the sale of servicing rights when the transferor retains loans
that was omitted from the Accounting Standards Codification. The transition guidance for the amendment must be applied prospectively
because it could potentially involve the use of hindsight that includes fair value measurements. The Company does not expect
this guidance to have a material impact on its financial statements. In
November 2016, the FASB issued Accounting Standards Update No. (“ASU”) 2016-20, an amendment to Accounting Standards
Update No. 2014-09, Revenue from Contracts with Customers (Topic 606). This ASU addressed several areas related to contracts with
customers. This topic is not yet effective and will become effective with Topic 606. We are currently evaluating the effect ASU
2016-20 will have on our consolidated financial statements. In
January 2017, the FASB issued Accounting Standards Update No. (“ASU”) 2017-02, an amendment to Topic 805, Business
Combinations. The amendments in this Update clarify the definition of a business with the objective of adding guidance to assist
entities with evaluating whether transactions should be accounted for as acquisitions (or disposals) of assets or businesses.
The amendments in this Update affect all reporting entities that must determine whether they have acquired or sold a business.
The amendments in this Update provide a more robust framework to use in determining when a set of assets and activities is a business.
The amendments in this Update apply to annual periods beginning after December 15, 2017. The amendments in this Update should
be applied prospectively on or after the effective date. No disclosures are required at transition. The Company does not expect
this guidance to have a material impact on its financial statements. In
January 2017, the FASB issued Accounting Standards Update No. (“ASU”) 2017-04, an amendment to Topic 350, Intangibles
– Goodwill and Other,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3 2 from the goodwill impairment test, they should reduce the
cost and complexity of evaluating goodwill for impairment. An entity should apply the amendments in this Update on a prospective
basis. The amendments in this Update are effective for Goodwill impairment tests in fiscal years beginning after December 15,
2019. Early adoption is permitted for interim or annual goodwill impairment tests performed on testing dates after January 1,
2017. We are currently evaluating the effect ASU 2017-04 will have on our consolidated financial statements. In
February 2017, the FASB issued Accounting Standards Update No. (“ASU”) 2017-05, an amendment to Subtopic 610-20, Other
Income—Gains and Losses from the Derecognition of Nonfinancial Assets The amendments in this Update are required for public
business entities and other entities that have goodwill reported in their financial statements, under the amendments in this Update,
an entity should perform its annual, or interim, goodwill impairment test by comparing the fair value of a reporting unit with
its carrying amount. The amendments in this Update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An entity should apply the amendments in this Update on a prospective basis. The amendments in this Update are effective
for fiscal years beginning after December 15, 2019. Early adoption is permitted for interim or annual goodwill impairment tests
performed on testing dates after January 1, 2017. We are currently evaluating the effect ASU 2017-05 will have on our consolidated
financial statements. Any
new accounting standards, not disclosed above, that have been issued or proposed by FASB that do not require adoption until a
future date are not expected to have a material impact on the consolidated financial statements upon adoption.</t>
  </si>
  <si>
    <t>Reporting by Segment</t>
  </si>
  <si>
    <t>i) Reporting by
Segment No
segmental information is required as the Company currently only has one segment of business, providing physical and virtual payment
services in the Mexican Market.</t>
  </si>
  <si>
    <t>Cash and Cash Equivalents</t>
  </si>
  <si>
    <t>j) Cash and Cash Equivalents The
Company considers all highly liquid investments with original maturities of three months or less at the time of purchase to be
cash equivalents. At December 31, 2016 and December 31, 2015,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16, the balance did not exceed
the federally insured limit. At December 31, 2015, the Company had cash balances in the United States, which exceeded the federally
insured limits by $531,238.</t>
  </si>
  <si>
    <t>Accounts Receivable and Allowance for Doubtful Accounts</t>
  </si>
  <si>
    <t>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16 and 2015.</t>
  </si>
  <si>
    <t>Cost Method Investments</t>
  </si>
  <si>
    <t>l) Cost Method Investments Investee
companies not accounted for under the consolidation or the equity method are accounted for under the cost method of accounting.
Under this method, the Company’s share of earnings or losses of such investee companies is not included in the consolidated
balance sheet or statement of operations and comprehensive loss. However, impairment charges are recognized in the consolidated
statement of operations and comprehensive loss. If circumstances suggest that the value of the investee company has subsequently
recovered, such recovery is not recorded. There is no impairment of investment at December 31, 2016.</t>
  </si>
  <si>
    <t>m) Inventory The
Company primarily values inventories at the lower of cost or market applied on a first-in, first-out basis. The Company identifies
and writes down its excess and obsolete inventories to net realizable value based on usage forecasts, order volume and inventory
aging. With the development of new products, the Company also rationalizes its product offerings and will write-down discontinued
product to the lower of cost or net realizable value.</t>
  </si>
  <si>
    <t>Advances received from customers</t>
  </si>
  <si>
    <t>n) Advances received
from customers Other
than the sale of kiosks to customers, the provision of services through our kiosks is conducted on a cash basis. Customers are
required to deposit cash with the Company to meet anticipated demand for services provided through kiosks either owned or operated
by them. The services provided through the customer owned or operated kiosks are deducted from the deposits held on their behalf,
the Company requires that these deposits be replenished as and when the services are provided.</t>
  </si>
  <si>
    <t>Plant and Equipment</t>
  </si>
  <si>
    <t>o)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si>
  <si>
    <t>Intangibles</t>
  </si>
  <si>
    <t>p) Intangibles All
of our intangible assets are subject to amortization. We evaluate the recoverability of intangible assets periodically by taking
into account events or circumstances that may warrant revised estimates of useful lives or that indicate the asset may be impaired.
Where intangibles are deemed to be impaired we recognize an impairment loss measured as the difference between the estimated fair
value of the intangible and its book value. i)
License Agreements License
agreements acquired by the Company are reported at acquisition value less accumulated amortization and impairments. ii)
Amortization Amortization
is reported in the income statement on a straight-line basis over the estimated useful life of the intangible assets, unless the
useful life is indefinite. Amortizable intangible assets are amortized from the date that they are available for use. The estimated
useful life of the license agreement is five years which is the expected period for which we expect to derive a benefit from the
underlying license agreements.</t>
  </si>
  <si>
    <t>Long-Term Assets</t>
  </si>
  <si>
    <t>q)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si>
  <si>
    <t>Revenue Recognition</t>
  </si>
  <si>
    <t>r) Revenue Recognition The
Company’s revenue recognition policy is consistent with the requirements of Financial Accounting Standards Board (FASB)
Accounting Standards Codification (ASC) 605, Revenue Recognition (ASC 605). In general, the Company records revenue when it is
realized, or realizable and earned. The Company considers revenue to be realized, or realizable and earned when, persuasive evidence
of an arrangement exists, the products or services have been approved by the customer after delivery and/or installation acceptance
or performance of services; the sales price is fixed or determinable within the contract; and collectability is reasonably assured. The
Company has the following sources of revenue which is recognized on the basis described below.
r) Revenue Recognition
(continued)
 Revenue from
the sale of services Prepaid
services are acquired from providers and is sold to end-users through kiosks that the company owns or kiosks that are owned by
third parties. We recognize the revenue on the sale of these services when the end-user deposits funds into the terminal and the
prepaid service is delivered to the end-user. The revenue is recognized at the gross value, including margin, of the prepaid service
to the Company, net of any value-added tax which is collected on behalf of the Mexican Revenue Authorities.
 Payment processing
provided to end-users The
Company provides a secure means for end-users to pay for certain services, such as utilities through our kiosks. The Company earns
either a fixed per-transaction fee or a fixed percentage of the service sold. The Company acts as a collection agent and recognizes
the payment processing fee, net of any value-added taxes collected on behalf of the Mexican Revenue Authorities, when the funds
are deposited into the kiosk and the customer has settled his liability or has acquired a prepaid service.
 Revenue from
the sale of kiosks. The
Company imports, assembles and sell kiosks that are used to generate the revenues discussed above. Revenue is recognized on the
full value of the kiosks sold, net of any valued added taxation collected on behalf of the Mexican Revenue Authorities, when the
customer takes delivery of the kiosk and all the risks and rewards of ownership are passed to the customer. The
Company does not enter into any leasing of kiosks arrangements with customers and we do not generate any revenues from merchants
who access our terminals as yet.</t>
  </si>
  <si>
    <t>Share-Based Payment Arrangements</t>
  </si>
  <si>
    <t>s)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BB, as an indicator of the fair value of its common stock in determining share- based payment arrangements.</t>
  </si>
  <si>
    <t>Derivative Liabilities</t>
  </si>
  <si>
    <t>t)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si>
  <si>
    <t>Income Taxes</t>
  </si>
  <si>
    <t>u) Income Taxes
The
Company’s primary operations are based in Mexico and currently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16 and 2015, there have been no interest
or penalties incurred on income taxes.</t>
  </si>
  <si>
    <t>Comprehensive income</t>
  </si>
  <si>
    <t>v)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translation adjustment and net loss.</t>
  </si>
  <si>
    <t>ACCOUNTING POLICIES AND ESTIMATES (Tables)</t>
  </si>
  <si>
    <t>Schedule of estimated useful life of productive assets.</t>
  </si>
  <si>
    <t>The
estimated useful lives of the assets are as follows:
Description Estimated Useful Life
Kiosks 7 years
Computer equipment 3 years
Leasehold improvements Lesser of estimated useful life or life of lease
Office equipment 10 years</t>
  </si>
  <si>
    <t>RESTATEMENT OF PREVIOUSLY ISSUED FINANCIAL STATEMENTS  (Tables)</t>
  </si>
  <si>
    <t>Schedule of restatement of previously issued financial statements</t>
  </si>
  <si>
    <t>The
restated Consolidated Balance Sheet as of December 31, 2015, the related Consolidated Statements of Operations and Comprehensive
loss and the Statement of Cash Flows for the year ended December 31, 2015, is presented below: QPAGOS
CORPORATION CONSOLIDATED
BALANCE SHEET December
31, 2015
As
Previously As
Reported Adjustments Notes Restated
Assets
Current
Assets
Cash $ 832,159 $ 832,159
Accounts
receivable 242,075 242,075
Inventory 668,567 (279,746 ) (A) 388,821
Recoverable
IVA taxes and credits 417,897 417,897
Prepayments 52,014 52,014
Total
Current Assets 2,212,712 (279,746 ) 1,932,966
Non-Current
Assets
Plant
and equipment, net 70,537 229,851 (A) 300,388
Intangibles,
net 211,417 211,417
Other
assets 11,712 11,712
Total
Non-Current Assets 293,666 229,851 523,517
Total
Assets $ 2,506,378 $ (49,895 ) $ 2,456,483
Liabilities
and Stockholders' Equity (Deficit)
Current
Liabilities
Accounts
payable $ 38,372 $ 38,372
Notes
payable 103,320 103,320
IVA
and other taxes payable 192,044 192,044
Advances
from customers 1,986 1,986
Total
Current Liabilities 335,722 - 335,722
Total
Liabilities 335,722 - 335,722
Stockholders'
Equity (Deficit)
Common
stock, $0.001 par value; 50,000,000 shares authorized, 22,392,000 and 4,619,314 shares issued and outstanding as of December
31, 2015 and 2014, respectively. 4,478 4,478
Additional
paid-in-capital 5,735,861 5,735,861
Accumulated
deficit (3,989,689 ) (36,459 ) (4,026,148 )
Accumulated
other comprehensive income 420,006 (13,436 ) 406,570
Total
stockholder's equity (deficit) - controlling interest 2,170,656 (49,895 ) 2,120,761
Non-controlling
interest - - -
Total
Stockholders' Equity (Deficit) 2,170,656 (49,895 ) 2,120,761
Total
Liabilities and Stockholders' Equity (Deficit) $ 2,506,378 $ (49,895 ) $ 2,456,483 QPAGOS CONSOLIDATED
STATEMENT OF COMPREHENSIVE LOSS Year
Ended December 31, 2015
As
Previously As
Reported Adjustments Notes Restated
Revenues
Airtime $ 739,894 $ 739,894
Kiosk
sales 321,239 321,239
Commissions
on services 66,674 66,674
Other 137 137
1,127,944 - 1,127,944
Cost
of Goods Sold
Airtime 710,155 710,155
Kiosk
sales 369,909 369,909
Depreciation
- kiosks - 35,496 (A) 35,496
Other 40,172 40,172
1,120,236 35,496 1,155,732
Gross
(Loss) Profit 7,708 (35,496 ) (27,788 )
General and administrative 2,000,714 779,862 (B) 2,780,576
Depreciation
and amortization 37,810 (5,459 ) (A) 32,351
Total
Expense 2,038,524 774,403 2,812,927
Loss
from Operations (2,030,816 ) (809,899 ) (2,840,715 )
Other (expense) income 203 203
Interest expense, net (2,241 ) (2,241 )
Foreign
currency loss (466,920 ) - (466,920 )
Loss
before Provision for Income Taxes (2,499,774 ) (809,899 ) (3,309,673 )
Provision
for Income Taxes - - -
Net
Loss (2,499,774 ) (809,899 ) (3,309,673 )
Net
loss attributable to non-controlling interest - - -
Net
Loss Attributable to Controlling Interest $ (2,499,774 ) $ (809,899 ) $ (3,309,673 )
Net
Loss Per Share - Basic and Diluted $ (0.10 ) $ (0.13 )
Weighted Average Number of Shares Outstanding
- Basic and Diluted 25,698,747 25,698,747
Other
Comprehensive Income
Foreign
currency translation adjustment 267,257 (13,436 ) 253,821
Total
Comprehensive Loss (2,232,517 ) (823,335 ) (3,055,852 )
Comprehensive
loss attributable to non-controlling interest - - -
Comprehensive
Loss Attributable to Controlling Interest $ (2,232,517 ) $ (823,335 ) $ (3,055,852 ) QPAGOS CONSOLIDATED
STATEMENT OF CASH FLOWS Year
Ended December 31, 2015
As
Previously As
Reported Adjustments Notes Restated
CASH
FLOWS FROM OPERATING ACTIVITIES:
Net loss
attributable to the company $ (2,499,774 ) $ (809,899 ) $ (3,309,673 )
Less:
loss attributable to non-controlling interest - -
Net loss (2,499,774 ) (809,899 ) (3,309,673 )
Adjustment
to reconcile net loss to net cash used in operating activities:
Depreciation expense 34,227 30,037 (A) 64,264
Amortization expense 3,583 3,583
Equity based compensation
charge 166,715 121,285 (B) 288,000
Shares issued for services - 658,577 (B) 658,577
Other foreign currency
movements - 13,436 (A) 13,436
Changes
in Assets and Liabilities
Accounts receivable (226,161 ) (226,161 )
Inventory (21,581 ) (21,581 )
Recoverable IVA taxes
and credits (246,697 ) (246,697 )
Prepayments (2,014 ) (2,014 )
Other assets (5,520 ) (5,520 )
Accounts payable and
accrued expenses (64,129 ) (64,129 )
IVA and other taxes
payable 183,689 183,689
Advances from customers (1,106 ) (1,106 )
Interest
accruals 3,320 3,320
CASH
USED IN OPERATING ACTIVITIES (2,675,448 ) 13,436 (2,662,012 )
CASH
FLOWS FROM INVESTING ACTIVITIES:
Purchase of property
and equipment (4,779 ) (4,779 )
Intangible
assets (215,000 ) (215,000 )
NET
CASH USED IN INVESTING ACTIVITIES (219,779 ) - (219,779 )
CASH
FLOWS FROM FINANCING ACTIVITIES:
Proceeds on common
stock issued 2,990,000 2,990,000
Share issue expenses (388,700 ) (388,700 )
Proceeds
from loans payable 685,001 685,001
NET
CASH PROVIDED BY FINANCING ACTIVITIES 3,286,301 - 3,286,301
Effect
of exchange rate changes on cash and cash equivalents 267,257 (13,436 ) 253,821
NET INCREASE IN CASH 658,331 - 658,331
CASH AT BEGINNING
OF PERIOD 173,828 173,828
CASH
AT END OF PERIOD $ 832,159 $ - $ 832,159
CASH PAID FOR INTEREST
AND TAXES:
Cash paid for income
taxes $ - $ - $ -
Cash paid for interest $ - $ - $ -
NON-CASH INVESTING
AND FINANCING ACTIVITIES
Conversion of debt
to equity $ 2,909,423 $ - $ 2,909,423 NOTES
A. Adjustment to reclassify
kiosk inventory utilized by the Company to generate revenue, to fixed assets and the recording of the related depreciation
thereon.
B. Adjustment to record
equity based compensation to officers of the Company and consultants.</t>
  </si>
  <si>
    <t>INVENTORY (Tables)</t>
  </si>
  <si>
    <t>Schedule of inventory</t>
  </si>
  <si>
    <t>Inventory
consisted of the following as of December 31, 2016 and December 31, 2015:
December 31, 2016 December 31, 2015
Kiosks $ 350,273 $ 388,821
$ 350,273 $ 388,821</t>
  </si>
  <si>
    <t>PLANT AND EQUIPMENT (Tables)</t>
  </si>
  <si>
    <t>Schedule of property and equipment</t>
  </si>
  <si>
    <t xml:space="preserve">Plant
and Equipment consisted of the following as of December 31, 2016 and December 31, 2015:
December 31, 2016 December 31, 2015
Kiosks $ 269,810 $ 279,746
Computer equipment 69,577 82,284
Office equipment 9,430 11,217
Leasehold
improvement 8,191 9,740
Total cost 357,009 382,987
Less:
accumulated depreciation and amortization (125,681 ) (82,599 )
Property
and equipment, net $ 231,328 $ 300,388 </t>
  </si>
  <si>
    <t>INTANGIBLES (Tables)</t>
  </si>
  <si>
    <t>Schedule of intangibles</t>
  </si>
  <si>
    <t xml:space="preserve">Intangibles
consisted of the following as of December 31, 2016 and 2015, respectively:
December
December
31,
Software
license $ 215,000 $ 215,000
Total cost 215,000 215,000
Less:
accumulated amortization (46,583 ) (3,583 )
Intangibles,
net $ 168,417 $ 211,417 </t>
  </si>
  <si>
    <t>NOTES PAYABLE (Tables)</t>
  </si>
  <si>
    <t>Schedule of short term notes payable</t>
  </si>
  <si>
    <t xml:space="preserve">Notes
payable consisted of the following:
Interest December
31, December
31,
Description Rate Maturity 2016 2015
YP Holdings
LLC 12 % December
31, 2015 $ 151,353 $ 103,320
Strategic IR 10 % January
1, 2017 to 146,575 -
Gibbs International
Holdings 10 % February 19, 2017 50,986 -
Cobbolo Limited 10 % February 17, 2007
101,466 -
Joseph W and Patricia
G Abrams 10 % February 13, 2017 25,534 -
Delinvest Commercial
LTD 10 % March 1, 2017 50,836
Gaston
Pereira 6 % March
15, 2017 - -
Total
notes payable $ 526,750 $ 103,320 </t>
  </si>
  <si>
    <t>DERIVATIVE LIABILITY (Tables)</t>
  </si>
  <si>
    <t>Schedule of derivative liability</t>
  </si>
  <si>
    <t>The
following assumptions were used in the Black-Scholes valuation model:
Year
ended
December 31,
2016
Conversion price $ 0.22 to 0.23
Risk
free interest rate 0.85 %
Expected
life of derivative liability 9 months
expected
volatility of underlying stock 133.0 %
Expected
dividend rate 0 %</t>
  </si>
  <si>
    <t>Schedule of movement in derivative liability</t>
  </si>
  <si>
    <t xml:space="preserve">The
movement in derivative liability is as follows:
December 31, 2016 December 31, 2015
Opening balance $ - $ -
Derivative
financial liability arising from convertible note 77,000 -
Fair
value adjustment to derivative liability 36,074 -
$ 113,074 $ - </t>
  </si>
  <si>
    <t>STOCKHOLDERS' EQUITY (Tables)</t>
  </si>
  <si>
    <t>Schedule of restricted stock granted</t>
  </si>
  <si>
    <t xml:space="preserve">The
restricted stock granted and exercisable at December 31, 2016 is as follows:
Restricted
Stock Granted Restricted
Stock Vested
Grant
date Price Number Weighted Number Weighted
$ 0.10 2,880,000 $ 0.10 2,880,000 $ 0.10
$ 0.10 1,440,000 $ 0.10 1,440,000 $ 0.10
4,320,000 $ 0.10 4,320,000 $ 0.10 </t>
  </si>
  <si>
    <t>Schedule of fair value assumptions</t>
  </si>
  <si>
    <t>The
fair value of Warrants issued were valued at $0.464 per share using the Black-Scholes pricing model and the following weighted
average assumptions were used:
Year
ended
Calculated stock price $ 0.875
Risk-free interest
rate 1.38%
to 1.74 %
Expected life of warrants
(in years) 5
Expected volatility
of the underlying stock 159.5 %
Expected dividend rate 0 %</t>
  </si>
  <si>
    <t>Schedule of warrant activity</t>
  </si>
  <si>
    <t xml:space="preserve">A
summary of warrant activity during the period January 1, 2015 to December 31, 2016 is as follows:
Shares
Warrants Exercise Weighted
Outstanding January
1, 2015 - $ - $ -
Granted 6,219,200 0.625 0.625
Forfeited/Cancelled - - -
Exercised - - -
Outstanding December
31, 2015 6,219,200 $ 0.625 $ 0.625
Granted - - -
Forfeited/Cancelled - - -
Exercised - - -
Outstanding
December 31, 2016 6,219,200 $ 0.625 $ 0.625 </t>
  </si>
  <si>
    <t>Schedule of exercise price range of warrants</t>
  </si>
  <si>
    <t xml:space="preserve">The
warrants outstanding and exercisable at December 31, 2016 are as follows:
Warrants
Outstanding Warrants
Exercisable
Exercise Number Weighted Weighted Number Weighted Weighted
$ 0.625 6,219,200 3.75 $ 0.625 6,219,200 $ 0.625 3.75
6,219,200 $ 6,219,200 $ </t>
  </si>
  <si>
    <t>NET REVENUE (Tables)</t>
  </si>
  <si>
    <t>Schedule of revenue</t>
  </si>
  <si>
    <t xml:space="preserve">Revenue
is derived from the following sources:
Year
ended Year
ended
Sales of services $ 2,610,820 $ 739,894
Payment processing
fees 34,916 66,674
Kiosk sales 44,606 321,239
Other 1,554 137
$ 2,691,896 $ 1,127,944 </t>
  </si>
  <si>
    <t>INCOME TAXES (Tables)</t>
  </si>
  <si>
    <t>Schedule of provision for income taxes</t>
  </si>
  <si>
    <t>The
provision for income taxes consists of the following:
Year
ended Year
ended
Current
Federal $ - $ -
State - -
Foreign - -
$ - $ -
Deferred
Federal $ - $ -
State - -
Foreign - -
$ - $ -</t>
  </si>
  <si>
    <t>Schedule of statutory income tax</t>
  </si>
  <si>
    <t xml:space="preserve">A
reconciliation of the U.S. Federal statutory income tax to the effective income tax is as follows:
Year
ended Year
ended
Tax expense
at the federal statutory rate $ (1,656,874 ) $ (1,079,097 )
State tax expense,
net of federal tax effect - -
Effect of foreign operations 65,642 87,799
Permanent timing differences 72,738 62,082
Deferred
income tax asset valuation allowance 1,518,492 929,215
$ - $ - </t>
  </si>
  <si>
    <t>Schedule of deferred income tax assets</t>
  </si>
  <si>
    <t xml:space="preserve">Significant
components of the Company’s deferred income tax assets are as follows:
December 31, 2016 December 31, 2015
Depreciation
and amortization $ (74,655 ) $ (67,777 )
Other 88,936 (25,916 )
Net operating losses 1,504,212 1,022,907
Valuation
allowance (1,518,492 ) (929,215 )
Net
deferred income tax assets $ - $ - </t>
  </si>
  <si>
    <t>EQUITY BASED COMPENSATION (Tables)</t>
  </si>
  <si>
    <t>Schedule of equity based compensation</t>
  </si>
  <si>
    <t xml:space="preserve">Equity
based compensation is made up of the following:
Year
ended Year
ended
Stock based
compensation 144,000 288,000
Stock
issued for services rendered 2,032,275 658,577
$ 2,176,275 $ 946,577 </t>
  </si>
  <si>
    <t>NET LOSS PER SHARE (Tables)</t>
  </si>
  <si>
    <t>Schedule of anti-dilutive</t>
  </si>
  <si>
    <t xml:space="preserve">Dilutive
shares which could exist pursuant to the exercise of outstanding stock instruments and which were not included in the calculation
because their affect would have been anti-dilutive are as follows:
Year
ended Year
ended
Restricted
stock awards – unvested - 4,320,000
Warrants
to purchase shares of common stock 6,219,200 6,219,200
6,219,200 10,539,200 </t>
  </si>
  <si>
    <t>ORGANIZATION AND DESCRIPTION OF BUSINESS (Details Narrative)</t>
  </si>
  <si>
    <t>Aug. 31, 2015Number</t>
  </si>
  <si>
    <t>Dec. 31, 2016$ / sharesshares</t>
  </si>
  <si>
    <t>May 12, 2016$ / shares</t>
  </si>
  <si>
    <t>Dec. 31, 2015$ / sharesshares</t>
  </si>
  <si>
    <t>Number of capital stock converted into common stock</t>
  </si>
  <si>
    <t>Common stock, par value (in dollars per share) | $ / shares</t>
  </si>
  <si>
    <t>Number of common stock issued</t>
  </si>
  <si>
    <t>Number of common stock returned</t>
  </si>
  <si>
    <t>Number of common stock held</t>
  </si>
  <si>
    <t>Percentage of outstanding shares</t>
  </si>
  <si>
    <t>91.00%</t>
  </si>
  <si>
    <t>Date of acquisition agreement</t>
  </si>
  <si>
    <t>May 12,
		2016</t>
  </si>
  <si>
    <t>Warrant [Member]</t>
  </si>
  <si>
    <t>Number of common stock exercisable</t>
  </si>
  <si>
    <t>QPAGOS Corporation - Wholly Owned Subsidiary [Member]</t>
  </si>
  <si>
    <t>QPAGOS Corporation - Wholly Owned Subsidiary [Member] | Share Exchange Agreement [Member]</t>
  </si>
  <si>
    <t>99.99%</t>
  </si>
  <si>
    <t>Percentage of majority stockholders</t>
  </si>
  <si>
    <t>99.996%</t>
  </si>
  <si>
    <t>Number of subsidiaries | Number</t>
  </si>
  <si>
    <t>ACCOUNTING POLICIES AND ESTIMATES (Details) - QPAGOS Corporation - Parent Company [Member]</t>
  </si>
  <si>
    <t>Kiosks [Member]</t>
  </si>
  <si>
    <t>Property, Plant and Equipment [Line Items]</t>
  </si>
  <si>
    <t>Estimated useful lives</t>
  </si>
  <si>
    <t>7 years</t>
  </si>
  <si>
    <t>Computer Equipment [Member]</t>
  </si>
  <si>
    <t>3 years</t>
  </si>
  <si>
    <t>Leasehold Improvements [Member]</t>
  </si>
  <si>
    <t>Estimated useful lives of property</t>
  </si>
  <si>
    <t>Lesser of estimated useful life or life of lease</t>
  </si>
  <si>
    <t>Office Equipment [Member]</t>
  </si>
  <si>
    <t>10 years</t>
  </si>
  <si>
    <t>ACCOUNTING POLICIES AND ESTIMATES (Details Narrative)</t>
  </si>
  <si>
    <t>Dec. 31, 2016USD ($)Number</t>
  </si>
  <si>
    <t>Dec. 31, 2015USD ($)</t>
  </si>
  <si>
    <t>Plant and equipment costs</t>
  </si>
  <si>
    <t>Qpagos, S.A. P.I de C.V [Member]</t>
  </si>
  <si>
    <t>Percentage of ownership interest</t>
  </si>
  <si>
    <t>QPAGOS Corporation - Parent Company [Member]</t>
  </si>
  <si>
    <t>100.00%</t>
  </si>
  <si>
    <t>Number of reportable segment | Number</t>
  </si>
  <si>
    <t>Cash FDIC uninsured amount</t>
  </si>
  <si>
    <t>Amortized period of intangible assets</t>
  </si>
  <si>
    <t>5 years</t>
  </si>
  <si>
    <t>QPAGOS Corporation - Parent Company [Member] | Minimum [Member]</t>
  </si>
  <si>
    <t>Redpag Electronicos, S.A. P.I. de C.V [Member]</t>
  </si>
  <si>
    <t>RESTATEMENT OF PREVIOUSLY ISSUED FINANCIAL STATEMENTS (Details) - USD ($)</t>
  </si>
  <si>
    <t>Dec. 31, 2014</t>
  </si>
  <si>
    <t>Stockholders' Equity (Deficit)</t>
  </si>
  <si>
    <t>Common stock, $0.001 par value; 50,000,000 shares authorized, 22,392,000 and 4,619,314 shares issued and outstanding as of December 31, 2015 and 2014, respectively.</t>
  </si>
  <si>
    <t>Total stockholder's equity (deficit) - controlling interest</t>
  </si>
  <si>
    <t>Total Stockholders' Equity (Deficit)</t>
  </si>
  <si>
    <t>Total Liabilities and Stockholders' Equity (Deficit)</t>
  </si>
  <si>
    <t>As Previously Reported [Member]</t>
  </si>
  <si>
    <t>Adjustments [Member]</t>
  </si>
  <si>
    <t>QPAGOS Corporation - Parent Company [Member] | As Previously Reported [Member]</t>
  </si>
  <si>
    <t>[2]</t>
  </si>
  <si>
    <t>QPAGOS Corporation - Parent Company [Member] | Adjustments [Member]</t>
  </si>
  <si>
    <t>Adjustment to reclassify kiosk inventory utilized by the Company to generate revenue to fixed assets and the recording of the related depreciation thereon.</t>
  </si>
  <si>
    <t>RESTATEMENT OF PREVIOUSLY ISSUED FINANCIAL STATEMENTS (Details 1) - USD ($)</t>
  </si>
  <si>
    <t>Revenues</t>
  </si>
  <si>
    <t>Airtime</t>
  </si>
  <si>
    <t>Kiosk sales</t>
  </si>
  <si>
    <t>Other</t>
  </si>
  <si>
    <t>Gross (Loss) Profit</t>
  </si>
  <si>
    <t>Other (expense) income</t>
  </si>
  <si>
    <t>Other Comprehensive Loss</t>
  </si>
  <si>
    <t>Total Comprehensive income</t>
  </si>
  <si>
    <t>Commissions on services</t>
  </si>
  <si>
    <t>Depreciation - kiosks</t>
  </si>
  <si>
    <t>[3]</t>
  </si>
  <si>
    <t>Adjustment to record equity based compensation to officers of the Company and consultants.</t>
  </si>
  <si>
    <t>RESTATEMENT OF PREVIOUSLY ISSUED FINANCIAL STATEMENTS (Details 2) - USD ($)</t>
  </si>
  <si>
    <t>Intangible assets</t>
  </si>
  <si>
    <t>NET INCREASE IN CASH</t>
  </si>
  <si>
    <t>NON-CASH INVESTING AND FINANCING ACTIVITIES</t>
  </si>
  <si>
    <t>GOING CONCERN (Details Narrative) - USD ($)</t>
  </si>
  <si>
    <t>ACQUISITION (Details Narrative) - $ / shares</t>
  </si>
  <si>
    <t>Aug. 27, 2015</t>
  </si>
  <si>
    <t>May 12, 2016</t>
  </si>
  <si>
    <t>Date of acqusition agreement</t>
  </si>
  <si>
    <t>Reverse Merger [Member]</t>
  </si>
  <si>
    <t>QPAGOS Corporation - Parent Company [Member] | Warrant [Member]</t>
  </si>
  <si>
    <t>QPAGOS Corporation - Parent Company [Member] | Reverse Merger [Member] | Series A Shares [Member]</t>
  </si>
  <si>
    <t>Number of shares acquired</t>
  </si>
  <si>
    <t>QPAGOS Corporation - Parent Company [Member] | Reverse Merger [Member] | Series B Shares [Member]</t>
  </si>
  <si>
    <t>Redpag Electronicos, S.A. P.I. de C.V [Member] | Reverse Merger [Member]</t>
  </si>
  <si>
    <t>Redpag Electronicos, S.A. P.I. de C.V [Member] | Reverse Merger [Member] | Series A Shares [Member]</t>
  </si>
  <si>
    <t>Redpag Electronicos, S.A. P.I. de C.V [Member] | Reverse Merger [Member] | Series B Shares [Member]</t>
  </si>
  <si>
    <t>INVENTORY (Details) - USD ($)</t>
  </si>
  <si>
    <t>Inventory, net</t>
  </si>
  <si>
    <t>QPAGOS Corporation - Parent Company [Member] | Kiosks [Member]</t>
  </si>
  <si>
    <t>PLANT AND EQUIPMENT (Details) - USD ($)</t>
  </si>
  <si>
    <t>Total cost</t>
  </si>
  <si>
    <t>Less: accumulated depreciation and amortization</t>
  </si>
  <si>
    <t>Property and equipment, net</t>
  </si>
  <si>
    <t>Kiosks [Member] | QPAGOS Corporation - Parent Company [Member]</t>
  </si>
  <si>
    <t>Computer Equipment [Member] | QPAGOS Corporation - Parent Company [Member]</t>
  </si>
  <si>
    <t>Office Equipment [Member] | QPAGOS Corporation - Parent Company [Member]</t>
  </si>
  <si>
    <t>Leasehold Improvements [Member] | QPAGOS Corporation - Parent Company [Member]</t>
  </si>
  <si>
    <t>PLANT AND EQUIPMENT (Details Narrative) - USD ($)</t>
  </si>
  <si>
    <t>Depreciation and amortization expense</t>
  </si>
  <si>
    <t>INTANGIBLES (Details) - USD ($)</t>
  </si>
  <si>
    <t>Finite-Lived Intangible Assets [Line Items]</t>
  </si>
  <si>
    <t>Less: accumulated amortization</t>
  </si>
  <si>
    <t>Software License [Member]</t>
  </si>
  <si>
    <t>Software License [Member] | QPAGOS Corporation - Parent Company [Member]</t>
  </si>
  <si>
    <t>INTANGIBLES (Details Narrative)</t>
  </si>
  <si>
    <t>May 01, 2015</t>
  </si>
  <si>
    <t>Nov. 01, 2015USD ($)</t>
  </si>
  <si>
    <t>Payments to intangible assets</t>
  </si>
  <si>
    <t>Software License Arrangement [Member] | Software License [Member]</t>
  </si>
  <si>
    <t>Number of software programe | Number</t>
  </si>
  <si>
    <t>Frequency of intagible assets</t>
  </si>
  <si>
    <t>Annual</t>
  </si>
  <si>
    <t>Frequency payment of intagible assets</t>
  </si>
  <si>
    <t>Agreement cost</t>
  </si>
  <si>
    <t>QPAGOS Corporation - Wholly Owned Subsidiary [Member] | Software License Arrangement [Member] | Software License [Member]</t>
  </si>
  <si>
    <t>Payments for exclusive rights to mexican market</t>
  </si>
  <si>
    <t>License renewable term (in years)</t>
  </si>
  <si>
    <t>NOTES PAYABLE (Details) - USD ($)</t>
  </si>
  <si>
    <t>Sep. 21, 2015</t>
  </si>
  <si>
    <t>Total notes payable</t>
  </si>
  <si>
    <t>Strategic IR, Inc [Member] | Strategic IR, Inc [Member] / 12% Notes Payable Due On January 1, 2017 To March 19, 2017 [Member]</t>
  </si>
  <si>
    <t>YP Holdings LLC [Member] | 12% Notes Payable Due On December 31, 2015 [Member]</t>
  </si>
  <si>
    <t>YP Holdings LLC [Member] | 12% Notes Payable Due On December 31, 2015 [Member] | QPAGOS Corporation - Wholly Owned Subsidiary [Member]</t>
  </si>
  <si>
    <t>Gibbs International Holdings [Member] | 10% Notes Payable Due On February 19, 2017 [Member]</t>
  </si>
  <si>
    <t>Gibbs International Holdings [Member] | 10% Notes Payable Due On February 19, 2017 [Member] | QPAGOS Corporation - Wholly Owned Subsidiary [Member]</t>
  </si>
  <si>
    <t>Cobbolo Limited [Member] | 10% Notes Payable Due On February 17, 2007 To March 25, 2017 [Member]</t>
  </si>
  <si>
    <t>Cobbolo Limited [Member] | 10% Notes Payable Due On February 17, 2007 To March 25, 2017 [Member] | QPAGOS Corporation - Wholly Owned Subsidiary [Member]</t>
  </si>
  <si>
    <t>Joseph W and Patricia G Abrams [Member] | 10% Notes Payable Due On February 13, 2017 [Member]</t>
  </si>
  <si>
    <t>Joseph W and Patricia G Abrams [Member] | 10% Notes Payable Due On February 13, 2017 [Member] | QPAGOS Corporation - Wholly Owned Subsidiary [Member]</t>
  </si>
  <si>
    <t>Delinvest Commercial LTD [Member] | 10% Notes Payable Due On March 1, 2017 [Member]</t>
  </si>
  <si>
    <t>Delinvest Commercial LTD [Member] | 10% Notes Payable Due On March 1, 2017 [Member] | QPAGOS Corporation - Wholly Owned Subsidiary [Member]</t>
  </si>
  <si>
    <t>Gaston Pereira ("CEO") [Member] | 6% Notes Payable Due On March 15, 2017 [Member]</t>
  </si>
  <si>
    <t>Gaston Pereira ("CEO") [Member] | 6% Notes Payable Due On March 15, 2017 [Member] | QPAGOS Corporation - Wholly Owned Subsidiary [Member]</t>
  </si>
  <si>
    <t>NOTES PAYABLE (Details Narrative) - USD ($)</t>
  </si>
  <si>
    <t>Sep. 15, 2016</t>
  </si>
  <si>
    <t>Dec. 27, 2016</t>
  </si>
  <si>
    <t>Dec. 12, 2016</t>
  </si>
  <si>
    <t>Nov. 25, 2016</t>
  </si>
  <si>
    <t>Oct. 31, 2016</t>
  </si>
  <si>
    <t>Oct. 20, 2016</t>
  </si>
  <si>
    <t>Oct. 14, 2016</t>
  </si>
  <si>
    <t>Strategic IR, Inc [Member] | 10% Unsecured Promissory Notes Due On January 1, 2017 and April 26, 2017 [Member]</t>
  </si>
  <si>
    <t>Face amount</t>
  </si>
  <si>
    <t>Gaston Pereira ("CEO") [Member] | 10% Revolving Line of Credit Agreement [Member] | Revolving Line of Credit Note [Member]</t>
  </si>
  <si>
    <t>Notes payable term</t>
  </si>
  <si>
    <t>6 months</t>
  </si>
  <si>
    <t>QPAGOS Corporation - Wholly Owned Subsidiary [Member] | YP Holdings LLC [Member] | 12% Notes Payable Due On December 31, 2015 [Member]</t>
  </si>
  <si>
    <t>Default interest rate (per day)</t>
  </si>
  <si>
    <t>0.10%</t>
  </si>
  <si>
    <t>Default amount</t>
  </si>
  <si>
    <t>QPAGOS Corporation - Wholly Owned Subsidiary [Member] | Gibbs International Holdings [Member] | 10% Notes Payable Due On February 19, 2017 [Member]</t>
  </si>
  <si>
    <t>QPAGOS Corporation - Wholly Owned Subsidiary [Member] | Cobbolo Limited [Member] | 10% Notes Payable Due On February 17, 2007 To March 25, 2017 [Member]</t>
  </si>
  <si>
    <t>QPAGOS Corporation - Wholly Owned Subsidiary [Member] | Joseph W and Patricia G Abrams [Member] | 10% Notes Payable Due On February 13, 2017 [Member]</t>
  </si>
  <si>
    <t>QPAGOS Corporation - Wholly Owned Subsidiary [Member] | Delinvest Commercial LTD [Member] | 10% Notes Payable Due On March 1, 2017 [Member]</t>
  </si>
  <si>
    <t>CONVERTIBLE NOTE PAYABLE (Details Narrative) - Securities Purchase Agreement [Member] - 8% Convertible Promissory Note Due September 30, 2017 [Member]</t>
  </si>
  <si>
    <t>Dec. 28, 2016USD ($)</t>
  </si>
  <si>
    <t>Short-term Debt [Line Items]</t>
  </si>
  <si>
    <t>Description of payment</t>
  </si>
  <si>
    <t>Right to prepay the Note, provided it makes a payment
to the Purchaser as set forth in the Note within 180 days of its Issue Date.</t>
  </si>
  <si>
    <t>Description of conversion terms</t>
  </si>
  <si>
    <t>Convertible at any time and from time to time
at the election of the Note holder during the period beginning on the date that is 180 days following the Issue Date into shares
of the Company’s common stock, at a conversion price based on a pre-determined formula.</t>
  </si>
  <si>
    <t>DERIVATIVE LIABILITY (Details) - 8% Convertible Promissory Note Due September 30, 2017 [Member]</t>
  </si>
  <si>
    <t>Dec. 31, 2016$ / shares</t>
  </si>
  <si>
    <t>Risk free interest rate</t>
  </si>
  <si>
    <t>0.85%</t>
  </si>
  <si>
    <t>Expected life of derivative liability</t>
  </si>
  <si>
    <t>9 months</t>
  </si>
  <si>
    <t>expected volatility of underlying stock</t>
  </si>
  <si>
    <t>133.00%</t>
  </si>
  <si>
    <t>Expected dividend rate</t>
  </si>
  <si>
    <t>0.00%</t>
  </si>
  <si>
    <t>Minimum [Member]</t>
  </si>
  <si>
    <t>Conversion price</t>
  </si>
  <si>
    <t>Maximum [Member]</t>
  </si>
  <si>
    <t>DERIVATIVE LIABILITY (Details 1) - USD ($)</t>
  </si>
  <si>
    <t>Opening balance</t>
  </si>
  <si>
    <t>Derivative financial liability arising from convertible note</t>
  </si>
  <si>
    <t>Fair value adjustment to derivative liability</t>
  </si>
  <si>
    <t>Closing balance</t>
  </si>
  <si>
    <t>DERIVATIVE LIABILITY (Details Narrative)</t>
  </si>
  <si>
    <t>Dec. 31, 2016USD ($)</t>
  </si>
  <si>
    <t>STOCKHOLDERS' EQUITY (Details) - Restricted Stock [Member]</t>
  </si>
  <si>
    <t>Number Granted | shares</t>
  </si>
  <si>
    <t>Weighted Average Granted Fair Value Per Share | $ / shares</t>
  </si>
  <si>
    <t>Number Vested | shares</t>
  </si>
  <si>
    <t>Weighted Average Vested Fair Value Per Share | $ / shares</t>
  </si>
  <si>
    <t>Exercise Price Dollar 0.10 [Member]</t>
  </si>
  <si>
    <t>STOCKHOLDERS' EQUITY (Details 1) - Warrant [Member]</t>
  </si>
  <si>
    <t>Calculated stock price</t>
  </si>
  <si>
    <t>Expected life of warrants (in years)</t>
  </si>
  <si>
    <t>Expected volatility of the underlying stock</t>
  </si>
  <si>
    <t>159.50%</t>
  </si>
  <si>
    <t>Risk-free interest rate</t>
  </si>
  <si>
    <t>1.38%</t>
  </si>
  <si>
    <t>1.74%</t>
  </si>
  <si>
    <t>STOCKHOLDERS' EQUITY (Details 2) - Warrant [Member] - $ / shares</t>
  </si>
  <si>
    <t>Share-based Compensation Arrangement by Share-based Payment Award, Equity Instruments Other than Options, Nonvested, Number of Shares [Roll Forward]</t>
  </si>
  <si>
    <t>Outstanding at beginning</t>
  </si>
  <si>
    <t>Granted</t>
  </si>
  <si>
    <t>Forfeited/Cancelled</t>
  </si>
  <si>
    <t>Exercised</t>
  </si>
  <si>
    <t>Outstanding at ending</t>
  </si>
  <si>
    <t>Share-based Compensation Arrangement by Share-based Payment Award, Equity Instruments Other than Options, Nonvested, Exercise price per share [Roll Forward]</t>
  </si>
  <si>
    <t>Share-based Compensation Arrangement by Share-based Payment Award, Equity Instruments Other than Options, Nonvested, Weighted Average Grant Date Fair Value [Roll Forward]</t>
  </si>
  <si>
    <t>STOCKHOLDERS' EQUITY (Details 3) - Warrant [Member] - QPAGOS Corporation - Parent Company [Member]</t>
  </si>
  <si>
    <t>Number Outstanding | shares</t>
  </si>
  <si>
    <t>Weighted Average Exercise Price | $ / shares</t>
  </si>
  <si>
    <t>Number Exercisable | shares</t>
  </si>
  <si>
    <t>Exercisable Weighted Average Exercise Price | $ / shares</t>
  </si>
  <si>
    <t>Exercise Price Dollar 0.625 [Member]</t>
  </si>
  <si>
    <t>Weighted Average Remaining Contractual life in years</t>
  </si>
  <si>
    <t>3 years 9 months</t>
  </si>
  <si>
    <t>Exercisable Weighted Average Remaining Contractual life in years</t>
  </si>
  <si>
    <t>STOCKHOLDERS' EQUITY (Details Narrative) - USD ($)</t>
  </si>
  <si>
    <t>Feb. 16, 2016</t>
  </si>
  <si>
    <t>May 18, 2015</t>
  </si>
  <si>
    <t>Oct. 17, 2016</t>
  </si>
  <si>
    <t>Common stock par value (in dollars per share)</t>
  </si>
  <si>
    <t>Value of common stock issued</t>
  </si>
  <si>
    <t>Total consideration</t>
  </si>
  <si>
    <t>Preferred stock par value (in dollars per share)</t>
  </si>
  <si>
    <t>Share based expenses</t>
  </si>
  <si>
    <t>Proceeds on common stock issued, net of expenses</t>
  </si>
  <si>
    <t>Restricted Stock [Member]</t>
  </si>
  <si>
    <t>QPAGOS Corporation - Parent Company [Member] | Convertible Notes Payable [Member]</t>
  </si>
  <si>
    <t>QPAGOS Corporation - Parent Company [Member] | Restricted Stock [Member]</t>
  </si>
  <si>
    <t>Number of common stock others</t>
  </si>
  <si>
    <t>Asiya Pearls, Inc [Member]</t>
  </si>
  <si>
    <t>Number of capital stock converted into each common stock</t>
  </si>
  <si>
    <t>Consultants and Advisors [Member] | QPAGOS Corporation - Parent Company [Member]</t>
  </si>
  <si>
    <t>Number of share issued for services</t>
  </si>
  <si>
    <t>Number of shares pre merger</t>
  </si>
  <si>
    <t>Common shares per unit (in dollars per share)</t>
  </si>
  <si>
    <t>Common shares pre merger (in dollars per share)</t>
  </si>
  <si>
    <t>Consultants and Advisors [Member] | QPAGOS Corporation - Parent Company [Member] | Reverse Merger Transaction [Member]</t>
  </si>
  <si>
    <t>Consultants and Advisors [Member] | QPAGOS Corporation - Parent Company [Member] | Restricted Stock [Member]</t>
  </si>
  <si>
    <t>Debt Holder [Member] | QPAGOS Corporation - Parent Company [Member] | Reverse Merger Transaction [Member]</t>
  </si>
  <si>
    <t>Number of pre-merger common units acquired</t>
  </si>
  <si>
    <t>Number of pre-merger common units</t>
  </si>
  <si>
    <t>Private Placement Agreement And Individual Securities Purchase Agreements [Member] | Investor [Member] | QPAGOS Corporation - Wholly Owned Subsidiary [Member]</t>
  </si>
  <si>
    <t>Common shares per unit acquired (in dollars per share)</t>
  </si>
  <si>
    <t>Description of each unit</t>
  </si>
  <si>
    <t>Each unit consisting of one share of Common Stock
and a five year warrant exercisable for one share of common stock at an exercise price of $0.625 ($1.25 pre-merger) per share.</t>
  </si>
  <si>
    <t>Private Placement Agreement And Individual Securities Purchase Agreements [Member] | Placement Agent [Member] | QPAGOS Corporation - Parent Company [Member] | Warrant [Member]</t>
  </si>
  <si>
    <t>Private Placement Agreement [Member] | Placement Agent [Member] | QPAGOS Corporation - Parent Company [Member]</t>
  </si>
  <si>
    <t>Percentage of fee received on gross proceeds</t>
  </si>
  <si>
    <t>10.00%</t>
  </si>
  <si>
    <t>Percentage of expense recovery fee</t>
  </si>
  <si>
    <t>3.00%</t>
  </si>
  <si>
    <t>Description of issuance of warrrants</t>
  </si>
  <si>
    <t>The Placement Agent was issued warrants equal to
15% of the total number of shares issued to the investors, on the same terms and conditions of those units issued to investors.</t>
  </si>
  <si>
    <t>Private Placement Agreement [Member] | Placement Agent [Member] | QPAGOS Corporation - Parent Company [Member] | Warrant [Member]</t>
  </si>
  <si>
    <t>Each unit consisting of a warrant to purchase one
share of common stock at an exercise price of $0.625 ($1.25 pre-QPAGOS Merger) per share.</t>
  </si>
  <si>
    <t>Consulting Agreements [Member] | Gibbs Investment Holdings, Gibbs International, Eurosa, Inc. and Robert Skaff [Member]</t>
  </si>
  <si>
    <t>Number of share converted</t>
  </si>
  <si>
    <t>Amount of shares converted</t>
  </si>
  <si>
    <t>Consulting Agreements [Member] | Gibbs Investment Holdings, Gibbs International, Eurosa, Inc. and Robert Skaff [Member] | QPAGOS Corporation - Parent Company [Member]</t>
  </si>
  <si>
    <t>Subscription Agreement [Member] | QPAGOS Corporation - Parent Company [Member]</t>
  </si>
  <si>
    <t>Employment Agreement [Member] | Mr. Gaston Pereira [Member] | QPAGOS Corporation - Parent Company [Member] | Restricted Stock [Member]</t>
  </si>
  <si>
    <t>Description of vesting</t>
  </si>
  <si>
    <t>These shares are restricted and
were fully vested April 30, 2016</t>
  </si>
  <si>
    <t>Employment Agreement [Member] | Chief Operating Officer [Member] | QPAGOS Corporation - Parent Company [Member] | Restricted Stock [Member]</t>
  </si>
  <si>
    <t>NET REVENUE (Details) - USD ($)</t>
  </si>
  <si>
    <t>Sales of services</t>
  </si>
  <si>
    <t>Payment processing fees</t>
  </si>
  <si>
    <t>Revenue</t>
  </si>
  <si>
    <t>INCOME TAXES (Details) - USD ($)</t>
  </si>
  <si>
    <t>Operating Loss Carryforwards [Line Items]</t>
  </si>
  <si>
    <t>Current, provision for income taxes</t>
  </si>
  <si>
    <t>Deferred, provision for income taxes</t>
  </si>
  <si>
    <t>Federal Tax Authority [Member]</t>
  </si>
  <si>
    <t>State Tax Authority [Member]</t>
  </si>
  <si>
    <t>Foreign Tax Authority [Member]</t>
  </si>
  <si>
    <t>QPAGOS Corporation - Parent Company [Member] | Federal Tax Authority [Member]</t>
  </si>
  <si>
    <t>QPAGOS Corporation - Parent Company [Member] | State Tax Authority [Member]</t>
  </si>
  <si>
    <t>QPAGOS Corporation - Parent Company [Member] | Foreign Tax Authority [Member]</t>
  </si>
  <si>
    <t>INCOME TAXES (Details 1) - USD ($)</t>
  </si>
  <si>
    <t>Tax expense at the federal statutory rate</t>
  </si>
  <si>
    <t>State tax expense, net of federal tax effect</t>
  </si>
  <si>
    <t>Effect of foreign operations</t>
  </si>
  <si>
    <t>Permanent timing differences</t>
  </si>
  <si>
    <t>Deferred income tax asset valuation allowance</t>
  </si>
  <si>
    <t>Deferred tax assets, net</t>
  </si>
  <si>
    <t>INCOME TAXES (Details 2) - USD ($)</t>
  </si>
  <si>
    <t>Net operating losses</t>
  </si>
  <si>
    <t>Valuation allowance</t>
  </si>
  <si>
    <t>Net deferred income tax assets</t>
  </si>
  <si>
    <t>INCOME TAXES (Details Narrative) - USD ($)</t>
  </si>
  <si>
    <t>Net changes deferred income tax assets valuation allowance</t>
  </si>
  <si>
    <t>Tax credit expiration period</t>
  </si>
  <si>
    <t>The prior three years remain open for examination
by the federal or state regulatory agencies for purposes of an audit for tax purposes.</t>
  </si>
  <si>
    <t>Net operating loss carry-forwards</t>
  </si>
  <si>
    <t>Foreign Tax Authority [Member] | Maximum [Member]</t>
  </si>
  <si>
    <t>Expiration year</t>
  </si>
  <si>
    <t>Foreign Tax Authority [Member] | Minimum [Member]</t>
  </si>
  <si>
    <t>Federal Tax Authority [Member] | Maximum [Member]</t>
  </si>
  <si>
    <t>Federal Tax Authority [Member] | Minimum [Member]</t>
  </si>
  <si>
    <t>EQUITY BASED COMPENSATION (Details) - USD ($)</t>
  </si>
  <si>
    <t>Stock based compensation</t>
  </si>
  <si>
    <t>Stock issued for services rendered</t>
  </si>
  <si>
    <t>NET LOSS PER SHARE (Details) - shares</t>
  </si>
  <si>
    <t>Antidilutive Securities Excluded from Computation of Earnings Per Share [Line Items]</t>
  </si>
  <si>
    <t>Antidilutive securities excluded from computation of earnings per share amount</t>
  </si>
  <si>
    <t>Restricted Stock [Member] | QPAGOS Corporation - Parent Company [Member]</t>
  </si>
  <si>
    <t>Warrant [Member] | QPAGOS Corporation - Parent Company [Member]</t>
  </si>
  <si>
    <t>COMMITMENTS AND CONTINGENCIES (Details Narrative) - MEXICO [Member]</t>
  </si>
  <si>
    <t>Leased term</t>
  </si>
  <si>
    <t>Monthly rental payment</t>
  </si>
  <si>
    <t>Leases rent</t>
  </si>
  <si>
    <t>Maturity of lease agreement</t>
  </si>
  <si>
    <t>Dec. 16,
		2019</t>
  </si>
  <si>
    <t>COMMITMENTS AND CONTINGENCIES (Details Narrative 1)</t>
  </si>
  <si>
    <t>SUBSEQUENT EVENTS (Details Narrative) - USD ($)</t>
  </si>
  <si>
    <t>Apr. 06, 2017</t>
  </si>
  <si>
    <t>Mar. 09, 2017</t>
  </si>
  <si>
    <t>Mar. 07, 2017</t>
  </si>
  <si>
    <t>Feb. 06, 2017</t>
  </si>
  <si>
    <t>Jan. 27, 2017</t>
  </si>
  <si>
    <t>Mar. 06, 2017</t>
  </si>
  <si>
    <t>Feb. 21, 2017</t>
  </si>
  <si>
    <t>Number of shares issued</t>
  </si>
  <si>
    <t>Subsequent Event [Member] | Investor [Member]</t>
  </si>
  <si>
    <t>Repayment of advances</t>
  </si>
  <si>
    <t>Subsequent Event [Member] | Three Promissory Notes [Member]</t>
  </si>
  <si>
    <t>Aggregate principal</t>
  </si>
  <si>
    <t>15.00%</t>
  </si>
  <si>
    <t>Subsequent Event [Member] | Two Outstanding Promissory Notes [Member]</t>
  </si>
  <si>
    <t>Subsequent Event [Member] | 8% Convertible Notes Payable Due November 6, 2017 [Member]</t>
  </si>
  <si>
    <t>Description of interest rate term</t>
  </si>
  <si>
    <t>Conversion
price equal to a 40% discount to the average of the three (3) lowest trading bid prices during the previous ten (10) trading days
to the date of conversion.</t>
  </si>
  <si>
    <t>Subsequent Event [Member] | 8% Convertible Notes Payable Due March 8, 2018 [Member]</t>
  </si>
  <si>
    <t>Conversion price equal to a 40% discount to the average
of the two (2) lowest trading bid prices during the previous fifteen (15) trading days to the date of conversion.</t>
  </si>
  <si>
    <t>Subsequent Event [Member] | 8% Convertible Notes Payable Due January 6, 2018 [Member]</t>
  </si>
  <si>
    <t>Conversion
price equal to a 40% discount to the average of the two (2) lowest trading bid prices during the previous fifteen (15) trading
days to the date of conversion.</t>
  </si>
  <si>
    <t>Subsequent Event [Member] | Securities Purchase Agreement [Member] | 8% Convertible Notes Payable Due July 27, 2017 [Member]</t>
  </si>
  <si>
    <t>Subsequent Event [Member] | Securities Purchase Agreement [Member] | 8% Convertible Notes Payable Due July 27, 2017 [Member] | LABRYS FUND, LP Member]</t>
  </si>
  <si>
    <t>Subsequent Event [Member] | Securities Purchase Agreement [Member] | 8% Convertible Notes Payable Due November 21, 2017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_(&quot;$ &quot;#,##0.000_);_(&quot;$ &quot;(#,##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919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50530200</v>
      </c>
    </row>
    <row r="16" spans="1:4">
      <c r="A16" s="4" t="s">
        <v>27</v>
      </c>
      <c r="C16" s="5" t="n">
        <v>55604000</v>
      </c>
    </row>
    <row r="17" spans="1:4">
      <c r="A17" s="4" t="s">
        <v>28</v>
      </c>
      <c r="B17" s="4" t="s">
        <v>29</v>
      </c>
    </row>
    <row r="18" spans="1:4">
      <c r="A18" s="4" t="s">
        <v>30</v>
      </c>
      <c r="B18"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78</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1</v>
      </c>
      <c r="B1" s="2" t="s">
        <v>2</v>
      </c>
      <c r="C1" s="2" t="s">
        <v>32</v>
      </c>
    </row>
    <row r="2" spans="1:4">
      <c r="A2" s="3" t="s">
        <v>33</v>
      </c>
    </row>
    <row r="3" spans="1:4">
      <c r="A3" s="4" t="s">
        <v>34</v>
      </c>
      <c r="B3" s="6" t="n">
        <v>46286</v>
      </c>
      <c r="C3" s="6" t="n">
        <v>832159</v>
      </c>
      <c r="D3" s="4" t="s">
        <v>35</v>
      </c>
    </row>
    <row r="4" spans="1:4">
      <c r="A4" s="4" t="s">
        <v>36</v>
      </c>
      <c r="B4" s="5" t="n">
        <v>79943</v>
      </c>
      <c r="C4" s="5" t="n">
        <v>242075</v>
      </c>
      <c r="D4" s="4" t="s">
        <v>35</v>
      </c>
    </row>
    <row r="5" spans="1:4">
      <c r="A5" s="4" t="s">
        <v>37</v>
      </c>
      <c r="B5" s="5" t="n">
        <v>350273</v>
      </c>
      <c r="C5" s="5" t="n">
        <v>388821</v>
      </c>
      <c r="D5" s="4" t="s">
        <v>35</v>
      </c>
    </row>
    <row r="6" spans="1:4">
      <c r="A6" s="4" t="s">
        <v>38</v>
      </c>
      <c r="B6" s="5" t="n">
        <v>353780</v>
      </c>
      <c r="C6" s="5" t="n">
        <v>417897</v>
      </c>
      <c r="D6" s="4" t="s">
        <v>35</v>
      </c>
    </row>
    <row r="7" spans="1:4">
      <c r="A7" s="4" t="s">
        <v>39</v>
      </c>
      <c r="B7" s="5" t="n">
        <v>279878</v>
      </c>
      <c r="C7" s="5" t="n">
        <v>52014</v>
      </c>
    </row>
    <row r="8" spans="1:4">
      <c r="A8" s="4" t="s">
        <v>40</v>
      </c>
      <c r="B8" s="5" t="n">
        <v>1110160</v>
      </c>
      <c r="C8" s="5" t="n">
        <v>1932966</v>
      </c>
      <c r="D8" s="4" t="s">
        <v>35</v>
      </c>
    </row>
    <row r="9" spans="1:4">
      <c r="A9" s="3" t="s">
        <v>41</v>
      </c>
    </row>
    <row r="10" spans="1:4">
      <c r="A10" s="4" t="s">
        <v>42</v>
      </c>
      <c r="B10" s="5" t="n">
        <v>231328</v>
      </c>
      <c r="C10" s="5" t="n">
        <v>300388</v>
      </c>
      <c r="D10" s="4" t="s">
        <v>35</v>
      </c>
    </row>
    <row r="11" spans="1:4">
      <c r="A11" s="4" t="s">
        <v>43</v>
      </c>
      <c r="B11" s="5" t="n">
        <v>168417</v>
      </c>
      <c r="C11" s="5" t="n">
        <v>211417</v>
      </c>
      <c r="D11" s="4" t="s">
        <v>35</v>
      </c>
    </row>
    <row r="12" spans="1:4">
      <c r="A12" s="4" t="s">
        <v>44</v>
      </c>
      <c r="B12" s="5" t="n">
        <v>3000</v>
      </c>
      <c r="C12" s="4" t="s">
        <v>45</v>
      </c>
      <c r="D12" s="4" t="s">
        <v>35</v>
      </c>
    </row>
    <row r="13" spans="1:4">
      <c r="A13" s="4" t="s">
        <v>46</v>
      </c>
      <c r="B13" s="5" t="n">
        <v>9847</v>
      </c>
      <c r="C13" s="5" t="n">
        <v>11712</v>
      </c>
      <c r="D13" s="4" t="s">
        <v>35</v>
      </c>
    </row>
    <row r="14" spans="1:4">
      <c r="A14" s="4" t="s">
        <v>47</v>
      </c>
      <c r="B14" s="5" t="n">
        <v>412592</v>
      </c>
      <c r="C14" s="5" t="n">
        <v>523517</v>
      </c>
      <c r="D14" s="4" t="s">
        <v>35</v>
      </c>
    </row>
    <row r="15" spans="1:4">
      <c r="A15" s="4" t="s">
        <v>48</v>
      </c>
      <c r="B15" s="5" t="n">
        <v>1522752</v>
      </c>
      <c r="C15" s="5" t="n">
        <v>2456483</v>
      </c>
      <c r="D15" s="4" t="s">
        <v>35</v>
      </c>
    </row>
    <row r="16" spans="1:4">
      <c r="A16" s="3" t="s">
        <v>49</v>
      </c>
    </row>
    <row r="17" spans="1:4">
      <c r="A17" s="4" t="s">
        <v>50</v>
      </c>
      <c r="B17" s="5" t="n">
        <v>320487</v>
      </c>
      <c r="C17" s="5" t="n">
        <v>38372</v>
      </c>
      <c r="D17" s="4" t="s">
        <v>35</v>
      </c>
    </row>
    <row r="18" spans="1:4">
      <c r="A18" s="4" t="s">
        <v>51</v>
      </c>
      <c r="B18" s="5" t="n">
        <v>526750</v>
      </c>
      <c r="C18" s="5" t="n">
        <v>103320</v>
      </c>
      <c r="D18" s="4" t="s">
        <v>35</v>
      </c>
    </row>
    <row r="19" spans="1:4">
      <c r="A19" s="4" t="s">
        <v>52</v>
      </c>
      <c r="B19" s="5" t="n">
        <v>1180</v>
      </c>
      <c r="C19" s="4" t="s">
        <v>45</v>
      </c>
      <c r="D19" s="4" t="s">
        <v>35</v>
      </c>
    </row>
    <row r="20" spans="1:4">
      <c r="A20" s="4" t="s">
        <v>53</v>
      </c>
      <c r="B20" s="5" t="n">
        <v>113074</v>
      </c>
      <c r="C20" s="4" t="s">
        <v>45</v>
      </c>
      <c r="D20" s="4" t="s">
        <v>35</v>
      </c>
    </row>
    <row r="21" spans="1:4">
      <c r="A21" s="4" t="s">
        <v>54</v>
      </c>
      <c r="B21" s="5" t="n">
        <v>166108</v>
      </c>
      <c r="C21" s="5" t="n">
        <v>192044</v>
      </c>
      <c r="D21" s="4" t="s">
        <v>35</v>
      </c>
    </row>
    <row r="22" spans="1:4">
      <c r="A22" s="4" t="s">
        <v>55</v>
      </c>
      <c r="B22" s="5" t="n">
        <v>132133</v>
      </c>
      <c r="C22" s="5" t="n">
        <v>1986</v>
      </c>
      <c r="D22" s="4" t="s">
        <v>35</v>
      </c>
    </row>
    <row r="23" spans="1:4">
      <c r="A23" s="4" t="s">
        <v>56</v>
      </c>
      <c r="B23" s="5" t="n">
        <v>1259732</v>
      </c>
      <c r="C23" s="5" t="n">
        <v>335722</v>
      </c>
      <c r="D23" s="4" t="s">
        <v>35</v>
      </c>
    </row>
    <row r="24" spans="1:4">
      <c r="A24" s="4" t="s">
        <v>57</v>
      </c>
      <c r="B24" s="5" t="n">
        <v>1259732</v>
      </c>
      <c r="C24" s="5" t="n">
        <v>335722</v>
      </c>
      <c r="D24" s="4" t="s">
        <v>35</v>
      </c>
    </row>
    <row r="25" spans="1:4">
      <c r="A25" s="3" t="s">
        <v>58</v>
      </c>
    </row>
    <row r="26" spans="1:4">
      <c r="A26" s="4" t="s">
        <v>59</v>
      </c>
      <c r="B26" s="4" t="s">
        <v>45</v>
      </c>
      <c r="C26" s="4" t="s">
        <v>45</v>
      </c>
      <c r="D26" s="4" t="s">
        <v>35</v>
      </c>
    </row>
    <row r="27" spans="1:4">
      <c r="A27" s="4" t="s">
        <v>60</v>
      </c>
      <c r="B27" s="5" t="n">
        <v>5545</v>
      </c>
      <c r="C27" s="5" t="n">
        <v>4478</v>
      </c>
      <c r="D27" s="4" t="s">
        <v>35</v>
      </c>
    </row>
    <row r="28" spans="1:4">
      <c r="A28" s="4" t="s">
        <v>61</v>
      </c>
      <c r="B28" s="5" t="n">
        <v>8284522</v>
      </c>
      <c r="C28" s="5" t="n">
        <v>5735861</v>
      </c>
      <c r="D28" s="4" t="s">
        <v>35</v>
      </c>
    </row>
    <row r="29" spans="1:4">
      <c r="A29" s="4" t="s">
        <v>62</v>
      </c>
      <c r="B29" s="5" t="n">
        <v>-8757197</v>
      </c>
      <c r="C29" s="5" t="n">
        <v>-4026148</v>
      </c>
      <c r="D29" s="4" t="s">
        <v>35</v>
      </c>
    </row>
    <row r="30" spans="1:4">
      <c r="A30" s="4" t="s">
        <v>63</v>
      </c>
      <c r="B30" s="5" t="n">
        <v>730150</v>
      </c>
      <c r="C30" s="5" t="n">
        <v>406570</v>
      </c>
      <c r="D30" s="4" t="s">
        <v>35</v>
      </c>
    </row>
    <row r="31" spans="1:4">
      <c r="A31" s="4" t="s">
        <v>64</v>
      </c>
      <c r="B31" s="5" t="n">
        <v>263020</v>
      </c>
      <c r="C31" s="5" t="n">
        <v>2120761</v>
      </c>
      <c r="D31" s="4" t="s">
        <v>35</v>
      </c>
    </row>
    <row r="32" spans="1:4">
      <c r="A32" s="4" t="s">
        <v>65</v>
      </c>
      <c r="B32" s="4" t="s">
        <v>45</v>
      </c>
      <c r="C32" s="4" t="s">
        <v>45</v>
      </c>
      <c r="D32" s="4" t="s">
        <v>35</v>
      </c>
    </row>
    <row r="33" spans="1:4">
      <c r="A33" s="4" t="s">
        <v>66</v>
      </c>
      <c r="B33" s="5" t="n">
        <v>263020</v>
      </c>
      <c r="C33" s="5" t="n">
        <v>2120761</v>
      </c>
      <c r="D33" s="4" t="s">
        <v>35</v>
      </c>
    </row>
    <row r="34" spans="1:4">
      <c r="A34" s="4" t="s">
        <v>67</v>
      </c>
      <c r="B34" s="6" t="n">
        <v>1522752</v>
      </c>
      <c r="C34" s="6" t="n">
        <v>2456483</v>
      </c>
      <c r="D34" s="4" t="s">
        <v>35</v>
      </c>
    </row>
    <row r="35" spans="1:4"/>
    <row r="36" spans="1:4">
      <c r="A36" s="4" t="s">
        <v>35</v>
      </c>
      <c r="B36" s="4" t="s">
        <v>68</v>
      </c>
    </row>
  </sheetData>
  <mergeCells count="3">
    <mergeCell ref="C1:D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229</v>
      </c>
      <c r="B1" s="2" t="s">
        <v>1</v>
      </c>
    </row>
    <row r="2" spans="1:2">
      <c r="B2" s="2" t="s">
        <v>2</v>
      </c>
    </row>
    <row r="3" spans="1:2">
      <c r="A3" s="3" t="s">
        <v>18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37</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row r="22" spans="1:2">
      <c r="A22" s="4" t="s">
        <v>265</v>
      </c>
      <c r="B22" s="4" t="s">
        <v>266</v>
      </c>
    </row>
    <row r="23" spans="1:2">
      <c r="A23" s="4" t="s">
        <v>267</v>
      </c>
      <c r="B23" s="4" t="s">
        <v>268</v>
      </c>
    </row>
    <row r="24" spans="1:2">
      <c r="A24" s="4" t="s">
        <v>269</v>
      </c>
      <c r="B24" s="4" t="s">
        <v>270</v>
      </c>
    </row>
    <row r="25" spans="1:2">
      <c r="A25" s="4" t="s">
        <v>271</v>
      </c>
      <c r="B2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v>
      </c>
    </row>
    <row r="3" spans="1:2">
      <c r="A3" s="3" t="s">
        <v>181</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18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5</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3" t="s">
        <v>70</v>
      </c>
    </row>
    <row r="3" spans="1:3">
      <c r="A3" s="4" t="s">
        <v>71</v>
      </c>
      <c r="B3" s="6" t="n">
        <v>75888</v>
      </c>
      <c r="C3" s="6" t="n">
        <v>0</v>
      </c>
    </row>
    <row r="4" spans="1:3">
      <c r="A4" s="4" t="s">
        <v>72</v>
      </c>
      <c r="B4" s="7" t="n">
        <v>0.0001</v>
      </c>
      <c r="C4" s="7" t="n">
        <v>0.0001</v>
      </c>
    </row>
    <row r="5" spans="1:3">
      <c r="A5" s="4" t="s">
        <v>73</v>
      </c>
      <c r="B5" s="5" t="n">
        <v>25000000</v>
      </c>
      <c r="C5" s="5" t="n">
        <v>25000000</v>
      </c>
    </row>
    <row r="6" spans="1:3">
      <c r="A6" s="4" t="s">
        <v>74</v>
      </c>
      <c r="B6" s="4" t="s">
        <v>45</v>
      </c>
      <c r="C6" s="4" t="s">
        <v>45</v>
      </c>
    </row>
    <row r="7" spans="1:3">
      <c r="A7" s="4" t="s">
        <v>75</v>
      </c>
      <c r="B7" s="4" t="s">
        <v>45</v>
      </c>
      <c r="C7" s="4" t="s">
        <v>45</v>
      </c>
    </row>
    <row r="8" spans="1:3">
      <c r="A8" s="4" t="s">
        <v>76</v>
      </c>
      <c r="B8" s="7" t="n">
        <v>0.0001</v>
      </c>
      <c r="C8" s="7" t="n">
        <v>0.0001</v>
      </c>
    </row>
    <row r="9" spans="1:3">
      <c r="A9" s="4" t="s">
        <v>77</v>
      </c>
      <c r="B9" s="5" t="n">
        <v>100000000</v>
      </c>
      <c r="C9" s="5" t="n">
        <v>100000000</v>
      </c>
    </row>
    <row r="10" spans="1:3">
      <c r="A10" s="4" t="s">
        <v>78</v>
      </c>
      <c r="B10" s="5" t="n">
        <v>55454000</v>
      </c>
      <c r="C10" s="5" t="n">
        <v>44784000</v>
      </c>
    </row>
    <row r="11" spans="1:3">
      <c r="A11" s="4" t="s">
        <v>79</v>
      </c>
      <c r="B11" s="5" t="n">
        <v>55454000</v>
      </c>
      <c r="C11" s="5" t="n">
        <v>4478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01</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0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5</v>
      </c>
      <c r="B1" s="2" t="s">
        <v>1</v>
      </c>
    </row>
    <row r="2" spans="1:2">
      <c r="B2" s="2" t="s">
        <v>2</v>
      </c>
    </row>
    <row r="3" spans="1:2">
      <c r="A3" s="3" t="s">
        <v>212</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308</v>
      </c>
      <c r="B1" s="2" t="s">
        <v>1</v>
      </c>
    </row>
    <row r="2" spans="1:2">
      <c r="B2" s="2" t="s">
        <v>2</v>
      </c>
    </row>
    <row r="3" spans="1:2">
      <c r="A3" s="3" t="s">
        <v>215</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8</v>
      </c>
      <c r="B1" s="2" t="s">
        <v>1</v>
      </c>
    </row>
    <row r="2" spans="1:2">
      <c r="B2" s="2" t="s">
        <v>2</v>
      </c>
    </row>
    <row r="3" spans="1:2">
      <c r="A3" s="3" t="s">
        <v>221</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3"/>
    <col customWidth="1" max="5" min="5" width="30"/>
  </cols>
  <sheetData>
    <row r="1" spans="1:5">
      <c r="A1" s="1" t="s">
        <v>321</v>
      </c>
      <c r="B1" s="2" t="s">
        <v>322</v>
      </c>
      <c r="C1" s="2" t="s">
        <v>323</v>
      </c>
      <c r="D1" s="2" t="s">
        <v>324</v>
      </c>
      <c r="E1" s="2" t="s">
        <v>325</v>
      </c>
    </row>
    <row r="2" spans="1:5">
      <c r="A2" s="4" t="s">
        <v>326</v>
      </c>
      <c r="C2" s="5" t="n">
        <v>2</v>
      </c>
    </row>
    <row r="3" spans="1:5">
      <c r="A3" s="4" t="s">
        <v>327</v>
      </c>
      <c r="C3" s="7" t="n">
        <v>0.0001</v>
      </c>
      <c r="D3" s="7" t="n">
        <v>0.0001</v>
      </c>
      <c r="E3" s="7" t="n">
        <v>0.0001</v>
      </c>
    </row>
    <row r="4" spans="1:5">
      <c r="A4" s="4" t="s">
        <v>328</v>
      </c>
      <c r="C4" s="5" t="n">
        <v>5000000</v>
      </c>
    </row>
    <row r="5" spans="1:5">
      <c r="A5" s="4" t="s">
        <v>329</v>
      </c>
      <c r="C5" s="5" t="n">
        <v>4975000</v>
      </c>
    </row>
    <row r="6" spans="1:5">
      <c r="A6" s="4" t="s">
        <v>330</v>
      </c>
      <c r="C6" s="5" t="n">
        <v>25000</v>
      </c>
    </row>
    <row r="7" spans="1:5">
      <c r="A7" s="4" t="s">
        <v>331</v>
      </c>
      <c r="C7" s="4" t="s">
        <v>332</v>
      </c>
    </row>
    <row r="8" spans="1:5">
      <c r="A8" s="4" t="s">
        <v>333</v>
      </c>
      <c r="C8" s="4" t="s">
        <v>334</v>
      </c>
    </row>
    <row r="9" spans="1:5">
      <c r="A9" s="4" t="s">
        <v>335</v>
      </c>
    </row>
    <row r="10" spans="1:5">
      <c r="A10" s="4" t="s">
        <v>336</v>
      </c>
      <c r="C10" s="5" t="n">
        <v>6219200</v>
      </c>
      <c r="E10" s="5" t="n">
        <v>6219200</v>
      </c>
    </row>
    <row r="11" spans="1:5">
      <c r="A11" s="4" t="s">
        <v>337</v>
      </c>
    </row>
    <row r="12" spans="1:5">
      <c r="A12" s="4" t="s">
        <v>327</v>
      </c>
      <c r="C12" s="7" t="n">
        <v>0.0001</v>
      </c>
    </row>
    <row r="13" spans="1:5">
      <c r="A13" s="4" t="s">
        <v>330</v>
      </c>
      <c r="C13" s="5" t="n">
        <v>49929000</v>
      </c>
    </row>
    <row r="14" spans="1:5">
      <c r="A14" s="4" t="s">
        <v>331</v>
      </c>
      <c r="C14" s="4" t="s">
        <v>332</v>
      </c>
    </row>
    <row r="15" spans="1:5">
      <c r="A15" s="4" t="s">
        <v>333</v>
      </c>
      <c r="C15" s="4" t="s">
        <v>334</v>
      </c>
    </row>
    <row r="16" spans="1:5">
      <c r="A16" s="4" t="s">
        <v>338</v>
      </c>
    </row>
    <row r="17" spans="1:5">
      <c r="A17" s="4" t="s">
        <v>331</v>
      </c>
      <c r="B17" s="4" t="s">
        <v>339</v>
      </c>
    </row>
    <row r="18" spans="1:5">
      <c r="A18" s="4" t="s">
        <v>340</v>
      </c>
      <c r="B18" s="4" t="s">
        <v>341</v>
      </c>
    </row>
    <row r="19" spans="1:5">
      <c r="A19" s="4" t="s">
        <v>342</v>
      </c>
      <c r="B19"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9"/>
  </cols>
  <sheetData>
    <row r="1" spans="1:2">
      <c r="A1" s="1" t="s">
        <v>343</v>
      </c>
      <c r="B1" s="2" t="s">
        <v>1</v>
      </c>
    </row>
    <row r="2" spans="1:2">
      <c r="B2" s="2" t="s">
        <v>2</v>
      </c>
    </row>
    <row r="3" spans="1:2">
      <c r="A3" s="4" t="s">
        <v>344</v>
      </c>
    </row>
    <row r="4" spans="1:2">
      <c r="A4" s="3" t="s">
        <v>345</v>
      </c>
    </row>
    <row r="5" spans="1:2">
      <c r="A5" s="4" t="s">
        <v>346</v>
      </c>
      <c r="B5" s="4" t="s">
        <v>347</v>
      </c>
    </row>
    <row r="6" spans="1:2">
      <c r="A6" s="4" t="s">
        <v>348</v>
      </c>
    </row>
    <row r="7" spans="1:2">
      <c r="A7" s="3" t="s">
        <v>345</v>
      </c>
    </row>
    <row r="8" spans="1:2">
      <c r="A8" s="4" t="s">
        <v>346</v>
      </c>
      <c r="B8" s="4" t="s">
        <v>349</v>
      </c>
    </row>
    <row r="9" spans="1:2">
      <c r="A9" s="4" t="s">
        <v>350</v>
      </c>
    </row>
    <row r="10" spans="1:2">
      <c r="A10" s="3" t="s">
        <v>345</v>
      </c>
    </row>
    <row r="11" spans="1:2">
      <c r="A11" s="4" t="s">
        <v>351</v>
      </c>
      <c r="B11" s="4" t="s">
        <v>352</v>
      </c>
    </row>
    <row r="12" spans="1:2">
      <c r="A12" s="4" t="s">
        <v>353</v>
      </c>
    </row>
    <row r="13" spans="1:2">
      <c r="A13" s="3" t="s">
        <v>345</v>
      </c>
    </row>
    <row r="14" spans="1:2">
      <c r="A14" s="4" t="s">
        <v>346</v>
      </c>
      <c r="B1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4"/>
  </cols>
  <sheetData>
    <row r="1" spans="1:4">
      <c r="A1" s="1" t="s">
        <v>80</v>
      </c>
      <c r="B1" s="2" t="s">
        <v>1</v>
      </c>
    </row>
    <row r="2" spans="1:4">
      <c r="B2" s="2" t="s">
        <v>2</v>
      </c>
      <c r="C2" s="2" t="s">
        <v>32</v>
      </c>
      <c r="D2" s="2" t="s">
        <v>35</v>
      </c>
    </row>
    <row r="3" spans="1:4">
      <c r="A3" s="3" t="s">
        <v>81</v>
      </c>
    </row>
    <row r="4" spans="1:4">
      <c r="A4" s="4" t="s">
        <v>82</v>
      </c>
      <c r="B4" s="6" t="n">
        <v>2691896</v>
      </c>
      <c r="C4" s="6" t="n">
        <v>1127944</v>
      </c>
    </row>
    <row r="5" spans="1:4">
      <c r="A5" s="4" t="s">
        <v>83</v>
      </c>
      <c r="B5" s="5" t="n">
        <v>2595012</v>
      </c>
      <c r="C5" s="5" t="n">
        <v>1155732</v>
      </c>
    </row>
    <row r="6" spans="1:4">
      <c r="A6" s="4" t="s">
        <v>84</v>
      </c>
      <c r="B6" s="5" t="n">
        <v>96884</v>
      </c>
      <c r="C6" s="5" t="n">
        <v>-27788</v>
      </c>
    </row>
    <row r="7" spans="1:4">
      <c r="A7" s="4" t="s">
        <v>85</v>
      </c>
      <c r="B7" s="5" t="n">
        <v>4312107</v>
      </c>
      <c r="C7" s="5" t="n">
        <v>2780576</v>
      </c>
    </row>
    <row r="8" spans="1:4">
      <c r="A8" s="4" t="s">
        <v>86</v>
      </c>
      <c r="B8" s="5" t="n">
        <v>68075</v>
      </c>
      <c r="C8" s="5" t="n">
        <v>32351</v>
      </c>
    </row>
    <row r="9" spans="1:4">
      <c r="A9" s="4" t="s">
        <v>87</v>
      </c>
      <c r="B9" s="5" t="n">
        <v>4380182</v>
      </c>
      <c r="C9" s="5" t="n">
        <v>2812927</v>
      </c>
    </row>
    <row r="10" spans="1:4">
      <c r="A10" s="4" t="s">
        <v>88</v>
      </c>
      <c r="B10" s="5" t="n">
        <v>-4283298</v>
      </c>
      <c r="C10" s="5" t="n">
        <v>-2840715</v>
      </c>
    </row>
    <row r="11" spans="1:4">
      <c r="A11" s="4" t="s">
        <v>89</v>
      </c>
      <c r="B11" s="5" t="n">
        <v>788</v>
      </c>
      <c r="C11" s="5" t="n">
        <v>203</v>
      </c>
    </row>
    <row r="12" spans="1:4">
      <c r="A12" s="4" t="s">
        <v>90</v>
      </c>
      <c r="B12" s="5" t="n">
        <v>-54610</v>
      </c>
      <c r="C12" s="5" t="n">
        <v>-2241</v>
      </c>
    </row>
    <row r="13" spans="1:4">
      <c r="A13" s="4" t="s">
        <v>91</v>
      </c>
      <c r="B13" s="5" t="n">
        <v>-36074</v>
      </c>
      <c r="C13" s="4" t="s">
        <v>45</v>
      </c>
    </row>
    <row r="14" spans="1:4">
      <c r="A14" s="4" t="s">
        <v>92</v>
      </c>
      <c r="B14" s="5" t="n">
        <v>-357855</v>
      </c>
      <c r="C14" s="5" t="n">
        <v>-466920</v>
      </c>
    </row>
    <row r="15" spans="1:4">
      <c r="A15" s="4" t="s">
        <v>93</v>
      </c>
      <c r="B15" s="5" t="n">
        <v>-4731049</v>
      </c>
      <c r="C15" s="5" t="n">
        <v>-3309673</v>
      </c>
    </row>
    <row r="16" spans="1:4">
      <c r="A16" s="4" t="s">
        <v>94</v>
      </c>
      <c r="B16" s="4" t="s">
        <v>45</v>
      </c>
      <c r="C16" s="4" t="s">
        <v>45</v>
      </c>
    </row>
    <row r="17" spans="1:4">
      <c r="A17" s="4" t="s">
        <v>95</v>
      </c>
      <c r="B17" s="5" t="n">
        <v>-4731049</v>
      </c>
      <c r="C17" s="5" t="n">
        <v>-3309673</v>
      </c>
    </row>
    <row r="18" spans="1:4">
      <c r="A18" s="4" t="s">
        <v>96</v>
      </c>
      <c r="B18" s="4" t="s">
        <v>45</v>
      </c>
      <c r="C18" s="4" t="s">
        <v>45</v>
      </c>
    </row>
    <row r="19" spans="1:4">
      <c r="A19" s="4" t="s">
        <v>97</v>
      </c>
      <c r="B19" s="6" t="n">
        <v>-4731049</v>
      </c>
      <c r="C19" s="6" t="n">
        <v>-3309673</v>
      </c>
    </row>
    <row r="20" spans="1:4">
      <c r="A20" s="4" t="s">
        <v>98</v>
      </c>
      <c r="B20" s="8" t="n">
        <v>-0.09</v>
      </c>
      <c r="C20" s="8" t="n">
        <v>-0.13</v>
      </c>
    </row>
    <row r="21" spans="1:4">
      <c r="A21" s="4" t="s">
        <v>99</v>
      </c>
      <c r="B21" s="5" t="n">
        <v>52728587</v>
      </c>
      <c r="C21" s="5" t="n">
        <v>25698747</v>
      </c>
    </row>
    <row r="22" spans="1:4">
      <c r="A22" s="3" t="s">
        <v>100</v>
      </c>
    </row>
    <row r="23" spans="1:4">
      <c r="A23" s="4" t="s">
        <v>101</v>
      </c>
      <c r="B23" s="6" t="n">
        <v>323580</v>
      </c>
      <c r="C23" s="6" t="n">
        <v>253821</v>
      </c>
    </row>
    <row r="24" spans="1:4">
      <c r="A24" s="4" t="s">
        <v>102</v>
      </c>
      <c r="B24" s="5" t="n">
        <v>-4407469</v>
      </c>
      <c r="C24" s="5" t="n">
        <v>-3055852</v>
      </c>
    </row>
    <row r="25" spans="1:4">
      <c r="A25" s="4" t="s">
        <v>103</v>
      </c>
      <c r="B25" s="4" t="s">
        <v>45</v>
      </c>
      <c r="C25" s="4" t="s">
        <v>45</v>
      </c>
    </row>
    <row r="26" spans="1:4">
      <c r="A26" s="4" t="s">
        <v>104</v>
      </c>
      <c r="B26" s="6" t="n">
        <v>-4407469</v>
      </c>
      <c r="C26" s="6" t="n">
        <v>-3055852</v>
      </c>
    </row>
    <row r="27" spans="1:4"/>
    <row r="28" spans="1:4">
      <c r="A28" s="4" t="s">
        <v>35</v>
      </c>
      <c r="B28" s="4" t="s">
        <v>68</v>
      </c>
    </row>
  </sheetData>
  <mergeCells count="28">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27"/>
    <col customWidth="1" max="3" min="3" width="21"/>
  </cols>
  <sheetData>
    <row r="1" spans="1:3">
      <c r="A1" s="1" t="s">
        <v>355</v>
      </c>
      <c r="B1" s="2" t="s">
        <v>1</v>
      </c>
    </row>
    <row r="2" spans="1:3">
      <c r="B2" s="2" t="s">
        <v>356</v>
      </c>
      <c r="C2" s="2" t="s">
        <v>357</v>
      </c>
    </row>
    <row r="3" spans="1:3">
      <c r="A3" s="4" t="s">
        <v>358</v>
      </c>
      <c r="B3" s="6" t="n">
        <v>357009</v>
      </c>
    </row>
    <row r="4" spans="1:3">
      <c r="A4" s="4" t="s">
        <v>359</v>
      </c>
    </row>
    <row r="5" spans="1:3">
      <c r="A5" s="4" t="s">
        <v>360</v>
      </c>
      <c r="B5" s="4" t="s">
        <v>341</v>
      </c>
    </row>
    <row r="6" spans="1:3">
      <c r="A6" s="4" t="s">
        <v>361</v>
      </c>
    </row>
    <row r="7" spans="1:3">
      <c r="A7" s="4" t="s">
        <v>360</v>
      </c>
      <c r="B7" s="4" t="s">
        <v>362</v>
      </c>
    </row>
    <row r="8" spans="1:3">
      <c r="A8" s="4" t="s">
        <v>363</v>
      </c>
      <c r="B8" s="5" t="n">
        <v>1</v>
      </c>
    </row>
    <row r="9" spans="1:3">
      <c r="A9" s="4" t="s">
        <v>364</v>
      </c>
      <c r="B9" s="6" t="n">
        <v>531238</v>
      </c>
    </row>
    <row r="10" spans="1:3">
      <c r="A10" s="4" t="s">
        <v>358</v>
      </c>
      <c r="C10" s="6" t="n">
        <v>382987</v>
      </c>
    </row>
    <row r="11" spans="1:3">
      <c r="A11" s="4" t="s">
        <v>365</v>
      </c>
      <c r="B11" s="4" t="s">
        <v>366</v>
      </c>
    </row>
    <row r="12" spans="1:3">
      <c r="A12" s="4" t="s">
        <v>367</v>
      </c>
    </row>
    <row r="13" spans="1:3">
      <c r="A13" s="4" t="s">
        <v>358</v>
      </c>
      <c r="B13" s="6" t="n">
        <v>1000</v>
      </c>
    </row>
    <row r="14" spans="1:3">
      <c r="A14" s="4" t="s">
        <v>368</v>
      </c>
    </row>
    <row r="15" spans="1:3">
      <c r="A15" s="4" t="s">
        <v>360</v>
      </c>
      <c r="B15"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69</v>
      </c>
      <c r="C1" s="2" t="s">
        <v>2</v>
      </c>
      <c r="D1" s="2" t="s">
        <v>32</v>
      </c>
      <c r="F1" s="2" t="s">
        <v>370</v>
      </c>
    </row>
    <row r="2" spans="1:7">
      <c r="A2" s="3" t="s">
        <v>33</v>
      </c>
    </row>
    <row r="3" spans="1:7">
      <c r="A3" s="4" t="s">
        <v>34</v>
      </c>
      <c r="C3" s="6" t="n">
        <v>46286</v>
      </c>
      <c r="D3" s="6" t="n">
        <v>832159</v>
      </c>
      <c r="E3" s="4" t="s">
        <v>35</v>
      </c>
      <c r="F3" s="6" t="n">
        <v>173828</v>
      </c>
      <c r="G3" s="4" t="s">
        <v>35</v>
      </c>
    </row>
    <row r="4" spans="1:7">
      <c r="A4" s="4" t="s">
        <v>36</v>
      </c>
      <c r="C4" s="5" t="n">
        <v>79943</v>
      </c>
      <c r="D4" s="5" t="n">
        <v>242075</v>
      </c>
      <c r="E4" s="4" t="s">
        <v>35</v>
      </c>
    </row>
    <row r="5" spans="1:7">
      <c r="A5" s="4" t="s">
        <v>37</v>
      </c>
      <c r="C5" s="5" t="n">
        <v>350273</v>
      </c>
      <c r="D5" s="5" t="n">
        <v>388821</v>
      </c>
      <c r="E5" s="4" t="s">
        <v>35</v>
      </c>
    </row>
    <row r="6" spans="1:7">
      <c r="A6" s="4" t="s">
        <v>38</v>
      </c>
      <c r="C6" s="5" t="n">
        <v>353780</v>
      </c>
      <c r="D6" s="5" t="n">
        <v>417897</v>
      </c>
      <c r="E6" s="4" t="s">
        <v>35</v>
      </c>
    </row>
    <row r="7" spans="1:7">
      <c r="A7" s="4" t="s">
        <v>39</v>
      </c>
      <c r="C7" s="5" t="n">
        <v>279878</v>
      </c>
      <c r="D7" s="5" t="n">
        <v>52014</v>
      </c>
    </row>
    <row r="8" spans="1:7">
      <c r="A8" s="4" t="s">
        <v>40</v>
      </c>
      <c r="C8" s="5" t="n">
        <v>1110160</v>
      </c>
      <c r="D8" s="5" t="n">
        <v>1932966</v>
      </c>
      <c r="E8" s="4" t="s">
        <v>35</v>
      </c>
    </row>
    <row r="9" spans="1:7">
      <c r="A9" s="3" t="s">
        <v>41</v>
      </c>
    </row>
    <row r="10" spans="1:7">
      <c r="A10" s="4" t="s">
        <v>42</v>
      </c>
      <c r="C10" s="5" t="n">
        <v>231328</v>
      </c>
      <c r="D10" s="5" t="n">
        <v>300388</v>
      </c>
      <c r="E10" s="4" t="s">
        <v>35</v>
      </c>
    </row>
    <row r="11" spans="1:7">
      <c r="A11" s="4" t="s">
        <v>43</v>
      </c>
      <c r="C11" s="5" t="n">
        <v>168417</v>
      </c>
      <c r="D11" s="5" t="n">
        <v>211417</v>
      </c>
      <c r="E11" s="4" t="s">
        <v>35</v>
      </c>
    </row>
    <row r="12" spans="1:7">
      <c r="A12" s="4" t="s">
        <v>46</v>
      </c>
      <c r="C12" s="5" t="n">
        <v>9847</v>
      </c>
      <c r="D12" s="5" t="n">
        <v>11712</v>
      </c>
      <c r="E12" s="4" t="s">
        <v>35</v>
      </c>
    </row>
    <row r="13" spans="1:7">
      <c r="A13" s="4" t="s">
        <v>47</v>
      </c>
      <c r="C13" s="5" t="n">
        <v>412592</v>
      </c>
      <c r="D13" s="5" t="n">
        <v>523517</v>
      </c>
      <c r="E13" s="4" t="s">
        <v>35</v>
      </c>
    </row>
    <row r="14" spans="1:7">
      <c r="A14" s="4" t="s">
        <v>48</v>
      </c>
      <c r="C14" s="5" t="n">
        <v>1522752</v>
      </c>
      <c r="D14" s="5" t="n">
        <v>2456483</v>
      </c>
      <c r="E14" s="4" t="s">
        <v>35</v>
      </c>
    </row>
    <row r="15" spans="1:7">
      <c r="A15" s="3" t="s">
        <v>49</v>
      </c>
    </row>
    <row r="16" spans="1:7">
      <c r="A16" s="4" t="s">
        <v>50</v>
      </c>
      <c r="C16" s="5" t="n">
        <v>320487</v>
      </c>
      <c r="D16" s="5" t="n">
        <v>38372</v>
      </c>
      <c r="E16" s="4" t="s">
        <v>35</v>
      </c>
    </row>
    <row r="17" spans="1:7">
      <c r="A17" s="4" t="s">
        <v>51</v>
      </c>
      <c r="C17" s="5" t="n">
        <v>526750</v>
      </c>
      <c r="D17" s="5" t="n">
        <v>103320</v>
      </c>
      <c r="E17" s="4" t="s">
        <v>35</v>
      </c>
    </row>
    <row r="18" spans="1:7">
      <c r="A18" s="4" t="s">
        <v>54</v>
      </c>
      <c r="C18" s="5" t="n">
        <v>166108</v>
      </c>
      <c r="D18" s="5" t="n">
        <v>192044</v>
      </c>
      <c r="E18" s="4" t="s">
        <v>35</v>
      </c>
    </row>
    <row r="19" spans="1:7">
      <c r="A19" s="4" t="s">
        <v>55</v>
      </c>
      <c r="C19" s="5" t="n">
        <v>132133</v>
      </c>
      <c r="D19" s="5" t="n">
        <v>1986</v>
      </c>
      <c r="E19" s="4" t="s">
        <v>35</v>
      </c>
    </row>
    <row r="20" spans="1:7">
      <c r="A20" s="4" t="s">
        <v>56</v>
      </c>
      <c r="C20" s="5" t="n">
        <v>1259732</v>
      </c>
      <c r="D20" s="5" t="n">
        <v>335722</v>
      </c>
      <c r="E20" s="4" t="s">
        <v>35</v>
      </c>
    </row>
    <row r="21" spans="1:7">
      <c r="A21" s="4" t="s">
        <v>57</v>
      </c>
      <c r="C21" s="5" t="n">
        <v>1259732</v>
      </c>
      <c r="D21" s="5" t="n">
        <v>335722</v>
      </c>
      <c r="E21" s="4" t="s">
        <v>35</v>
      </c>
    </row>
    <row r="22" spans="1:7">
      <c r="A22" s="3" t="s">
        <v>371</v>
      </c>
    </row>
    <row r="23" spans="1:7">
      <c r="A23" s="4" t="s">
        <v>372</v>
      </c>
      <c r="C23" s="5" t="n">
        <v>5545</v>
      </c>
      <c r="D23" s="5" t="n">
        <v>4478</v>
      </c>
      <c r="E23" s="4" t="s">
        <v>35</v>
      </c>
    </row>
    <row r="24" spans="1:7">
      <c r="A24" s="4" t="s">
        <v>61</v>
      </c>
      <c r="C24" s="5" t="n">
        <v>8284522</v>
      </c>
      <c r="D24" s="5" t="n">
        <v>5735861</v>
      </c>
      <c r="E24" s="4" t="s">
        <v>35</v>
      </c>
    </row>
    <row r="25" spans="1:7">
      <c r="A25" s="4" t="s">
        <v>62</v>
      </c>
      <c r="C25" s="5" t="n">
        <v>-8757197</v>
      </c>
      <c r="D25" s="5" t="n">
        <v>-4026148</v>
      </c>
      <c r="E25" s="4" t="s">
        <v>35</v>
      </c>
    </row>
    <row r="26" spans="1:7">
      <c r="A26" s="4" t="s">
        <v>63</v>
      </c>
      <c r="C26" s="5" t="n">
        <v>730150</v>
      </c>
      <c r="D26" s="5" t="n">
        <v>406570</v>
      </c>
      <c r="E26" s="4" t="s">
        <v>35</v>
      </c>
    </row>
    <row r="27" spans="1:7">
      <c r="A27" s="4" t="s">
        <v>373</v>
      </c>
      <c r="C27" s="5" t="n">
        <v>263020</v>
      </c>
      <c r="D27" s="5" t="n">
        <v>2120761</v>
      </c>
      <c r="E27" s="4" t="s">
        <v>35</v>
      </c>
      <c r="F27" s="5" t="n">
        <v>-1280957</v>
      </c>
    </row>
    <row r="28" spans="1:7">
      <c r="A28" s="4" t="s">
        <v>65</v>
      </c>
      <c r="C28" s="4" t="s">
        <v>45</v>
      </c>
      <c r="D28" s="4" t="s">
        <v>45</v>
      </c>
      <c r="E28" s="4" t="s">
        <v>35</v>
      </c>
    </row>
    <row r="29" spans="1:7">
      <c r="A29" s="4" t="s">
        <v>374</v>
      </c>
      <c r="C29" s="5" t="n">
        <v>263020</v>
      </c>
      <c r="D29" s="5" t="n">
        <v>2120761</v>
      </c>
      <c r="E29" s="4" t="s">
        <v>35</v>
      </c>
    </row>
    <row r="30" spans="1:7">
      <c r="A30" s="4" t="s">
        <v>375</v>
      </c>
      <c r="C30" s="6" t="n">
        <v>1522752</v>
      </c>
      <c r="D30" s="5" t="n">
        <v>2456483</v>
      </c>
      <c r="E30" s="4" t="s">
        <v>35</v>
      </c>
    </row>
    <row r="31" spans="1:7">
      <c r="A31" s="4" t="s">
        <v>376</v>
      </c>
    </row>
    <row r="32" spans="1:7">
      <c r="A32" s="3" t="s">
        <v>371</v>
      </c>
    </row>
    <row r="33" spans="1:7">
      <c r="A33" s="4" t="s">
        <v>373</v>
      </c>
      <c r="F33" s="5" t="n">
        <v>-1274535</v>
      </c>
    </row>
    <row r="34" spans="1:7">
      <c r="A34" s="4" t="s">
        <v>377</v>
      </c>
    </row>
    <row r="35" spans="1:7">
      <c r="A35" s="3" t="s">
        <v>371</v>
      </c>
    </row>
    <row r="36" spans="1:7">
      <c r="A36" s="4" t="s">
        <v>373</v>
      </c>
      <c r="F36" s="5" t="n">
        <v>-6422</v>
      </c>
    </row>
    <row r="37" spans="1:7">
      <c r="A37" s="4" t="s">
        <v>361</v>
      </c>
    </row>
    <row r="38" spans="1:7">
      <c r="A38" s="3" t="s">
        <v>33</v>
      </c>
    </row>
    <row r="39" spans="1:7">
      <c r="A39" s="4" t="s">
        <v>34</v>
      </c>
      <c r="D39" s="5" t="n">
        <v>832159</v>
      </c>
      <c r="F39" s="5" t="n">
        <v>173828</v>
      </c>
    </row>
    <row r="40" spans="1:7">
      <c r="A40" s="4" t="s">
        <v>36</v>
      </c>
      <c r="D40" s="5" t="n">
        <v>242075</v>
      </c>
    </row>
    <row r="41" spans="1:7">
      <c r="A41" s="4" t="s">
        <v>37</v>
      </c>
      <c r="D41" s="5" t="n">
        <v>388821</v>
      </c>
    </row>
    <row r="42" spans="1:7">
      <c r="A42" s="4" t="s">
        <v>38</v>
      </c>
      <c r="D42" s="5" t="n">
        <v>417897</v>
      </c>
    </row>
    <row r="43" spans="1:7">
      <c r="A43" s="4" t="s">
        <v>39</v>
      </c>
      <c r="D43" s="5" t="n">
        <v>52014</v>
      </c>
    </row>
    <row r="44" spans="1:7">
      <c r="A44" s="4" t="s">
        <v>40</v>
      </c>
      <c r="D44" s="5" t="n">
        <v>1932966</v>
      </c>
    </row>
    <row r="45" spans="1:7">
      <c r="A45" s="3" t="s">
        <v>41</v>
      </c>
    </row>
    <row r="46" spans="1:7">
      <c r="A46" s="4" t="s">
        <v>42</v>
      </c>
      <c r="D46" s="5" t="n">
        <v>300388</v>
      </c>
    </row>
    <row r="47" spans="1:7">
      <c r="A47" s="4" t="s">
        <v>43</v>
      </c>
      <c r="D47" s="5" t="n">
        <v>211417</v>
      </c>
    </row>
    <row r="48" spans="1:7">
      <c r="A48" s="4" t="s">
        <v>46</v>
      </c>
      <c r="D48" s="5" t="n">
        <v>11712</v>
      </c>
    </row>
    <row r="49" spans="1:7">
      <c r="A49" s="4" t="s">
        <v>47</v>
      </c>
      <c r="D49" s="5" t="n">
        <v>523517</v>
      </c>
    </row>
    <row r="50" spans="1:7">
      <c r="A50" s="4" t="s">
        <v>48</v>
      </c>
      <c r="D50" s="5" t="n">
        <v>2456483</v>
      </c>
    </row>
    <row r="51" spans="1:7">
      <c r="A51" s="3" t="s">
        <v>49</v>
      </c>
    </row>
    <row r="52" spans="1:7">
      <c r="A52" s="4" t="s">
        <v>50</v>
      </c>
      <c r="D52" s="5" t="n">
        <v>38372</v>
      </c>
    </row>
    <row r="53" spans="1:7">
      <c r="A53" s="4" t="s">
        <v>51</v>
      </c>
      <c r="D53" s="5" t="n">
        <v>103320</v>
      </c>
    </row>
    <row r="54" spans="1:7">
      <c r="A54" s="4" t="s">
        <v>54</v>
      </c>
      <c r="D54" s="5" t="n">
        <v>192044</v>
      </c>
    </row>
    <row r="55" spans="1:7">
      <c r="A55" s="4" t="s">
        <v>55</v>
      </c>
      <c r="D55" s="5" t="n">
        <v>1986</v>
      </c>
    </row>
    <row r="56" spans="1:7">
      <c r="A56" s="4" t="s">
        <v>56</v>
      </c>
      <c r="D56" s="5" t="n">
        <v>335722</v>
      </c>
    </row>
    <row r="57" spans="1:7">
      <c r="A57" s="4" t="s">
        <v>57</v>
      </c>
      <c r="D57" s="5" t="n">
        <v>335722</v>
      </c>
    </row>
    <row r="58" spans="1:7">
      <c r="A58" s="3" t="s">
        <v>371</v>
      </c>
    </row>
    <row r="59" spans="1:7">
      <c r="A59" s="4" t="s">
        <v>372</v>
      </c>
      <c r="D59" s="5" t="n">
        <v>4478</v>
      </c>
    </row>
    <row r="60" spans="1:7">
      <c r="A60" s="4" t="s">
        <v>61</v>
      </c>
      <c r="D60" s="5" t="n">
        <v>5735861</v>
      </c>
    </row>
    <row r="61" spans="1:7">
      <c r="A61" s="4" t="s">
        <v>62</v>
      </c>
      <c r="D61" s="5" t="n">
        <v>-4026148</v>
      </c>
    </row>
    <row r="62" spans="1:7">
      <c r="A62" s="4" t="s">
        <v>63</v>
      </c>
      <c r="D62" s="5" t="n">
        <v>406570</v>
      </c>
    </row>
    <row r="63" spans="1:7">
      <c r="A63" s="4" t="s">
        <v>373</v>
      </c>
      <c r="D63" s="5" t="n">
        <v>2120761</v>
      </c>
    </row>
    <row r="64" spans="1:7">
      <c r="A64" s="4" t="s">
        <v>65</v>
      </c>
      <c r="D64" s="4" t="s">
        <v>45</v>
      </c>
    </row>
    <row r="65" spans="1:7">
      <c r="A65" s="4" t="s">
        <v>374</v>
      </c>
      <c r="D65" s="5" t="n">
        <v>2120761</v>
      </c>
    </row>
    <row r="66" spans="1:7">
      <c r="A66" s="4" t="s">
        <v>375</v>
      </c>
      <c r="D66" s="5" t="n">
        <v>2456483</v>
      </c>
    </row>
    <row r="67" spans="1:7">
      <c r="A67" s="4" t="s">
        <v>378</v>
      </c>
    </row>
    <row r="68" spans="1:7">
      <c r="A68" s="3" t="s">
        <v>33</v>
      </c>
    </row>
    <row r="69" spans="1:7">
      <c r="A69" s="4" t="s">
        <v>34</v>
      </c>
      <c r="D69" s="5" t="n">
        <v>832159</v>
      </c>
      <c r="F69" s="6" t="n">
        <v>173828</v>
      </c>
    </row>
    <row r="70" spans="1:7">
      <c r="A70" s="4" t="s">
        <v>36</v>
      </c>
      <c r="D70" s="5" t="n">
        <v>242075</v>
      </c>
    </row>
    <row r="71" spans="1:7">
      <c r="A71" s="4" t="s">
        <v>37</v>
      </c>
      <c r="B71" s="4" t="s">
        <v>379</v>
      </c>
      <c r="D71" s="5" t="n">
        <v>668567</v>
      </c>
    </row>
    <row r="72" spans="1:7">
      <c r="A72" s="4" t="s">
        <v>38</v>
      </c>
      <c r="D72" s="5" t="n">
        <v>417897</v>
      </c>
    </row>
    <row r="73" spans="1:7">
      <c r="A73" s="4" t="s">
        <v>39</v>
      </c>
      <c r="D73" s="5" t="n">
        <v>52014</v>
      </c>
    </row>
    <row r="74" spans="1:7">
      <c r="A74" s="4" t="s">
        <v>40</v>
      </c>
      <c r="D74" s="5" t="n">
        <v>2212712</v>
      </c>
    </row>
    <row r="75" spans="1:7">
      <c r="A75" s="3" t="s">
        <v>41</v>
      </c>
    </row>
    <row r="76" spans="1:7">
      <c r="A76" s="4" t="s">
        <v>42</v>
      </c>
      <c r="B76" s="4" t="s">
        <v>379</v>
      </c>
      <c r="D76" s="5" t="n">
        <v>70537</v>
      </c>
    </row>
    <row r="77" spans="1:7">
      <c r="A77" s="4" t="s">
        <v>43</v>
      </c>
      <c r="D77" s="5" t="n">
        <v>211417</v>
      </c>
    </row>
    <row r="78" spans="1:7">
      <c r="A78" s="4" t="s">
        <v>46</v>
      </c>
      <c r="D78" s="5" t="n">
        <v>11712</v>
      </c>
    </row>
    <row r="79" spans="1:7">
      <c r="A79" s="4" t="s">
        <v>47</v>
      </c>
      <c r="D79" s="5" t="n">
        <v>293666</v>
      </c>
    </row>
    <row r="80" spans="1:7">
      <c r="A80" s="4" t="s">
        <v>48</v>
      </c>
      <c r="D80" s="5" t="n">
        <v>2506378</v>
      </c>
    </row>
    <row r="81" spans="1:7">
      <c r="A81" s="3" t="s">
        <v>49</v>
      </c>
    </row>
    <row r="82" spans="1:7">
      <c r="A82" s="4" t="s">
        <v>50</v>
      </c>
      <c r="D82" s="5" t="n">
        <v>38372</v>
      </c>
    </row>
    <row r="83" spans="1:7">
      <c r="A83" s="4" t="s">
        <v>51</v>
      </c>
      <c r="D83" s="5" t="n">
        <v>103320</v>
      </c>
    </row>
    <row r="84" spans="1:7">
      <c r="A84" s="4" t="s">
        <v>54</v>
      </c>
      <c r="D84" s="5" t="n">
        <v>192044</v>
      </c>
    </row>
    <row r="85" spans="1:7">
      <c r="A85" s="4" t="s">
        <v>55</v>
      </c>
      <c r="D85" s="5" t="n">
        <v>1986</v>
      </c>
    </row>
    <row r="86" spans="1:7">
      <c r="A86" s="4" t="s">
        <v>56</v>
      </c>
      <c r="D86" s="5" t="n">
        <v>335722</v>
      </c>
    </row>
    <row r="87" spans="1:7">
      <c r="A87" s="4" t="s">
        <v>57</v>
      </c>
      <c r="D87" s="5" t="n">
        <v>335722</v>
      </c>
    </row>
    <row r="88" spans="1:7">
      <c r="A88" s="3" t="s">
        <v>371</v>
      </c>
    </row>
    <row r="89" spans="1:7">
      <c r="A89" s="4" t="s">
        <v>372</v>
      </c>
      <c r="D89" s="5" t="n">
        <v>4478</v>
      </c>
    </row>
    <row r="90" spans="1:7">
      <c r="A90" s="4" t="s">
        <v>61</v>
      </c>
      <c r="D90" s="5" t="n">
        <v>5735861</v>
      </c>
    </row>
    <row r="91" spans="1:7">
      <c r="A91" s="4" t="s">
        <v>62</v>
      </c>
      <c r="D91" s="5" t="n">
        <v>-3989689</v>
      </c>
    </row>
    <row r="92" spans="1:7">
      <c r="A92" s="4" t="s">
        <v>63</v>
      </c>
      <c r="D92" s="5" t="n">
        <v>420006</v>
      </c>
    </row>
    <row r="93" spans="1:7">
      <c r="A93" s="4" t="s">
        <v>373</v>
      </c>
      <c r="D93" s="5" t="n">
        <v>2170656</v>
      </c>
    </row>
    <row r="94" spans="1:7">
      <c r="A94" s="4" t="s">
        <v>65</v>
      </c>
      <c r="D94" s="4" t="s">
        <v>45</v>
      </c>
    </row>
    <row r="95" spans="1:7">
      <c r="A95" s="4" t="s">
        <v>374</v>
      </c>
      <c r="D95" s="5" t="n">
        <v>2170656</v>
      </c>
    </row>
    <row r="96" spans="1:7">
      <c r="A96" s="4" t="s">
        <v>375</v>
      </c>
      <c r="D96" s="5" t="n">
        <v>2506378</v>
      </c>
    </row>
    <row r="97" spans="1:7">
      <c r="A97" s="4" t="s">
        <v>380</v>
      </c>
    </row>
    <row r="98" spans="1:7">
      <c r="A98" s="3" t="s">
        <v>33</v>
      </c>
    </row>
    <row r="99" spans="1:7">
      <c r="A99" s="4" t="s">
        <v>34</v>
      </c>
      <c r="D99" s="4" t="s">
        <v>45</v>
      </c>
    </row>
    <row r="100" spans="1:7">
      <c r="A100" s="4" t="s">
        <v>37</v>
      </c>
      <c r="B100" s="4" t="s">
        <v>379</v>
      </c>
      <c r="D100" s="5" t="n">
        <v>-279746</v>
      </c>
    </row>
    <row r="101" spans="1:7">
      <c r="A101" s="4" t="s">
        <v>40</v>
      </c>
      <c r="D101" s="5" t="n">
        <v>-279746</v>
      </c>
    </row>
    <row r="102" spans="1:7">
      <c r="A102" s="3" t="s">
        <v>41</v>
      </c>
    </row>
    <row r="103" spans="1:7">
      <c r="A103" s="4" t="s">
        <v>42</v>
      </c>
      <c r="B103" s="4" t="s">
        <v>379</v>
      </c>
      <c r="D103" s="5" t="n">
        <v>229851</v>
      </c>
    </row>
    <row r="104" spans="1:7">
      <c r="A104" s="4" t="s">
        <v>47</v>
      </c>
      <c r="D104" s="5" t="n">
        <v>229851</v>
      </c>
    </row>
    <row r="105" spans="1:7">
      <c r="A105" s="4" t="s">
        <v>48</v>
      </c>
      <c r="D105" s="5" t="n">
        <v>-49895</v>
      </c>
    </row>
    <row r="106" spans="1:7">
      <c r="A106" s="3" t="s">
        <v>49</v>
      </c>
    </row>
    <row r="107" spans="1:7">
      <c r="A107" s="4" t="s">
        <v>56</v>
      </c>
      <c r="D107" s="4" t="s">
        <v>45</v>
      </c>
    </row>
    <row r="108" spans="1:7">
      <c r="A108" s="4" t="s">
        <v>57</v>
      </c>
      <c r="D108" s="4" t="s">
        <v>45</v>
      </c>
    </row>
    <row r="109" spans="1:7">
      <c r="A109" s="3" t="s">
        <v>371</v>
      </c>
    </row>
    <row r="110" spans="1:7">
      <c r="A110" s="4" t="s">
        <v>62</v>
      </c>
      <c r="D110" s="5" t="n">
        <v>-36459</v>
      </c>
    </row>
    <row r="111" spans="1:7">
      <c r="A111" s="4" t="s">
        <v>63</v>
      </c>
      <c r="D111" s="5" t="n">
        <v>-13436</v>
      </c>
    </row>
    <row r="112" spans="1:7">
      <c r="A112" s="4" t="s">
        <v>373</v>
      </c>
      <c r="D112" s="5" t="n">
        <v>-49895</v>
      </c>
    </row>
    <row r="113" spans="1:7">
      <c r="A113" s="4" t="s">
        <v>65</v>
      </c>
      <c r="D113" s="4" t="s">
        <v>45</v>
      </c>
    </row>
    <row r="114" spans="1:7">
      <c r="A114" s="4" t="s">
        <v>374</v>
      </c>
      <c r="D114" s="5" t="n">
        <v>-49895</v>
      </c>
    </row>
    <row r="115" spans="1:7">
      <c r="A115" s="4" t="s">
        <v>375</v>
      </c>
      <c r="D115" s="6" t="n">
        <v>-49895</v>
      </c>
    </row>
    <row r="116" spans="1:7"/>
    <row r="117" spans="1:7">
      <c r="A117" s="4" t="s">
        <v>35</v>
      </c>
      <c r="B117" s="4" t="s">
        <v>68</v>
      </c>
    </row>
    <row r="118" spans="1:7">
      <c r="A118" s="4" t="s">
        <v>379</v>
      </c>
      <c r="B118" s="4" t="s">
        <v>381</v>
      </c>
    </row>
  </sheetData>
  <mergeCells count="6">
    <mergeCell ref="A1:B1"/>
    <mergeCell ref="D1:E1"/>
    <mergeCell ref="F1:G1"/>
    <mergeCell ref="A116:F116"/>
    <mergeCell ref="B117:F117"/>
    <mergeCell ref="B118:F11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s>
  <sheetData>
    <row r="1" spans="1:5">
      <c r="A1" s="1" t="s">
        <v>382</v>
      </c>
      <c r="C1" s="2" t="s">
        <v>1</v>
      </c>
    </row>
    <row r="2" spans="1:5">
      <c r="C2" s="2" t="s">
        <v>2</v>
      </c>
      <c r="D2" s="2" t="s">
        <v>32</v>
      </c>
    </row>
    <row r="3" spans="1:5">
      <c r="A3" s="3" t="s">
        <v>383</v>
      </c>
    </row>
    <row r="4" spans="1:5">
      <c r="A4" s="4" t="s">
        <v>384</v>
      </c>
      <c r="C4" s="6" t="n">
        <v>2610820</v>
      </c>
    </row>
    <row r="5" spans="1:5">
      <c r="A5" s="4" t="s">
        <v>385</v>
      </c>
      <c r="C5" s="5" t="n">
        <v>44606</v>
      </c>
    </row>
    <row r="6" spans="1:5">
      <c r="A6" s="4" t="s">
        <v>386</v>
      </c>
      <c r="C6" s="5" t="n">
        <v>1554</v>
      </c>
    </row>
    <row r="7" spans="1:5">
      <c r="A7" s="4" t="s">
        <v>82</v>
      </c>
      <c r="C7" s="5" t="n">
        <v>2691896</v>
      </c>
      <c r="D7" s="6" t="n">
        <v>1127944</v>
      </c>
      <c r="E7" s="4" t="s">
        <v>35</v>
      </c>
    </row>
    <row r="8" spans="1:5">
      <c r="A8" s="3" t="s">
        <v>83</v>
      </c>
    </row>
    <row r="9" spans="1:5">
      <c r="A9" s="4" t="s">
        <v>83</v>
      </c>
      <c r="C9" s="5" t="n">
        <v>2595012</v>
      </c>
      <c r="D9" s="5" t="n">
        <v>1155732</v>
      </c>
      <c r="E9" s="4" t="s">
        <v>35</v>
      </c>
    </row>
    <row r="10" spans="1:5">
      <c r="A10" s="4" t="s">
        <v>387</v>
      </c>
      <c r="C10" s="5" t="n">
        <v>96884</v>
      </c>
      <c r="D10" s="5" t="n">
        <v>-27788</v>
      </c>
      <c r="E10" s="4" t="s">
        <v>35</v>
      </c>
    </row>
    <row r="11" spans="1:5">
      <c r="A11" s="4" t="s">
        <v>85</v>
      </c>
      <c r="C11" s="5" t="n">
        <v>4312107</v>
      </c>
      <c r="D11" s="5" t="n">
        <v>2780576</v>
      </c>
      <c r="E11" s="4" t="s">
        <v>35</v>
      </c>
    </row>
    <row r="12" spans="1:5">
      <c r="A12" s="4" t="s">
        <v>86</v>
      </c>
      <c r="C12" s="5" t="n">
        <v>68075</v>
      </c>
      <c r="D12" s="5" t="n">
        <v>32351</v>
      </c>
      <c r="E12" s="4" t="s">
        <v>35</v>
      </c>
    </row>
    <row r="13" spans="1:5">
      <c r="A13" s="4" t="s">
        <v>87</v>
      </c>
      <c r="C13" s="5" t="n">
        <v>4380182</v>
      </c>
      <c r="D13" s="5" t="n">
        <v>2812927</v>
      </c>
      <c r="E13" s="4" t="s">
        <v>35</v>
      </c>
    </row>
    <row r="14" spans="1:5">
      <c r="A14" s="4" t="s">
        <v>88</v>
      </c>
      <c r="C14" s="5" t="n">
        <v>-4283298</v>
      </c>
      <c r="D14" s="5" t="n">
        <v>-2840715</v>
      </c>
      <c r="E14" s="4" t="s">
        <v>35</v>
      </c>
    </row>
    <row r="15" spans="1:5">
      <c r="A15" s="4" t="s">
        <v>388</v>
      </c>
      <c r="C15" s="5" t="n">
        <v>788</v>
      </c>
      <c r="D15" s="5" t="n">
        <v>203</v>
      </c>
      <c r="E15" s="4" t="s">
        <v>35</v>
      </c>
    </row>
    <row r="16" spans="1:5">
      <c r="A16" s="4" t="s">
        <v>90</v>
      </c>
      <c r="C16" s="5" t="n">
        <v>-54610</v>
      </c>
      <c r="D16" s="5" t="n">
        <v>-2241</v>
      </c>
      <c r="E16" s="4" t="s">
        <v>35</v>
      </c>
    </row>
    <row r="17" spans="1:5">
      <c r="A17" s="4" t="s">
        <v>92</v>
      </c>
      <c r="C17" s="5" t="n">
        <v>-357855</v>
      </c>
      <c r="D17" s="5" t="n">
        <v>-466920</v>
      </c>
      <c r="E17" s="4" t="s">
        <v>35</v>
      </c>
    </row>
    <row r="18" spans="1:5">
      <c r="A18" s="4" t="s">
        <v>93</v>
      </c>
      <c r="C18" s="5" t="n">
        <v>-4731049</v>
      </c>
      <c r="D18" s="5" t="n">
        <v>-3309673</v>
      </c>
      <c r="E18" s="4" t="s">
        <v>35</v>
      </c>
    </row>
    <row r="19" spans="1:5">
      <c r="A19" s="4" t="s">
        <v>94</v>
      </c>
      <c r="C19" s="4" t="s">
        <v>45</v>
      </c>
      <c r="D19" s="4" t="s">
        <v>45</v>
      </c>
      <c r="E19" s="4" t="s">
        <v>35</v>
      </c>
    </row>
    <row r="20" spans="1:5">
      <c r="A20" s="4" t="s">
        <v>95</v>
      </c>
      <c r="C20" s="5" t="n">
        <v>-4731049</v>
      </c>
      <c r="D20" s="5" t="n">
        <v>-3309673</v>
      </c>
      <c r="E20" s="4" t="s">
        <v>35</v>
      </c>
    </row>
    <row r="21" spans="1:5">
      <c r="A21" s="4" t="s">
        <v>96</v>
      </c>
      <c r="C21" s="4" t="s">
        <v>45</v>
      </c>
      <c r="D21" s="4" t="s">
        <v>45</v>
      </c>
      <c r="E21" s="4" t="s">
        <v>35</v>
      </c>
    </row>
    <row r="22" spans="1:5">
      <c r="A22" s="4" t="s">
        <v>97</v>
      </c>
      <c r="C22" s="6" t="n">
        <v>-4731049</v>
      </c>
      <c r="D22" s="6" t="n">
        <v>-3309673</v>
      </c>
      <c r="E22" s="4" t="s">
        <v>35</v>
      </c>
    </row>
    <row r="23" spans="1:5">
      <c r="A23" s="4" t="s">
        <v>98</v>
      </c>
      <c r="C23" s="8" t="n">
        <v>-0.09</v>
      </c>
      <c r="D23" s="8" t="n">
        <v>-0.13</v>
      </c>
      <c r="E23" s="4" t="s">
        <v>35</v>
      </c>
    </row>
    <row r="24" spans="1:5">
      <c r="A24" s="4" t="s">
        <v>99</v>
      </c>
      <c r="C24" s="5" t="n">
        <v>52728587</v>
      </c>
      <c r="D24" s="5" t="n">
        <v>25698747</v>
      </c>
      <c r="E24" s="4" t="s">
        <v>35</v>
      </c>
    </row>
    <row r="25" spans="1:5">
      <c r="A25" s="3" t="s">
        <v>389</v>
      </c>
    </row>
    <row r="26" spans="1:5">
      <c r="A26" s="4" t="s">
        <v>101</v>
      </c>
      <c r="C26" s="6" t="n">
        <v>323580</v>
      </c>
      <c r="D26" s="6" t="n">
        <v>253821</v>
      </c>
      <c r="E26" s="4" t="s">
        <v>35</v>
      </c>
    </row>
    <row r="27" spans="1:5">
      <c r="A27" s="4" t="s">
        <v>390</v>
      </c>
      <c r="C27" s="5" t="n">
        <v>-4407469</v>
      </c>
      <c r="D27" s="5" t="n">
        <v>-3055852</v>
      </c>
      <c r="E27" s="4" t="s">
        <v>35</v>
      </c>
    </row>
    <row r="28" spans="1:5">
      <c r="A28" s="4" t="s">
        <v>103</v>
      </c>
      <c r="C28" s="4" t="s">
        <v>45</v>
      </c>
      <c r="D28" s="4" t="s">
        <v>45</v>
      </c>
      <c r="E28" s="4" t="s">
        <v>35</v>
      </c>
    </row>
    <row r="29" spans="1:5">
      <c r="A29" s="4" t="s">
        <v>104</v>
      </c>
      <c r="C29" s="6" t="n">
        <v>-4407469</v>
      </c>
      <c r="D29" s="5" t="n">
        <v>-3055852</v>
      </c>
      <c r="E29" s="4" t="s">
        <v>35</v>
      </c>
    </row>
    <row r="30" spans="1:5">
      <c r="A30" s="4" t="s">
        <v>376</v>
      </c>
    </row>
    <row r="31" spans="1:5">
      <c r="A31" s="3" t="s">
        <v>83</v>
      </c>
    </row>
    <row r="32" spans="1:5">
      <c r="A32" s="4" t="s">
        <v>95</v>
      </c>
      <c r="D32" s="4" t="s">
        <v>45</v>
      </c>
    </row>
    <row r="33" spans="1:5">
      <c r="A33" s="4" t="s">
        <v>377</v>
      </c>
    </row>
    <row r="34" spans="1:5">
      <c r="A34" s="3" t="s">
        <v>83</v>
      </c>
    </row>
    <row r="35" spans="1:5">
      <c r="A35" s="4" t="s">
        <v>95</v>
      </c>
      <c r="D35" s="4" t="s">
        <v>45</v>
      </c>
    </row>
    <row r="36" spans="1:5">
      <c r="A36" s="4" t="s">
        <v>361</v>
      </c>
    </row>
    <row r="37" spans="1:5">
      <c r="A37" s="3" t="s">
        <v>383</v>
      </c>
    </row>
    <row r="38" spans="1:5">
      <c r="A38" s="4" t="s">
        <v>384</v>
      </c>
      <c r="D38" s="5" t="n">
        <v>739894</v>
      </c>
    </row>
    <row r="39" spans="1:5">
      <c r="A39" s="4" t="s">
        <v>385</v>
      </c>
      <c r="D39" s="5" t="n">
        <v>321239</v>
      </c>
    </row>
    <row r="40" spans="1:5">
      <c r="A40" s="4" t="s">
        <v>391</v>
      </c>
      <c r="D40" s="5" t="n">
        <v>66674</v>
      </c>
    </row>
    <row r="41" spans="1:5">
      <c r="A41" s="4" t="s">
        <v>386</v>
      </c>
      <c r="D41" s="5" t="n">
        <v>137</v>
      </c>
    </row>
    <row r="42" spans="1:5">
      <c r="A42" s="4" t="s">
        <v>82</v>
      </c>
      <c r="D42" s="5" t="n">
        <v>1127944</v>
      </c>
    </row>
    <row r="43" spans="1:5">
      <c r="A43" s="3" t="s">
        <v>83</v>
      </c>
    </row>
    <row r="44" spans="1:5">
      <c r="A44" s="4" t="s">
        <v>384</v>
      </c>
      <c r="D44" s="5" t="n">
        <v>710155</v>
      </c>
    </row>
    <row r="45" spans="1:5">
      <c r="A45" s="4" t="s">
        <v>385</v>
      </c>
      <c r="D45" s="5" t="n">
        <v>369909</v>
      </c>
    </row>
    <row r="46" spans="1:5">
      <c r="A46" s="4" t="s">
        <v>392</v>
      </c>
      <c r="B46" s="4" t="s">
        <v>379</v>
      </c>
      <c r="D46" s="5" t="n">
        <v>35496</v>
      </c>
    </row>
    <row r="47" spans="1:5">
      <c r="A47" s="4" t="s">
        <v>386</v>
      </c>
      <c r="D47" s="5" t="n">
        <v>40172</v>
      </c>
    </row>
    <row r="48" spans="1:5">
      <c r="A48" s="4" t="s">
        <v>83</v>
      </c>
      <c r="D48" s="5" t="n">
        <v>1155732</v>
      </c>
    </row>
    <row r="49" spans="1:5">
      <c r="A49" s="4" t="s">
        <v>387</v>
      </c>
      <c r="D49" s="5" t="n">
        <v>-27788</v>
      </c>
    </row>
    <row r="50" spans="1:5">
      <c r="A50" s="4" t="s">
        <v>85</v>
      </c>
      <c r="B50" s="4" t="s">
        <v>393</v>
      </c>
      <c r="D50" s="5" t="n">
        <v>2780576</v>
      </c>
    </row>
    <row r="51" spans="1:5">
      <c r="A51" s="4" t="s">
        <v>86</v>
      </c>
      <c r="B51" s="4" t="s">
        <v>379</v>
      </c>
      <c r="D51" s="5" t="n">
        <v>32351</v>
      </c>
    </row>
    <row r="52" spans="1:5">
      <c r="A52" s="4" t="s">
        <v>87</v>
      </c>
      <c r="D52" s="5" t="n">
        <v>2812927</v>
      </c>
    </row>
    <row r="53" spans="1:5">
      <c r="A53" s="4" t="s">
        <v>88</v>
      </c>
      <c r="D53" s="5" t="n">
        <v>-2840715</v>
      </c>
    </row>
    <row r="54" spans="1:5">
      <c r="A54" s="4" t="s">
        <v>388</v>
      </c>
      <c r="D54" s="5" t="n">
        <v>203</v>
      </c>
    </row>
    <row r="55" spans="1:5">
      <c r="A55" s="4" t="s">
        <v>90</v>
      </c>
      <c r="D55" s="5" t="n">
        <v>-2241</v>
      </c>
    </row>
    <row r="56" spans="1:5">
      <c r="A56" s="4" t="s">
        <v>92</v>
      </c>
      <c r="D56" s="5" t="n">
        <v>-466920</v>
      </c>
    </row>
    <row r="57" spans="1:5">
      <c r="A57" s="4" t="s">
        <v>93</v>
      </c>
      <c r="D57" s="5" t="n">
        <v>-3309673</v>
      </c>
    </row>
    <row r="58" spans="1:5">
      <c r="A58" s="4" t="s">
        <v>94</v>
      </c>
      <c r="D58" s="4" t="s">
        <v>45</v>
      </c>
    </row>
    <row r="59" spans="1:5">
      <c r="A59" s="4" t="s">
        <v>95</v>
      </c>
      <c r="D59" s="5" t="n">
        <v>-3309673</v>
      </c>
    </row>
    <row r="60" spans="1:5">
      <c r="A60" s="4" t="s">
        <v>96</v>
      </c>
      <c r="D60" s="4" t="s">
        <v>45</v>
      </c>
    </row>
    <row r="61" spans="1:5">
      <c r="A61" s="4" t="s">
        <v>97</v>
      </c>
      <c r="D61" s="6" t="n">
        <v>-3309673</v>
      </c>
    </row>
    <row r="62" spans="1:5">
      <c r="A62" s="4" t="s">
        <v>98</v>
      </c>
      <c r="D62" s="8" t="n">
        <v>-0.13</v>
      </c>
    </row>
    <row r="63" spans="1:5">
      <c r="A63" s="4" t="s">
        <v>99</v>
      </c>
      <c r="D63" s="5" t="n">
        <v>25698747</v>
      </c>
    </row>
    <row r="64" spans="1:5">
      <c r="A64" s="3" t="s">
        <v>389</v>
      </c>
    </row>
    <row r="65" spans="1:5">
      <c r="A65" s="4" t="s">
        <v>101</v>
      </c>
      <c r="D65" s="6" t="n">
        <v>253821</v>
      </c>
    </row>
    <row r="66" spans="1:5">
      <c r="A66" s="4" t="s">
        <v>390</v>
      </c>
      <c r="D66" s="5" t="n">
        <v>-3055852</v>
      </c>
    </row>
    <row r="67" spans="1:5">
      <c r="A67" s="4" t="s">
        <v>103</v>
      </c>
      <c r="D67" s="4" t="s">
        <v>45</v>
      </c>
    </row>
    <row r="68" spans="1:5">
      <c r="A68" s="4" t="s">
        <v>104</v>
      </c>
      <c r="D68" s="5" t="n">
        <v>-3055852</v>
      </c>
    </row>
    <row r="69" spans="1:5">
      <c r="A69" s="4" t="s">
        <v>378</v>
      </c>
    </row>
    <row r="70" spans="1:5">
      <c r="A70" s="3" t="s">
        <v>383</v>
      </c>
    </row>
    <row r="71" spans="1:5">
      <c r="A71" s="4" t="s">
        <v>384</v>
      </c>
      <c r="D71" s="5" t="n">
        <v>739894</v>
      </c>
    </row>
    <row r="72" spans="1:5">
      <c r="A72" s="4" t="s">
        <v>385</v>
      </c>
      <c r="D72" s="5" t="n">
        <v>321239</v>
      </c>
    </row>
    <row r="73" spans="1:5">
      <c r="A73" s="4" t="s">
        <v>391</v>
      </c>
      <c r="D73" s="5" t="n">
        <v>66674</v>
      </c>
    </row>
    <row r="74" spans="1:5">
      <c r="A74" s="4" t="s">
        <v>386</v>
      </c>
      <c r="D74" s="5" t="n">
        <v>137</v>
      </c>
    </row>
    <row r="75" spans="1:5">
      <c r="A75" s="4" t="s">
        <v>82</v>
      </c>
      <c r="D75" s="5" t="n">
        <v>1127944</v>
      </c>
    </row>
    <row r="76" spans="1:5">
      <c r="A76" s="3" t="s">
        <v>83</v>
      </c>
    </row>
    <row r="77" spans="1:5">
      <c r="A77" s="4" t="s">
        <v>384</v>
      </c>
      <c r="D77" s="5" t="n">
        <v>710155</v>
      </c>
    </row>
    <row r="78" spans="1:5">
      <c r="A78" s="4" t="s">
        <v>385</v>
      </c>
      <c r="D78" s="5" t="n">
        <v>369909</v>
      </c>
    </row>
    <row r="79" spans="1:5">
      <c r="A79" s="4" t="s">
        <v>392</v>
      </c>
      <c r="B79" s="4" t="s">
        <v>379</v>
      </c>
      <c r="D79" s="4" t="s">
        <v>45</v>
      </c>
    </row>
    <row r="80" spans="1:5">
      <c r="A80" s="4" t="s">
        <v>386</v>
      </c>
      <c r="D80" s="5" t="n">
        <v>40172</v>
      </c>
    </row>
    <row r="81" spans="1:5">
      <c r="A81" s="4" t="s">
        <v>83</v>
      </c>
      <c r="D81" s="5" t="n">
        <v>1120236</v>
      </c>
    </row>
    <row r="82" spans="1:5">
      <c r="A82" s="4" t="s">
        <v>387</v>
      </c>
      <c r="D82" s="5" t="n">
        <v>7708</v>
      </c>
    </row>
    <row r="83" spans="1:5">
      <c r="A83" s="4" t="s">
        <v>85</v>
      </c>
      <c r="B83" s="4" t="s">
        <v>393</v>
      </c>
      <c r="D83" s="5" t="n">
        <v>2000714</v>
      </c>
    </row>
    <row r="84" spans="1:5">
      <c r="A84" s="4" t="s">
        <v>86</v>
      </c>
      <c r="B84" s="4" t="s">
        <v>379</v>
      </c>
      <c r="D84" s="5" t="n">
        <v>37810</v>
      </c>
    </row>
    <row r="85" spans="1:5">
      <c r="A85" s="4" t="s">
        <v>87</v>
      </c>
      <c r="D85" s="5" t="n">
        <v>2038524</v>
      </c>
    </row>
    <row r="86" spans="1:5">
      <c r="A86" s="4" t="s">
        <v>88</v>
      </c>
      <c r="D86" s="5" t="n">
        <v>-2030816</v>
      </c>
    </row>
    <row r="87" spans="1:5">
      <c r="A87" s="4" t="s">
        <v>388</v>
      </c>
      <c r="D87" s="5" t="n">
        <v>203</v>
      </c>
    </row>
    <row r="88" spans="1:5">
      <c r="A88" s="4" t="s">
        <v>90</v>
      </c>
      <c r="D88" s="5" t="n">
        <v>-2241</v>
      </c>
    </row>
    <row r="89" spans="1:5">
      <c r="A89" s="4" t="s">
        <v>92</v>
      </c>
      <c r="D89" s="5" t="n">
        <v>-466920</v>
      </c>
    </row>
    <row r="90" spans="1:5">
      <c r="A90" s="4" t="s">
        <v>93</v>
      </c>
      <c r="D90" s="5" t="n">
        <v>-2499774</v>
      </c>
    </row>
    <row r="91" spans="1:5">
      <c r="A91" s="4" t="s">
        <v>94</v>
      </c>
      <c r="D91" s="4" t="s">
        <v>45</v>
      </c>
    </row>
    <row r="92" spans="1:5">
      <c r="A92" s="4" t="s">
        <v>95</v>
      </c>
      <c r="D92" s="5" t="n">
        <v>-2499774</v>
      </c>
    </row>
    <row r="93" spans="1:5">
      <c r="A93" s="4" t="s">
        <v>96</v>
      </c>
      <c r="D93" s="4" t="s">
        <v>45</v>
      </c>
    </row>
    <row r="94" spans="1:5">
      <c r="A94" s="4" t="s">
        <v>97</v>
      </c>
      <c r="D94" s="6" t="n">
        <v>-2499774</v>
      </c>
    </row>
    <row r="95" spans="1:5">
      <c r="A95" s="4" t="s">
        <v>98</v>
      </c>
      <c r="D95" s="9" t="n">
        <v>-0.1</v>
      </c>
    </row>
    <row r="96" spans="1:5">
      <c r="A96" s="4" t="s">
        <v>99</v>
      </c>
      <c r="D96" s="5" t="n">
        <v>25698747</v>
      </c>
    </row>
    <row r="97" spans="1:5">
      <c r="A97" s="3" t="s">
        <v>389</v>
      </c>
    </row>
    <row r="98" spans="1:5">
      <c r="A98" s="4" t="s">
        <v>101</v>
      </c>
      <c r="D98" s="6" t="n">
        <v>267257</v>
      </c>
    </row>
    <row r="99" spans="1:5">
      <c r="A99" s="4" t="s">
        <v>390</v>
      </c>
      <c r="D99" s="5" t="n">
        <v>-2232517</v>
      </c>
    </row>
    <row r="100" spans="1:5">
      <c r="A100" s="4" t="s">
        <v>103</v>
      </c>
      <c r="D100" s="4" t="s">
        <v>45</v>
      </c>
    </row>
    <row r="101" spans="1:5">
      <c r="A101" s="4" t="s">
        <v>104</v>
      </c>
      <c r="D101" s="5" t="n">
        <v>-2232517</v>
      </c>
    </row>
    <row r="102" spans="1:5">
      <c r="A102" s="4" t="s">
        <v>380</v>
      </c>
    </row>
    <row r="103" spans="1:5">
      <c r="A103" s="3" t="s">
        <v>383</v>
      </c>
    </row>
    <row r="104" spans="1:5">
      <c r="A104" s="4" t="s">
        <v>82</v>
      </c>
      <c r="D104" s="4" t="s">
        <v>45</v>
      </c>
    </row>
    <row r="105" spans="1:5">
      <c r="A105" s="3" t="s">
        <v>83</v>
      </c>
    </row>
    <row r="106" spans="1:5">
      <c r="A106" s="4" t="s">
        <v>392</v>
      </c>
      <c r="B106" s="4" t="s">
        <v>379</v>
      </c>
      <c r="D106" s="5" t="n">
        <v>35496</v>
      </c>
    </row>
    <row r="107" spans="1:5">
      <c r="A107" s="4" t="s">
        <v>83</v>
      </c>
      <c r="D107" s="5" t="n">
        <v>35496</v>
      </c>
    </row>
    <row r="108" spans="1:5">
      <c r="A108" s="4" t="s">
        <v>387</v>
      </c>
      <c r="D108" s="5" t="n">
        <v>-35496</v>
      </c>
    </row>
    <row r="109" spans="1:5">
      <c r="A109" s="4" t="s">
        <v>85</v>
      </c>
      <c r="B109" s="4" t="s">
        <v>393</v>
      </c>
      <c r="D109" s="5" t="n">
        <v>779862</v>
      </c>
    </row>
    <row r="110" spans="1:5">
      <c r="A110" s="4" t="s">
        <v>86</v>
      </c>
      <c r="B110" s="4" t="s">
        <v>379</v>
      </c>
      <c r="D110" s="5" t="n">
        <v>-5459</v>
      </c>
    </row>
    <row r="111" spans="1:5">
      <c r="A111" s="4" t="s">
        <v>87</v>
      </c>
      <c r="D111" s="5" t="n">
        <v>774403</v>
      </c>
    </row>
    <row r="112" spans="1:5">
      <c r="A112" s="4" t="s">
        <v>88</v>
      </c>
      <c r="D112" s="5" t="n">
        <v>-809899</v>
      </c>
    </row>
    <row r="113" spans="1:5">
      <c r="A113" s="4" t="s">
        <v>92</v>
      </c>
      <c r="D113" s="4" t="s">
        <v>45</v>
      </c>
    </row>
    <row r="114" spans="1:5">
      <c r="A114" s="4" t="s">
        <v>93</v>
      </c>
      <c r="D114" s="5" t="n">
        <v>-809899</v>
      </c>
    </row>
    <row r="115" spans="1:5">
      <c r="A115" s="4" t="s">
        <v>94</v>
      </c>
      <c r="D115" s="4" t="s">
        <v>45</v>
      </c>
    </row>
    <row r="116" spans="1:5">
      <c r="A116" s="4" t="s">
        <v>95</v>
      </c>
      <c r="D116" s="5" t="n">
        <v>-809899</v>
      </c>
    </row>
    <row r="117" spans="1:5">
      <c r="A117" s="4" t="s">
        <v>96</v>
      </c>
      <c r="D117" s="4" t="s">
        <v>45</v>
      </c>
    </row>
    <row r="118" spans="1:5">
      <c r="A118" s="4" t="s">
        <v>97</v>
      </c>
      <c r="D118" s="5" t="n">
        <v>-809899</v>
      </c>
    </row>
    <row r="119" spans="1:5">
      <c r="A119" s="3" t="s">
        <v>389</v>
      </c>
    </row>
    <row r="120" spans="1:5">
      <c r="A120" s="4" t="s">
        <v>101</v>
      </c>
      <c r="D120" s="5" t="n">
        <v>-13436</v>
      </c>
    </row>
    <row r="121" spans="1:5">
      <c r="A121" s="4" t="s">
        <v>390</v>
      </c>
      <c r="D121" s="5" t="n">
        <v>-823335</v>
      </c>
    </row>
    <row r="122" spans="1:5">
      <c r="A122" s="4" t="s">
        <v>103</v>
      </c>
      <c r="D122" s="4" t="s">
        <v>45</v>
      </c>
    </row>
    <row r="123" spans="1:5">
      <c r="A123" s="4" t="s">
        <v>104</v>
      </c>
      <c r="D123" s="6" t="n">
        <v>-823335</v>
      </c>
    </row>
    <row r="124" spans="1:5"/>
    <row r="125" spans="1:5">
      <c r="A125" s="4" t="s">
        <v>35</v>
      </c>
      <c r="B125" s="4" t="s">
        <v>68</v>
      </c>
    </row>
    <row r="126" spans="1:5">
      <c r="A126" s="4" t="s">
        <v>379</v>
      </c>
      <c r="B126" s="4" t="s">
        <v>381</v>
      </c>
    </row>
    <row r="127" spans="1:5">
      <c r="A127" s="4" t="s">
        <v>393</v>
      </c>
      <c r="B127" s="4" t="s">
        <v>394</v>
      </c>
    </row>
  </sheetData>
  <mergeCells count="7">
    <mergeCell ref="A1:B2"/>
    <mergeCell ref="C1:E1"/>
    <mergeCell ref="D2:E2"/>
    <mergeCell ref="A124:D124"/>
    <mergeCell ref="B125:D125"/>
    <mergeCell ref="B126:D126"/>
    <mergeCell ref="B127:D12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4"/>
  </cols>
  <sheetData>
    <row r="1" spans="1:5">
      <c r="A1" s="1" t="s">
        <v>395</v>
      </c>
      <c r="C1" s="2" t="s">
        <v>1</v>
      </c>
    </row>
    <row r="2" spans="1:5">
      <c r="C2" s="2" t="s">
        <v>2</v>
      </c>
      <c r="D2" s="2" t="s">
        <v>32</v>
      </c>
    </row>
    <row r="3" spans="1:5">
      <c r="A3" s="3" t="s">
        <v>143</v>
      </c>
    </row>
    <row r="4" spans="1:5">
      <c r="A4" s="4" t="s">
        <v>144</v>
      </c>
      <c r="C4" s="6" t="n">
        <v>-4731049</v>
      </c>
      <c r="D4" s="6" t="n">
        <v>-3309673</v>
      </c>
      <c r="E4" s="4" t="s">
        <v>35</v>
      </c>
    </row>
    <row r="5" spans="1:5">
      <c r="A5" s="4" t="s">
        <v>145</v>
      </c>
      <c r="C5" s="4" t="s">
        <v>45</v>
      </c>
      <c r="D5" s="4" t="s">
        <v>45</v>
      </c>
      <c r="E5" s="4" t="s">
        <v>35</v>
      </c>
    </row>
    <row r="6" spans="1:5">
      <c r="A6" s="4" t="s">
        <v>133</v>
      </c>
      <c r="C6" s="5" t="n">
        <v>-4731049</v>
      </c>
      <c r="D6" s="5" t="n">
        <v>-3309673</v>
      </c>
      <c r="E6" s="4" t="s">
        <v>35</v>
      </c>
    </row>
    <row r="7" spans="1:5">
      <c r="A7" s="3" t="s">
        <v>146</v>
      </c>
    </row>
    <row r="8" spans="1:5">
      <c r="A8" s="4" t="s">
        <v>147</v>
      </c>
      <c r="C8" s="5" t="n">
        <v>61412</v>
      </c>
      <c r="D8" s="5" t="n">
        <v>64264</v>
      </c>
      <c r="E8" s="4" t="s">
        <v>35</v>
      </c>
    </row>
    <row r="9" spans="1:5">
      <c r="A9" s="4" t="s">
        <v>148</v>
      </c>
      <c r="C9" s="5" t="n">
        <v>43907</v>
      </c>
      <c r="D9" s="5" t="n">
        <v>3583</v>
      </c>
      <c r="E9" s="4" t="s">
        <v>35</v>
      </c>
    </row>
    <row r="10" spans="1:5">
      <c r="A10" s="4" t="s">
        <v>149</v>
      </c>
      <c r="C10" s="5" t="n">
        <v>144000</v>
      </c>
      <c r="D10" s="5" t="n">
        <v>288000</v>
      </c>
      <c r="E10" s="4" t="s">
        <v>35</v>
      </c>
    </row>
    <row r="11" spans="1:5">
      <c r="A11" s="4" t="s">
        <v>121</v>
      </c>
      <c r="C11" s="5" t="n">
        <v>2032275</v>
      </c>
      <c r="D11" s="5" t="n">
        <v>658577</v>
      </c>
      <c r="E11" s="4" t="s">
        <v>35</v>
      </c>
    </row>
    <row r="12" spans="1:5">
      <c r="A12" s="4" t="s">
        <v>150</v>
      </c>
      <c r="D12" s="5" t="n">
        <v>13436</v>
      </c>
    </row>
    <row r="13" spans="1:5">
      <c r="A13" s="3" t="s">
        <v>153</v>
      </c>
    </row>
    <row r="14" spans="1:5">
      <c r="A14" s="4" t="s">
        <v>36</v>
      </c>
      <c r="C14" s="5" t="n">
        <v>162132</v>
      </c>
      <c r="D14" s="5" t="n">
        <v>-226161</v>
      </c>
      <c r="E14" s="4" t="s">
        <v>35</v>
      </c>
    </row>
    <row r="15" spans="1:5">
      <c r="A15" s="4" t="s">
        <v>37</v>
      </c>
      <c r="C15" s="5" t="n">
        <v>45742</v>
      </c>
      <c r="D15" s="5" t="n">
        <v>-21581</v>
      </c>
      <c r="E15" s="4" t="s">
        <v>35</v>
      </c>
    </row>
    <row r="16" spans="1:5">
      <c r="A16" s="4" t="s">
        <v>38</v>
      </c>
      <c r="C16" s="5" t="n">
        <v>64117</v>
      </c>
      <c r="D16" s="5" t="n">
        <v>-246697</v>
      </c>
      <c r="E16" s="4" t="s">
        <v>35</v>
      </c>
    </row>
    <row r="17" spans="1:5">
      <c r="A17" s="4" t="s">
        <v>39</v>
      </c>
      <c r="C17" s="5" t="n">
        <v>227864</v>
      </c>
      <c r="D17" s="5" t="n">
        <v>2014</v>
      </c>
    </row>
    <row r="18" spans="1:5">
      <c r="A18" s="4" t="s">
        <v>46</v>
      </c>
      <c r="C18" s="5" t="n">
        <v>1865</v>
      </c>
      <c r="D18" s="5" t="n">
        <v>-5520</v>
      </c>
      <c r="E18" s="4" t="s">
        <v>35</v>
      </c>
    </row>
    <row r="19" spans="1:5">
      <c r="A19" s="4" t="s">
        <v>155</v>
      </c>
      <c r="C19" s="5" t="n">
        <v>282115</v>
      </c>
      <c r="D19" s="5" t="n">
        <v>-64129</v>
      </c>
      <c r="E19" s="4" t="s">
        <v>35</v>
      </c>
    </row>
    <row r="20" spans="1:5">
      <c r="A20" s="4" t="s">
        <v>54</v>
      </c>
      <c r="C20" s="5" t="n">
        <v>-25936</v>
      </c>
      <c r="D20" s="5" t="n">
        <v>183689</v>
      </c>
      <c r="E20" s="4" t="s">
        <v>35</v>
      </c>
    </row>
    <row r="21" spans="1:5">
      <c r="A21" s="4" t="s">
        <v>55</v>
      </c>
      <c r="C21" s="5" t="n">
        <v>130147</v>
      </c>
      <c r="D21" s="5" t="n">
        <v>-1106</v>
      </c>
      <c r="E21" s="4" t="s">
        <v>35</v>
      </c>
    </row>
    <row r="22" spans="1:5">
      <c r="A22" s="4" t="s">
        <v>156</v>
      </c>
      <c r="C22" s="5" t="n">
        <v>53498</v>
      </c>
      <c r="D22" s="5" t="n">
        <v>3320</v>
      </c>
      <c r="E22" s="4" t="s">
        <v>35</v>
      </c>
    </row>
    <row r="23" spans="1:5">
      <c r="A23" s="4" t="s">
        <v>157</v>
      </c>
      <c r="C23" s="5" t="n">
        <v>-1929453</v>
      </c>
      <c r="D23" s="5" t="n">
        <v>-2675448</v>
      </c>
      <c r="E23" s="4" t="s">
        <v>35</v>
      </c>
    </row>
    <row r="24" spans="1:5">
      <c r="A24" s="3" t="s">
        <v>158</v>
      </c>
    </row>
    <row r="25" spans="1:5">
      <c r="A25" s="4" t="s">
        <v>160</v>
      </c>
      <c r="C25" s="5" t="n">
        <v>-453</v>
      </c>
      <c r="D25" s="5" t="n">
        <v>-4779</v>
      </c>
      <c r="E25" s="4" t="s">
        <v>35</v>
      </c>
    </row>
    <row r="26" spans="1:5">
      <c r="A26" s="4" t="s">
        <v>396</v>
      </c>
      <c r="C26" s="4" t="s">
        <v>45</v>
      </c>
      <c r="D26" s="5" t="n">
        <v>-215000</v>
      </c>
      <c r="E26" s="4" t="s">
        <v>35</v>
      </c>
    </row>
    <row r="27" spans="1:5">
      <c r="A27" s="4" t="s">
        <v>162</v>
      </c>
      <c r="C27" s="5" t="n">
        <v>-2000</v>
      </c>
      <c r="D27" s="5" t="n">
        <v>-219779</v>
      </c>
      <c r="E27" s="4" t="s">
        <v>35</v>
      </c>
    </row>
    <row r="28" spans="1:5">
      <c r="A28" s="3" t="s">
        <v>163</v>
      </c>
    </row>
    <row r="29" spans="1:5">
      <c r="A29" s="4" t="s">
        <v>164</v>
      </c>
      <c r="C29" s="5" t="n">
        <v>375000</v>
      </c>
      <c r="D29" s="5" t="n">
        <v>2990000</v>
      </c>
      <c r="E29" s="4" t="s">
        <v>35</v>
      </c>
    </row>
    <row r="30" spans="1:5">
      <c r="A30" s="4" t="s">
        <v>166</v>
      </c>
      <c r="C30" s="5" t="n">
        <v>370000</v>
      </c>
      <c r="D30" s="5" t="n">
        <v>685001</v>
      </c>
      <c r="E30" s="4" t="s">
        <v>35</v>
      </c>
    </row>
    <row r="31" spans="1:5">
      <c r="A31" s="4" t="s">
        <v>168</v>
      </c>
      <c r="C31" s="5" t="n">
        <v>822000</v>
      </c>
      <c r="D31" s="5" t="n">
        <v>3286301</v>
      </c>
      <c r="E31" s="4" t="s">
        <v>35</v>
      </c>
    </row>
    <row r="32" spans="1:5">
      <c r="A32" s="4" t="s">
        <v>169</v>
      </c>
      <c r="C32" s="5" t="n">
        <v>323580</v>
      </c>
      <c r="D32" s="5" t="n">
        <v>253821</v>
      </c>
      <c r="E32" s="4" t="s">
        <v>35</v>
      </c>
    </row>
    <row r="33" spans="1:5">
      <c r="A33" s="4" t="s">
        <v>397</v>
      </c>
      <c r="C33" s="5" t="n">
        <v>-785873</v>
      </c>
      <c r="D33" s="5" t="n">
        <v>658331</v>
      </c>
      <c r="E33" s="4" t="s">
        <v>35</v>
      </c>
    </row>
    <row r="34" spans="1:5">
      <c r="A34" s="4" t="s">
        <v>171</v>
      </c>
      <c r="B34" s="4" t="s">
        <v>35</v>
      </c>
      <c r="C34" s="5" t="n">
        <v>832159</v>
      </c>
      <c r="D34" s="5" t="n">
        <v>173828</v>
      </c>
    </row>
    <row r="35" spans="1:5">
      <c r="A35" s="4" t="s">
        <v>172</v>
      </c>
      <c r="C35" s="5" t="n">
        <v>46286</v>
      </c>
      <c r="D35" s="5" t="n">
        <v>832159</v>
      </c>
      <c r="E35" s="4" t="s">
        <v>35</v>
      </c>
    </row>
    <row r="36" spans="1:5">
      <c r="A36" s="3" t="s">
        <v>173</v>
      </c>
    </row>
    <row r="37" spans="1:5">
      <c r="A37" s="4" t="s">
        <v>174</v>
      </c>
      <c r="C37" s="4" t="s">
        <v>45</v>
      </c>
      <c r="D37" s="4" t="s">
        <v>45</v>
      </c>
      <c r="E37" s="4" t="s">
        <v>35</v>
      </c>
    </row>
    <row r="38" spans="1:5">
      <c r="A38" s="4" t="s">
        <v>175</v>
      </c>
      <c r="C38" s="4" t="s">
        <v>45</v>
      </c>
      <c r="D38" s="4" t="s">
        <v>45</v>
      </c>
      <c r="E38" s="4" t="s">
        <v>35</v>
      </c>
    </row>
    <row r="39" spans="1:5">
      <c r="A39" s="3" t="s">
        <v>398</v>
      </c>
    </row>
    <row r="40" spans="1:5">
      <c r="A40" s="4" t="s">
        <v>128</v>
      </c>
      <c r="C40" s="4" t="s">
        <v>45</v>
      </c>
      <c r="D40" s="5" t="n">
        <v>2909423</v>
      </c>
      <c r="E40" s="4" t="s">
        <v>35</v>
      </c>
    </row>
    <row r="41" spans="1:5">
      <c r="A41" s="4" t="s">
        <v>376</v>
      </c>
    </row>
    <row r="42" spans="1:5">
      <c r="A42" s="3" t="s">
        <v>143</v>
      </c>
    </row>
    <row r="43" spans="1:5">
      <c r="A43" s="4" t="s">
        <v>133</v>
      </c>
      <c r="D43" s="4" t="s">
        <v>45</v>
      </c>
    </row>
    <row r="44" spans="1:5">
      <c r="A44" s="4" t="s">
        <v>377</v>
      </c>
    </row>
    <row r="45" spans="1:5">
      <c r="A45" s="3" t="s">
        <v>143</v>
      </c>
    </row>
    <row r="46" spans="1:5">
      <c r="A46" s="4" t="s">
        <v>133</v>
      </c>
      <c r="D46" s="4" t="s">
        <v>45</v>
      </c>
    </row>
    <row r="47" spans="1:5">
      <c r="A47" s="4" t="s">
        <v>361</v>
      </c>
    </row>
    <row r="48" spans="1:5">
      <c r="A48" s="3" t="s">
        <v>143</v>
      </c>
    </row>
    <row r="49" spans="1:5">
      <c r="A49" s="4" t="s">
        <v>144</v>
      </c>
      <c r="D49" s="5" t="n">
        <v>-3309673</v>
      </c>
    </row>
    <row r="50" spans="1:5">
      <c r="A50" s="4" t="s">
        <v>145</v>
      </c>
      <c r="D50" s="4" t="s">
        <v>45</v>
      </c>
    </row>
    <row r="51" spans="1:5">
      <c r="A51" s="4" t="s">
        <v>133</v>
      </c>
      <c r="D51" s="5" t="n">
        <v>-3309673</v>
      </c>
    </row>
    <row r="52" spans="1:5">
      <c r="A52" s="3" t="s">
        <v>146</v>
      </c>
    </row>
    <row r="53" spans="1:5">
      <c r="A53" s="4" t="s">
        <v>147</v>
      </c>
      <c r="D53" s="5" t="n">
        <v>64264</v>
      </c>
    </row>
    <row r="54" spans="1:5">
      <c r="A54" s="4" t="s">
        <v>148</v>
      </c>
      <c r="D54" s="5" t="n">
        <v>3583</v>
      </c>
    </row>
    <row r="55" spans="1:5">
      <c r="A55" s="4" t="s">
        <v>149</v>
      </c>
      <c r="D55" s="5" t="n">
        <v>288000</v>
      </c>
    </row>
    <row r="56" spans="1:5">
      <c r="A56" s="4" t="s">
        <v>121</v>
      </c>
      <c r="D56" s="5" t="n">
        <v>658577</v>
      </c>
    </row>
    <row r="57" spans="1:5">
      <c r="A57" s="4" t="s">
        <v>150</v>
      </c>
      <c r="D57" s="5" t="n">
        <v>13436</v>
      </c>
    </row>
    <row r="58" spans="1:5">
      <c r="A58" s="3" t="s">
        <v>153</v>
      </c>
    </row>
    <row r="59" spans="1:5">
      <c r="A59" s="4" t="s">
        <v>36</v>
      </c>
      <c r="D59" s="5" t="n">
        <v>-226161</v>
      </c>
    </row>
    <row r="60" spans="1:5">
      <c r="A60" s="4" t="s">
        <v>37</v>
      </c>
      <c r="D60" s="5" t="n">
        <v>-21581</v>
      </c>
    </row>
    <row r="61" spans="1:5">
      <c r="A61" s="4" t="s">
        <v>38</v>
      </c>
      <c r="D61" s="5" t="n">
        <v>-246697</v>
      </c>
    </row>
    <row r="62" spans="1:5">
      <c r="A62" s="4" t="s">
        <v>39</v>
      </c>
      <c r="D62" s="5" t="n">
        <v>-2014</v>
      </c>
    </row>
    <row r="63" spans="1:5">
      <c r="A63" s="4" t="s">
        <v>46</v>
      </c>
      <c r="D63" s="5" t="n">
        <v>-5520</v>
      </c>
    </row>
    <row r="64" spans="1:5">
      <c r="A64" s="4" t="s">
        <v>155</v>
      </c>
      <c r="D64" s="5" t="n">
        <v>-64129</v>
      </c>
    </row>
    <row r="65" spans="1:5">
      <c r="A65" s="4" t="s">
        <v>54</v>
      </c>
      <c r="D65" s="5" t="n">
        <v>183689</v>
      </c>
    </row>
    <row r="66" spans="1:5">
      <c r="A66" s="4" t="s">
        <v>55</v>
      </c>
      <c r="D66" s="5" t="n">
        <v>-1106</v>
      </c>
    </row>
    <row r="67" spans="1:5">
      <c r="A67" s="4" t="s">
        <v>156</v>
      </c>
      <c r="D67" s="5" t="n">
        <v>3320</v>
      </c>
    </row>
    <row r="68" spans="1:5">
      <c r="A68" s="4" t="s">
        <v>157</v>
      </c>
      <c r="D68" s="5" t="n">
        <v>-2662012</v>
      </c>
    </row>
    <row r="69" spans="1:5">
      <c r="A69" s="3" t="s">
        <v>158</v>
      </c>
    </row>
    <row r="70" spans="1:5">
      <c r="A70" s="4" t="s">
        <v>160</v>
      </c>
      <c r="D70" s="5" t="n">
        <v>-4779</v>
      </c>
    </row>
    <row r="71" spans="1:5">
      <c r="A71" s="4" t="s">
        <v>396</v>
      </c>
      <c r="D71" s="5" t="n">
        <v>-215000</v>
      </c>
    </row>
    <row r="72" spans="1:5">
      <c r="A72" s="4" t="s">
        <v>162</v>
      </c>
      <c r="D72" s="5" t="n">
        <v>-219779</v>
      </c>
    </row>
    <row r="73" spans="1:5">
      <c r="A73" s="3" t="s">
        <v>163</v>
      </c>
    </row>
    <row r="74" spans="1:5">
      <c r="A74" s="4" t="s">
        <v>164</v>
      </c>
      <c r="D74" s="5" t="n">
        <v>2990000</v>
      </c>
    </row>
    <row r="75" spans="1:5">
      <c r="A75" s="4" t="s">
        <v>165</v>
      </c>
      <c r="D75" s="5" t="n">
        <v>-388700</v>
      </c>
    </row>
    <row r="76" spans="1:5">
      <c r="A76" s="4" t="s">
        <v>166</v>
      </c>
      <c r="D76" s="5" t="n">
        <v>685001</v>
      </c>
    </row>
    <row r="77" spans="1:5">
      <c r="A77" s="4" t="s">
        <v>168</v>
      </c>
      <c r="D77" s="5" t="n">
        <v>3286301</v>
      </c>
    </row>
    <row r="78" spans="1:5">
      <c r="A78" s="4" t="s">
        <v>169</v>
      </c>
      <c r="D78" s="5" t="n">
        <v>253821</v>
      </c>
    </row>
    <row r="79" spans="1:5">
      <c r="A79" s="4" t="s">
        <v>397</v>
      </c>
      <c r="D79" s="5" t="n">
        <v>658331</v>
      </c>
    </row>
    <row r="80" spans="1:5">
      <c r="A80" s="4" t="s">
        <v>171</v>
      </c>
      <c r="C80" s="5" t="n">
        <v>832159</v>
      </c>
      <c r="D80" s="5" t="n">
        <v>173828</v>
      </c>
    </row>
    <row r="81" spans="1:5">
      <c r="A81" s="4" t="s">
        <v>172</v>
      </c>
      <c r="D81" s="5" t="n">
        <v>832159</v>
      </c>
    </row>
    <row r="82" spans="1:5">
      <c r="A82" s="3" t="s">
        <v>173</v>
      </c>
    </row>
    <row r="83" spans="1:5">
      <c r="A83" s="4" t="s">
        <v>174</v>
      </c>
      <c r="D83" s="4" t="s">
        <v>45</v>
      </c>
    </row>
    <row r="84" spans="1:5">
      <c r="A84" s="4" t="s">
        <v>175</v>
      </c>
      <c r="D84" s="4" t="s">
        <v>45</v>
      </c>
    </row>
    <row r="85" spans="1:5">
      <c r="A85" s="3" t="s">
        <v>398</v>
      </c>
    </row>
    <row r="86" spans="1:5">
      <c r="A86" s="4" t="s">
        <v>128</v>
      </c>
      <c r="D86" s="5" t="n">
        <v>2909423</v>
      </c>
    </row>
    <row r="87" spans="1:5">
      <c r="A87" s="4" t="s">
        <v>378</v>
      </c>
    </row>
    <row r="88" spans="1:5">
      <c r="A88" s="3" t="s">
        <v>143</v>
      </c>
    </row>
    <row r="89" spans="1:5">
      <c r="A89" s="4" t="s">
        <v>144</v>
      </c>
      <c r="D89" s="5" t="n">
        <v>-2499774</v>
      </c>
    </row>
    <row r="90" spans="1:5">
      <c r="A90" s="4" t="s">
        <v>145</v>
      </c>
      <c r="D90" s="4" t="s">
        <v>45</v>
      </c>
    </row>
    <row r="91" spans="1:5">
      <c r="A91" s="4" t="s">
        <v>133</v>
      </c>
      <c r="D91" s="5" t="n">
        <v>-2499774</v>
      </c>
    </row>
    <row r="92" spans="1:5">
      <c r="A92" s="3" t="s">
        <v>146</v>
      </c>
    </row>
    <row r="93" spans="1:5">
      <c r="A93" s="4" t="s">
        <v>147</v>
      </c>
      <c r="B93" s="4" t="s">
        <v>379</v>
      </c>
      <c r="D93" s="5" t="n">
        <v>34227</v>
      </c>
    </row>
    <row r="94" spans="1:5">
      <c r="A94" s="4" t="s">
        <v>148</v>
      </c>
      <c r="D94" s="5" t="n">
        <v>3583</v>
      </c>
    </row>
    <row r="95" spans="1:5">
      <c r="A95" s="4" t="s">
        <v>149</v>
      </c>
      <c r="B95" s="4" t="s">
        <v>393</v>
      </c>
      <c r="D95" s="5" t="n">
        <v>121285</v>
      </c>
    </row>
    <row r="96" spans="1:5">
      <c r="A96" s="4" t="s">
        <v>121</v>
      </c>
      <c r="D96" s="4" t="s">
        <v>45</v>
      </c>
    </row>
    <row r="97" spans="1:5">
      <c r="A97" s="4" t="s">
        <v>150</v>
      </c>
      <c r="D97" s="4" t="s">
        <v>45</v>
      </c>
    </row>
    <row r="98" spans="1:5">
      <c r="A98" s="3" t="s">
        <v>153</v>
      </c>
    </row>
    <row r="99" spans="1:5">
      <c r="A99" s="4" t="s">
        <v>36</v>
      </c>
      <c r="D99" s="5" t="n">
        <v>-226161</v>
      </c>
    </row>
    <row r="100" spans="1:5">
      <c r="A100" s="4" t="s">
        <v>37</v>
      </c>
      <c r="D100" s="5" t="n">
        <v>-21581</v>
      </c>
    </row>
    <row r="101" spans="1:5">
      <c r="A101" s="4" t="s">
        <v>38</v>
      </c>
      <c r="D101" s="5" t="n">
        <v>-246697</v>
      </c>
    </row>
    <row r="102" spans="1:5">
      <c r="A102" s="4" t="s">
        <v>39</v>
      </c>
      <c r="D102" s="5" t="n">
        <v>-2014</v>
      </c>
    </row>
    <row r="103" spans="1:5">
      <c r="A103" s="4" t="s">
        <v>46</v>
      </c>
      <c r="D103" s="5" t="n">
        <v>-5520</v>
      </c>
    </row>
    <row r="104" spans="1:5">
      <c r="A104" s="4" t="s">
        <v>155</v>
      </c>
      <c r="D104" s="5" t="n">
        <v>-64129</v>
      </c>
    </row>
    <row r="105" spans="1:5">
      <c r="A105" s="4" t="s">
        <v>54</v>
      </c>
      <c r="D105" s="5" t="n">
        <v>183689</v>
      </c>
    </row>
    <row r="106" spans="1:5">
      <c r="A106" s="4" t="s">
        <v>55</v>
      </c>
      <c r="D106" s="5" t="n">
        <v>-1106</v>
      </c>
    </row>
    <row r="107" spans="1:5">
      <c r="A107" s="4" t="s">
        <v>156</v>
      </c>
      <c r="D107" s="5" t="n">
        <v>3320</v>
      </c>
    </row>
    <row r="108" spans="1:5">
      <c r="A108" s="4" t="s">
        <v>157</v>
      </c>
      <c r="D108" s="5" t="n">
        <v>-2675448</v>
      </c>
    </row>
    <row r="109" spans="1:5">
      <c r="A109" s="3" t="s">
        <v>158</v>
      </c>
    </row>
    <row r="110" spans="1:5">
      <c r="A110" s="4" t="s">
        <v>160</v>
      </c>
      <c r="D110" s="5" t="n">
        <v>-4779</v>
      </c>
    </row>
    <row r="111" spans="1:5">
      <c r="A111" s="4" t="s">
        <v>396</v>
      </c>
      <c r="D111" s="5" t="n">
        <v>-215000</v>
      </c>
    </row>
    <row r="112" spans="1:5">
      <c r="A112" s="4" t="s">
        <v>162</v>
      </c>
      <c r="D112" s="5" t="n">
        <v>-219779</v>
      </c>
    </row>
    <row r="113" spans="1:5">
      <c r="A113" s="3" t="s">
        <v>163</v>
      </c>
    </row>
    <row r="114" spans="1:5">
      <c r="A114" s="4" t="s">
        <v>164</v>
      </c>
      <c r="D114" s="5" t="n">
        <v>2990000</v>
      </c>
    </row>
    <row r="115" spans="1:5">
      <c r="A115" s="4" t="s">
        <v>165</v>
      </c>
      <c r="D115" s="5" t="n">
        <v>-388700</v>
      </c>
    </row>
    <row r="116" spans="1:5">
      <c r="A116" s="4" t="s">
        <v>166</v>
      </c>
      <c r="D116" s="5" t="n">
        <v>685001</v>
      </c>
    </row>
    <row r="117" spans="1:5">
      <c r="A117" s="4" t="s">
        <v>168</v>
      </c>
      <c r="D117" s="5" t="n">
        <v>3286301</v>
      </c>
    </row>
    <row r="118" spans="1:5">
      <c r="A118" s="4" t="s">
        <v>169</v>
      </c>
      <c r="D118" s="5" t="n">
        <v>267257</v>
      </c>
    </row>
    <row r="119" spans="1:5">
      <c r="A119" s="4" t="s">
        <v>397</v>
      </c>
      <c r="D119" s="5" t="n">
        <v>658331</v>
      </c>
    </row>
    <row r="120" spans="1:5">
      <c r="A120" s="4" t="s">
        <v>171</v>
      </c>
      <c r="C120" s="5" t="n">
        <v>832159</v>
      </c>
      <c r="D120" s="5" t="n">
        <v>173828</v>
      </c>
    </row>
    <row r="121" spans="1:5">
      <c r="A121" s="4" t="s">
        <v>172</v>
      </c>
      <c r="D121" s="5" t="n">
        <v>832159</v>
      </c>
    </row>
    <row r="122" spans="1:5">
      <c r="A122" s="3" t="s">
        <v>173</v>
      </c>
    </row>
    <row r="123" spans="1:5">
      <c r="A123" s="4" t="s">
        <v>174</v>
      </c>
      <c r="D123" s="4" t="s">
        <v>45</v>
      </c>
    </row>
    <row r="124" spans="1:5">
      <c r="A124" s="4" t="s">
        <v>175</v>
      </c>
      <c r="D124" s="4" t="s">
        <v>45</v>
      </c>
    </row>
    <row r="125" spans="1:5">
      <c r="A125" s="3" t="s">
        <v>398</v>
      </c>
    </row>
    <row r="126" spans="1:5">
      <c r="A126" s="4" t="s">
        <v>128</v>
      </c>
      <c r="D126" s="5" t="n">
        <v>2909423</v>
      </c>
    </row>
    <row r="127" spans="1:5">
      <c r="A127" s="4" t="s">
        <v>380</v>
      </c>
    </row>
    <row r="128" spans="1:5">
      <c r="A128" s="3" t="s">
        <v>143</v>
      </c>
    </row>
    <row r="129" spans="1:5">
      <c r="A129" s="4" t="s">
        <v>144</v>
      </c>
      <c r="D129" s="5" t="n">
        <v>-809899</v>
      </c>
    </row>
    <row r="130" spans="1:5">
      <c r="A130" s="4" t="s">
        <v>145</v>
      </c>
      <c r="D130" s="4" t="s">
        <v>45</v>
      </c>
    </row>
    <row r="131" spans="1:5">
      <c r="A131" s="4" t="s">
        <v>133</v>
      </c>
      <c r="D131" s="5" t="n">
        <v>-809899</v>
      </c>
    </row>
    <row r="132" spans="1:5">
      <c r="A132" s="3" t="s">
        <v>146</v>
      </c>
    </row>
    <row r="133" spans="1:5">
      <c r="A133" s="4" t="s">
        <v>147</v>
      </c>
      <c r="B133" s="4" t="s">
        <v>379</v>
      </c>
      <c r="D133" s="5" t="n">
        <v>30037</v>
      </c>
    </row>
    <row r="134" spans="1:5">
      <c r="A134" s="4" t="s">
        <v>149</v>
      </c>
      <c r="B134" s="4" t="s">
        <v>393</v>
      </c>
      <c r="D134" s="5" t="n">
        <v>779862</v>
      </c>
    </row>
    <row r="135" spans="1:5">
      <c r="A135" s="4" t="s">
        <v>121</v>
      </c>
      <c r="D135" s="5" t="n">
        <v>658577</v>
      </c>
    </row>
    <row r="136" spans="1:5">
      <c r="A136" s="4" t="s">
        <v>150</v>
      </c>
      <c r="D136" s="5" t="n">
        <v>13436</v>
      </c>
    </row>
    <row r="137" spans="1:5">
      <c r="A137" s="3" t="s">
        <v>153</v>
      </c>
    </row>
    <row r="138" spans="1:5">
      <c r="A138" s="4" t="s">
        <v>157</v>
      </c>
      <c r="D138" s="5" t="n">
        <v>13436</v>
      </c>
    </row>
    <row r="139" spans="1:5">
      <c r="A139" s="3" t="s">
        <v>158</v>
      </c>
    </row>
    <row r="140" spans="1:5">
      <c r="A140" s="4" t="s">
        <v>162</v>
      </c>
      <c r="D140" s="4" t="s">
        <v>45</v>
      </c>
    </row>
    <row r="141" spans="1:5">
      <c r="A141" s="3" t="s">
        <v>163</v>
      </c>
    </row>
    <row r="142" spans="1:5">
      <c r="A142" s="4" t="s">
        <v>168</v>
      </c>
      <c r="D142" s="4" t="s">
        <v>45</v>
      </c>
    </row>
    <row r="143" spans="1:5">
      <c r="A143" s="4" t="s">
        <v>169</v>
      </c>
      <c r="D143" s="5" t="n">
        <v>-13436</v>
      </c>
    </row>
    <row r="144" spans="1:5">
      <c r="A144" s="4" t="s">
        <v>171</v>
      </c>
      <c r="C144" s="4" t="s">
        <v>45</v>
      </c>
    </row>
    <row r="145" spans="1:5">
      <c r="A145" s="4" t="s">
        <v>172</v>
      </c>
      <c r="D145" s="4" t="s">
        <v>45</v>
      </c>
    </row>
    <row r="146" spans="1:5">
      <c r="A146" s="3" t="s">
        <v>173</v>
      </c>
    </row>
    <row r="147" spans="1:5">
      <c r="A147" s="4" t="s">
        <v>174</v>
      </c>
      <c r="D147" s="4" t="s">
        <v>45</v>
      </c>
    </row>
    <row r="148" spans="1:5">
      <c r="A148" s="4" t="s">
        <v>175</v>
      </c>
      <c r="D148" s="4" t="s">
        <v>45</v>
      </c>
    </row>
    <row r="149" spans="1:5">
      <c r="A149" s="3" t="s">
        <v>398</v>
      </c>
    </row>
    <row r="150" spans="1:5">
      <c r="A150" s="4" t="s">
        <v>128</v>
      </c>
      <c r="D150" s="4" t="s">
        <v>45</v>
      </c>
    </row>
    <row r="151" spans="1:5"/>
    <row r="152" spans="1:5">
      <c r="A152" s="4" t="s">
        <v>35</v>
      </c>
      <c r="B152" s="4" t="s">
        <v>68</v>
      </c>
    </row>
    <row r="153" spans="1:5">
      <c r="A153" s="4" t="s">
        <v>379</v>
      </c>
      <c r="B153" s="4" t="s">
        <v>381</v>
      </c>
    </row>
    <row r="154" spans="1:5">
      <c r="A154" s="4" t="s">
        <v>393</v>
      </c>
      <c r="B154" s="4" t="s">
        <v>394</v>
      </c>
    </row>
  </sheetData>
  <mergeCells count="7">
    <mergeCell ref="A1:B2"/>
    <mergeCell ref="C1:E1"/>
    <mergeCell ref="D2:E2"/>
    <mergeCell ref="A151:D151"/>
    <mergeCell ref="B152:D152"/>
    <mergeCell ref="B153:D153"/>
    <mergeCell ref="B154:D15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s>
  <sheetData>
    <row r="1" spans="1:4">
      <c r="A1" s="1" t="s">
        <v>399</v>
      </c>
      <c r="B1" s="2" t="s">
        <v>2</v>
      </c>
      <c r="C1" s="2" t="s">
        <v>32</v>
      </c>
    </row>
    <row r="2" spans="1:4">
      <c r="A2" s="3" t="s">
        <v>178</v>
      </c>
    </row>
    <row r="3" spans="1:4">
      <c r="A3" s="4" t="s">
        <v>62</v>
      </c>
      <c r="B3" s="6" t="n">
        <v>-8757197</v>
      </c>
      <c r="C3" s="6" t="n">
        <v>-4026148</v>
      </c>
      <c r="D3" s="4" t="s">
        <v>35</v>
      </c>
    </row>
    <row r="4" spans="1:4"/>
    <row r="5" spans="1:4">
      <c r="A5" s="4" t="s">
        <v>35</v>
      </c>
      <c r="B5" s="4" t="s">
        <v>68</v>
      </c>
    </row>
  </sheetData>
  <mergeCells count="3">
    <mergeCell ref="C1:D1"/>
    <mergeCell ref="A4:D4"/>
    <mergeCell ref="B5:D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3"/>
    <col customWidth="1" max="5" min="5" width="14"/>
    <col customWidth="1" max="6" min="6" width="14"/>
  </cols>
  <sheetData>
    <row r="1" spans="1:6">
      <c r="A1" s="1" t="s">
        <v>400</v>
      </c>
      <c r="B1" s="2" t="s">
        <v>401</v>
      </c>
      <c r="C1" s="2" t="s">
        <v>2</v>
      </c>
      <c r="D1" s="2" t="s">
        <v>402</v>
      </c>
      <c r="E1" s="2" t="s">
        <v>32</v>
      </c>
      <c r="F1" s="2" t="s">
        <v>370</v>
      </c>
    </row>
    <row r="2" spans="1:6">
      <c r="A2" s="4" t="s">
        <v>328</v>
      </c>
      <c r="C2" s="5" t="n">
        <v>5000000</v>
      </c>
    </row>
    <row r="3" spans="1:6">
      <c r="A3" s="4" t="s">
        <v>329</v>
      </c>
      <c r="C3" s="5" t="n">
        <v>4975000</v>
      </c>
    </row>
    <row r="4" spans="1:6">
      <c r="A4" s="4" t="s">
        <v>330</v>
      </c>
      <c r="C4" s="5" t="n">
        <v>25000</v>
      </c>
    </row>
    <row r="5" spans="1:6">
      <c r="A5" s="4" t="s">
        <v>76</v>
      </c>
      <c r="C5" s="7" t="n">
        <v>0.0001</v>
      </c>
      <c r="D5" s="7" t="n">
        <v>0.0001</v>
      </c>
      <c r="E5" s="7" t="n">
        <v>0.0001</v>
      </c>
    </row>
    <row r="6" spans="1:6">
      <c r="A6" s="4" t="s">
        <v>326</v>
      </c>
      <c r="C6" s="5" t="n">
        <v>2</v>
      </c>
    </row>
    <row r="7" spans="1:6">
      <c r="A7" s="4" t="s">
        <v>403</v>
      </c>
      <c r="C7" s="4" t="s">
        <v>334</v>
      </c>
    </row>
    <row r="8" spans="1:6">
      <c r="A8" s="4" t="s">
        <v>331</v>
      </c>
      <c r="C8" s="4" t="s">
        <v>332</v>
      </c>
    </row>
    <row r="9" spans="1:6">
      <c r="A9" s="4" t="s">
        <v>335</v>
      </c>
    </row>
    <row r="10" spans="1:6">
      <c r="A10" s="4" t="s">
        <v>336</v>
      </c>
      <c r="C10" s="5" t="n">
        <v>6219200</v>
      </c>
      <c r="E10" s="5" t="n">
        <v>6219200</v>
      </c>
    </row>
    <row r="11" spans="1:6">
      <c r="A11" s="4" t="s">
        <v>404</v>
      </c>
    </row>
    <row r="12" spans="1:6">
      <c r="A12" s="4" t="s">
        <v>328</v>
      </c>
      <c r="B12" s="5" t="n">
        <v>4619314</v>
      </c>
    </row>
    <row r="13" spans="1:6">
      <c r="A13" s="4" t="s">
        <v>405</v>
      </c>
    </row>
    <row r="14" spans="1:6">
      <c r="A14" s="4" t="s">
        <v>336</v>
      </c>
      <c r="E14" s="5" t="n">
        <v>6219200</v>
      </c>
      <c r="F14" s="4" t="s">
        <v>45</v>
      </c>
    </row>
    <row r="15" spans="1:6">
      <c r="A15" s="4" t="s">
        <v>406</v>
      </c>
    </row>
    <row r="16" spans="1:6">
      <c r="A16" s="4" t="s">
        <v>407</v>
      </c>
      <c r="B16" s="5" t="n">
        <v>1500</v>
      </c>
    </row>
    <row r="17" spans="1:6">
      <c r="A17" s="4" t="s">
        <v>408</v>
      </c>
    </row>
    <row r="18" spans="1:6">
      <c r="A18" s="4" t="s">
        <v>407</v>
      </c>
      <c r="B18" s="5" t="n">
        <v>1548480</v>
      </c>
    </row>
    <row r="19" spans="1:6">
      <c r="A19" s="4" t="s">
        <v>409</v>
      </c>
    </row>
    <row r="20" spans="1:6">
      <c r="A20" s="4" t="s">
        <v>328</v>
      </c>
      <c r="B20" s="5" t="n">
        <v>4619314</v>
      </c>
    </row>
    <row r="21" spans="1:6">
      <c r="A21" s="4" t="s">
        <v>410</v>
      </c>
    </row>
    <row r="22" spans="1:6">
      <c r="A22" s="4" t="s">
        <v>407</v>
      </c>
      <c r="B22" s="5" t="n">
        <v>1500</v>
      </c>
    </row>
    <row r="23" spans="1:6">
      <c r="A23" s="4" t="s">
        <v>411</v>
      </c>
    </row>
    <row r="24" spans="1:6">
      <c r="A24" s="4" t="s">
        <v>407</v>
      </c>
      <c r="B24" s="5" t="n">
        <v>2238245</v>
      </c>
    </row>
    <row r="25" spans="1:6">
      <c r="A25" s="4" t="s">
        <v>337</v>
      </c>
    </row>
    <row r="26" spans="1:6">
      <c r="A26" s="4" t="s">
        <v>330</v>
      </c>
      <c r="C26" s="5" t="n">
        <v>49929000</v>
      </c>
    </row>
    <row r="27" spans="1:6">
      <c r="A27" s="4" t="s">
        <v>76</v>
      </c>
      <c r="C27" s="7" t="n">
        <v>0.0001</v>
      </c>
    </row>
    <row r="28" spans="1:6">
      <c r="A28" s="4" t="s">
        <v>403</v>
      </c>
      <c r="C28" s="4" t="s">
        <v>334</v>
      </c>
    </row>
    <row r="29" spans="1:6">
      <c r="A29" s="4" t="s">
        <v>331</v>
      </c>
      <c r="C29" s="4" t="s">
        <v>3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4"/>
  </cols>
  <sheetData>
    <row r="1" spans="1:4">
      <c r="A1" s="1" t="s">
        <v>412</v>
      </c>
      <c r="B1" s="2" t="s">
        <v>2</v>
      </c>
      <c r="C1" s="2" t="s">
        <v>32</v>
      </c>
    </row>
    <row r="2" spans="1:4">
      <c r="A2" s="4" t="s">
        <v>413</v>
      </c>
      <c r="B2" s="6" t="n">
        <v>350273</v>
      </c>
      <c r="C2" s="6" t="n">
        <v>388821</v>
      </c>
      <c r="D2" s="4" t="s">
        <v>35</v>
      </c>
    </row>
    <row r="3" spans="1:4">
      <c r="A3" s="4" t="s">
        <v>344</v>
      </c>
    </row>
    <row r="4" spans="1:4">
      <c r="A4" s="4" t="s">
        <v>413</v>
      </c>
      <c r="B4" s="6" t="n">
        <v>350273</v>
      </c>
    </row>
    <row r="5" spans="1:4">
      <c r="A5" s="4" t="s">
        <v>361</v>
      </c>
    </row>
    <row r="6" spans="1:4">
      <c r="A6" s="4" t="s">
        <v>413</v>
      </c>
      <c r="C6" s="5" t="n">
        <v>388821</v>
      </c>
    </row>
    <row r="7" spans="1:4">
      <c r="A7" s="4" t="s">
        <v>414</v>
      </c>
    </row>
    <row r="8" spans="1:4">
      <c r="A8" s="4" t="s">
        <v>413</v>
      </c>
      <c r="C8" s="6" t="n">
        <v>388821</v>
      </c>
    </row>
    <row r="9" spans="1:4"/>
    <row r="10" spans="1:4">
      <c r="A10" s="4" t="s">
        <v>35</v>
      </c>
      <c r="B10" s="4" t="s">
        <v>68</v>
      </c>
    </row>
  </sheetData>
  <mergeCells count="3">
    <mergeCell ref="C1:D1"/>
    <mergeCell ref="A9:D9"/>
    <mergeCell ref="B10:D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4"/>
  </cols>
  <sheetData>
    <row r="1" spans="1:4">
      <c r="A1" s="1" t="s">
        <v>415</v>
      </c>
      <c r="B1" s="2" t="s">
        <v>2</v>
      </c>
      <c r="C1" s="2" t="s">
        <v>32</v>
      </c>
    </row>
    <row r="2" spans="1:4">
      <c r="A2" s="3" t="s">
        <v>345</v>
      </c>
    </row>
    <row r="3" spans="1:4">
      <c r="A3" s="4" t="s">
        <v>416</v>
      </c>
      <c r="B3" s="6" t="n">
        <v>357009</v>
      </c>
    </row>
    <row r="4" spans="1:4">
      <c r="A4" s="4" t="s">
        <v>417</v>
      </c>
      <c r="B4" s="5" t="n">
        <v>-125681</v>
      </c>
    </row>
    <row r="5" spans="1:4">
      <c r="A5" s="4" t="s">
        <v>418</v>
      </c>
      <c r="B5" s="5" t="n">
        <v>231328</v>
      </c>
      <c r="C5" s="6" t="n">
        <v>300388</v>
      </c>
      <c r="D5" s="4" t="s">
        <v>35</v>
      </c>
    </row>
    <row r="6" spans="1:4">
      <c r="A6" s="4" t="s">
        <v>361</v>
      </c>
    </row>
    <row r="7" spans="1:4">
      <c r="A7" s="3" t="s">
        <v>345</v>
      </c>
    </row>
    <row r="8" spans="1:4">
      <c r="A8" s="4" t="s">
        <v>416</v>
      </c>
      <c r="C8" s="5" t="n">
        <v>382987</v>
      </c>
    </row>
    <row r="9" spans="1:4">
      <c r="A9" s="4" t="s">
        <v>417</v>
      </c>
      <c r="C9" s="5" t="n">
        <v>-82599</v>
      </c>
    </row>
    <row r="10" spans="1:4">
      <c r="A10" s="4" t="s">
        <v>418</v>
      </c>
      <c r="C10" s="5" t="n">
        <v>300388</v>
      </c>
    </row>
    <row r="11" spans="1:4">
      <c r="A11" s="4" t="s">
        <v>344</v>
      </c>
    </row>
    <row r="12" spans="1:4">
      <c r="A12" s="3" t="s">
        <v>345</v>
      </c>
    </row>
    <row r="13" spans="1:4">
      <c r="A13" s="4" t="s">
        <v>416</v>
      </c>
      <c r="B13" s="5" t="n">
        <v>269810</v>
      </c>
    </row>
    <row r="14" spans="1:4">
      <c r="A14" s="4" t="s">
        <v>419</v>
      </c>
    </row>
    <row r="15" spans="1:4">
      <c r="A15" s="3" t="s">
        <v>345</v>
      </c>
    </row>
    <row r="16" spans="1:4">
      <c r="A16" s="4" t="s">
        <v>416</v>
      </c>
      <c r="C16" s="5" t="n">
        <v>279746</v>
      </c>
    </row>
    <row r="17" spans="1:4">
      <c r="A17" s="4" t="s">
        <v>348</v>
      </c>
    </row>
    <row r="18" spans="1:4">
      <c r="A18" s="3" t="s">
        <v>345</v>
      </c>
    </row>
    <row r="19" spans="1:4">
      <c r="A19" s="4" t="s">
        <v>416</v>
      </c>
      <c r="B19" s="5" t="n">
        <v>69577</v>
      </c>
    </row>
    <row r="20" spans="1:4">
      <c r="A20" s="4" t="s">
        <v>420</v>
      </c>
    </row>
    <row r="21" spans="1:4">
      <c r="A21" s="3" t="s">
        <v>345</v>
      </c>
    </row>
    <row r="22" spans="1:4">
      <c r="A22" s="4" t="s">
        <v>416</v>
      </c>
      <c r="C22" s="5" t="n">
        <v>82284</v>
      </c>
    </row>
    <row r="23" spans="1:4">
      <c r="A23" s="4" t="s">
        <v>353</v>
      </c>
    </row>
    <row r="24" spans="1:4">
      <c r="A24" s="3" t="s">
        <v>345</v>
      </c>
    </row>
    <row r="25" spans="1:4">
      <c r="A25" s="4" t="s">
        <v>416</v>
      </c>
      <c r="B25" s="5" t="n">
        <v>9430</v>
      </c>
    </row>
    <row r="26" spans="1:4">
      <c r="A26" s="4" t="s">
        <v>421</v>
      </c>
    </row>
    <row r="27" spans="1:4">
      <c r="A27" s="3" t="s">
        <v>345</v>
      </c>
    </row>
    <row r="28" spans="1:4">
      <c r="A28" s="4" t="s">
        <v>416</v>
      </c>
      <c r="C28" s="5" t="n">
        <v>11217</v>
      </c>
    </row>
    <row r="29" spans="1:4">
      <c r="A29" s="4" t="s">
        <v>350</v>
      </c>
    </row>
    <row r="30" spans="1:4">
      <c r="A30" s="3" t="s">
        <v>345</v>
      </c>
    </row>
    <row r="31" spans="1:4">
      <c r="A31" s="4" t="s">
        <v>416</v>
      </c>
      <c r="B31" s="6" t="n">
        <v>8191</v>
      </c>
    </row>
    <row r="32" spans="1:4">
      <c r="A32" s="4" t="s">
        <v>422</v>
      </c>
    </row>
    <row r="33" spans="1:4">
      <c r="A33" s="3" t="s">
        <v>345</v>
      </c>
    </row>
    <row r="34" spans="1:4">
      <c r="A34" s="4" t="s">
        <v>416</v>
      </c>
      <c r="C34" s="6" t="n">
        <v>9740</v>
      </c>
    </row>
    <row r="35" spans="1:4"/>
    <row r="36" spans="1:4">
      <c r="A36" s="4" t="s">
        <v>35</v>
      </c>
      <c r="B36" s="4" t="s">
        <v>68</v>
      </c>
    </row>
  </sheetData>
  <mergeCells count="3">
    <mergeCell ref="C1:D1"/>
    <mergeCell ref="A35:D35"/>
    <mergeCell ref="B36:D3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23</v>
      </c>
      <c r="B1" s="2" t="s">
        <v>1</v>
      </c>
    </row>
    <row r="2" spans="1:3">
      <c r="B2" s="2" t="s">
        <v>2</v>
      </c>
      <c r="C2" s="2" t="s">
        <v>32</v>
      </c>
    </row>
    <row r="3" spans="1:3">
      <c r="A3" s="4" t="s">
        <v>424</v>
      </c>
      <c r="B3" s="6" t="n">
        <v>62319</v>
      </c>
    </row>
    <row r="4" spans="1:3">
      <c r="A4" s="4" t="s">
        <v>361</v>
      </c>
    </row>
    <row r="5" spans="1:3">
      <c r="A5" s="4" t="s">
        <v>424</v>
      </c>
      <c r="C5" s="6" t="n">
        <v>642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25</v>
      </c>
      <c r="B1" s="2" t="s">
        <v>2</v>
      </c>
      <c r="C1" s="2" t="s">
        <v>32</v>
      </c>
      <c r="D1" s="2" t="s">
        <v>370</v>
      </c>
    </row>
    <row r="2" spans="1:4">
      <c r="A2" s="3" t="s">
        <v>426</v>
      </c>
    </row>
    <row r="3" spans="1:4">
      <c r="A3" s="4" t="s">
        <v>416</v>
      </c>
      <c r="B3" s="6" t="n">
        <v>215000</v>
      </c>
      <c r="C3" s="6" t="n">
        <v>215000</v>
      </c>
    </row>
    <row r="4" spans="1:4">
      <c r="A4" s="4" t="s">
        <v>427</v>
      </c>
      <c r="B4" s="5" t="n">
        <v>-46583</v>
      </c>
      <c r="C4" s="5" t="n">
        <v>-3583</v>
      </c>
    </row>
    <row r="5" spans="1:4">
      <c r="A5" s="4" t="s">
        <v>43</v>
      </c>
      <c r="B5" s="5" t="n">
        <v>168417</v>
      </c>
      <c r="C5" s="5" t="n">
        <v>211417</v>
      </c>
    </row>
    <row r="6" spans="1:4">
      <c r="A6" s="4" t="s">
        <v>361</v>
      </c>
    </row>
    <row r="7" spans="1:4">
      <c r="A7" s="3" t="s">
        <v>426</v>
      </c>
    </row>
    <row r="8" spans="1:4">
      <c r="A8" s="4" t="s">
        <v>416</v>
      </c>
      <c r="C8" s="5" t="n">
        <v>215000</v>
      </c>
      <c r="D8" s="4" t="s">
        <v>45</v>
      </c>
    </row>
    <row r="9" spans="1:4">
      <c r="A9" s="4" t="s">
        <v>427</v>
      </c>
      <c r="C9" s="5" t="n">
        <v>-3583</v>
      </c>
      <c r="D9" s="4" t="s">
        <v>45</v>
      </c>
    </row>
    <row r="10" spans="1:4">
      <c r="A10" s="4" t="s">
        <v>43</v>
      </c>
      <c r="C10" s="5" t="n">
        <v>211417</v>
      </c>
      <c r="D10" s="4" t="s">
        <v>45</v>
      </c>
    </row>
    <row r="11" spans="1:4">
      <c r="A11" s="4" t="s">
        <v>428</v>
      </c>
    </row>
    <row r="12" spans="1:4">
      <c r="A12" s="3" t="s">
        <v>426</v>
      </c>
    </row>
    <row r="13" spans="1:4">
      <c r="A13" s="4" t="s">
        <v>416</v>
      </c>
      <c r="B13" s="6" t="n">
        <v>215000</v>
      </c>
      <c r="C13" s="5" t="n">
        <v>215000</v>
      </c>
    </row>
    <row r="14" spans="1:4">
      <c r="A14" s="4" t="s">
        <v>429</v>
      </c>
    </row>
    <row r="15" spans="1:4">
      <c r="A15" s="3" t="s">
        <v>426</v>
      </c>
    </row>
    <row r="16" spans="1:4">
      <c r="A16" s="4" t="s">
        <v>416</v>
      </c>
      <c r="C16" s="6" t="n">
        <v>215000</v>
      </c>
      <c r="D16" s="4" t="s">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57"/>
    <col customWidth="1" max="7" min="7" width="34"/>
    <col customWidth="1" max="8" min="8" width="12"/>
    <col customWidth="1" max="9" min="9" width="4"/>
  </cols>
  <sheetData>
    <row r="1" spans="1:9">
      <c r="A1" s="1" t="s">
        <v>105</v>
      </c>
      <c r="B1" s="2" t="s">
        <v>106</v>
      </c>
      <c r="C1" s="2" t="s">
        <v>107</v>
      </c>
      <c r="D1" s="2" t="s">
        <v>108</v>
      </c>
      <c r="E1" s="2" t="s">
        <v>109</v>
      </c>
      <c r="F1" s="2" t="s">
        <v>110</v>
      </c>
      <c r="G1" s="2" t="s">
        <v>111</v>
      </c>
      <c r="H1" s="2" t="s">
        <v>112</v>
      </c>
    </row>
    <row r="2" spans="1:9">
      <c r="A2" s="4" t="s">
        <v>113</v>
      </c>
      <c r="B2" s="6" t="n">
        <v>924</v>
      </c>
      <c r="C2" s="6" t="n">
        <v>61977</v>
      </c>
      <c r="D2" s="6" t="n">
        <v>-1490185</v>
      </c>
      <c r="E2" s="6" t="n">
        <v>152749</v>
      </c>
      <c r="F2" s="6" t="n">
        <v>-1274535</v>
      </c>
      <c r="G2" s="4" t="s">
        <v>45</v>
      </c>
      <c r="H2" s="6" t="n">
        <v>-1274535</v>
      </c>
    </row>
    <row r="3" spans="1:9">
      <c r="A3" s="4" t="s">
        <v>114</v>
      </c>
      <c r="B3" s="5" t="n">
        <v>-924</v>
      </c>
      <c r="C3" s="5" t="n">
        <v>226633</v>
      </c>
      <c r="D3" s="5" t="n">
        <v>-232131</v>
      </c>
      <c r="E3" s="4" t="s">
        <v>45</v>
      </c>
      <c r="F3" s="5" t="n">
        <v>-6422</v>
      </c>
      <c r="G3" s="4" t="s">
        <v>45</v>
      </c>
      <c r="H3" s="5" t="n">
        <v>-6422</v>
      </c>
    </row>
    <row r="4" spans="1:9">
      <c r="A4" s="4" t="s">
        <v>115</v>
      </c>
      <c r="B4" s="4" t="s">
        <v>45</v>
      </c>
      <c r="C4" s="5" t="n">
        <v>288610</v>
      </c>
      <c r="D4" s="5" t="n">
        <v>-1722316</v>
      </c>
      <c r="E4" s="6" t="n">
        <v>152749</v>
      </c>
      <c r="F4" s="6" t="n">
        <v>-1280957</v>
      </c>
      <c r="G4" s="4" t="s">
        <v>45</v>
      </c>
      <c r="H4" s="5" t="n">
        <v>-1280957</v>
      </c>
    </row>
    <row r="5" spans="1:9">
      <c r="A5" s="4" t="s">
        <v>116</v>
      </c>
      <c r="B5" s="5" t="n">
        <v>9238628</v>
      </c>
      <c r="E5" s="4" t="s">
        <v>45</v>
      </c>
    </row>
    <row r="6" spans="1:9">
      <c r="A6" s="4" t="s">
        <v>117</v>
      </c>
      <c r="B6" s="5" t="n">
        <v>-9238628</v>
      </c>
      <c r="F6" s="4" t="s">
        <v>45</v>
      </c>
    </row>
    <row r="7" spans="1:9">
      <c r="A7" s="3" t="s">
        <v>118</v>
      </c>
    </row>
    <row r="8" spans="1:9">
      <c r="A8" s="4" t="s">
        <v>119</v>
      </c>
      <c r="B8" s="6" t="n">
        <v>432</v>
      </c>
      <c r="C8" s="5" t="n">
        <v>287568</v>
      </c>
      <c r="D8" s="4" t="s">
        <v>45</v>
      </c>
      <c r="E8" s="4" t="s">
        <v>45</v>
      </c>
      <c r="F8" s="6" t="n">
        <v>288000</v>
      </c>
      <c r="G8" s="4" t="s">
        <v>45</v>
      </c>
      <c r="H8" s="5" t="n">
        <v>288000</v>
      </c>
    </row>
    <row r="9" spans="1:9">
      <c r="A9" s="4" t="s">
        <v>120</v>
      </c>
      <c r="B9" s="5" t="n">
        <v>4320000</v>
      </c>
    </row>
    <row r="10" spans="1:9">
      <c r="A10" s="4" t="s">
        <v>121</v>
      </c>
      <c r="B10" s="6" t="n">
        <v>492</v>
      </c>
      <c r="C10" s="5" t="n">
        <v>491370</v>
      </c>
      <c r="D10" s="4" t="s">
        <v>45</v>
      </c>
      <c r="E10" s="4" t="s">
        <v>45</v>
      </c>
      <c r="F10" s="5" t="n">
        <v>491862</v>
      </c>
      <c r="G10" s="4" t="s">
        <v>45</v>
      </c>
      <c r="H10" s="5" t="n">
        <v>491862</v>
      </c>
    </row>
    <row r="11" spans="1:9">
      <c r="A11" s="4" t="s">
        <v>122</v>
      </c>
      <c r="B11" s="5" t="n">
        <v>4918628</v>
      </c>
    </row>
    <row r="12" spans="1:9">
      <c r="A12" s="4" t="s">
        <v>123</v>
      </c>
      <c r="C12" s="5" t="n">
        <v>-1005571</v>
      </c>
      <c r="D12" s="5" t="n">
        <v>1005571</v>
      </c>
      <c r="E12" s="4" t="s">
        <v>45</v>
      </c>
      <c r="F12" s="4" t="s">
        <v>45</v>
      </c>
      <c r="G12" s="4" t="s">
        <v>45</v>
      </c>
      <c r="H12" s="4" t="s">
        <v>45</v>
      </c>
    </row>
    <row r="13" spans="1:9">
      <c r="A13" s="4" t="s">
        <v>124</v>
      </c>
      <c r="C13" s="4" t="s">
        <v>45</v>
      </c>
      <c r="D13" s="5" t="n">
        <v>270</v>
      </c>
      <c r="E13" s="4" t="s">
        <v>45</v>
      </c>
      <c r="F13" s="5" t="n">
        <v>270</v>
      </c>
      <c r="G13" s="4" t="s">
        <v>45</v>
      </c>
      <c r="H13" s="5" t="n">
        <v>270</v>
      </c>
    </row>
    <row r="14" spans="1:9">
      <c r="A14" s="4" t="s">
        <v>121</v>
      </c>
      <c r="B14" s="6" t="n">
        <v>167</v>
      </c>
      <c r="C14" s="5" t="n">
        <v>166548</v>
      </c>
      <c r="D14" s="4" t="s">
        <v>45</v>
      </c>
      <c r="E14" s="4" t="s">
        <v>45</v>
      </c>
      <c r="F14" s="5" t="n">
        <v>166715</v>
      </c>
      <c r="G14" s="4" t="s">
        <v>45</v>
      </c>
      <c r="H14" s="5" t="n">
        <v>166715</v>
      </c>
    </row>
    <row r="15" spans="1:9">
      <c r="A15" s="4" t="s">
        <v>122</v>
      </c>
      <c r="B15" s="5" t="n">
        <v>1667150</v>
      </c>
    </row>
    <row r="16" spans="1:9">
      <c r="A16" s="4" t="s">
        <v>125</v>
      </c>
      <c r="B16" s="6" t="n">
        <v>478</v>
      </c>
      <c r="C16" s="5" t="n">
        <v>2989522</v>
      </c>
      <c r="D16" s="4" t="s">
        <v>45</v>
      </c>
      <c r="E16" s="4" t="s">
        <v>45</v>
      </c>
      <c r="F16" s="5" t="n">
        <v>2990000</v>
      </c>
      <c r="G16" s="4" t="s">
        <v>45</v>
      </c>
      <c r="H16" s="5" t="n">
        <v>2990000</v>
      </c>
    </row>
    <row r="17" spans="1:9">
      <c r="A17" s="4" t="s">
        <v>126</v>
      </c>
      <c r="B17" s="5" t="n">
        <v>4784000</v>
      </c>
    </row>
    <row r="18" spans="1:9">
      <c r="A18" s="4" t="s">
        <v>127</v>
      </c>
      <c r="C18" s="5" t="n">
        <v>-388700</v>
      </c>
      <c r="D18" s="4" t="s">
        <v>45</v>
      </c>
      <c r="E18" s="4" t="s">
        <v>45</v>
      </c>
      <c r="F18" s="5" t="n">
        <v>-388700</v>
      </c>
      <c r="G18" s="4" t="s">
        <v>45</v>
      </c>
      <c r="H18" s="5" t="n">
        <v>-388700</v>
      </c>
    </row>
    <row r="19" spans="1:9">
      <c r="A19" s="4" t="s">
        <v>128</v>
      </c>
      <c r="B19" s="6" t="n">
        <v>2909</v>
      </c>
      <c r="C19" s="5" t="n">
        <v>2906514</v>
      </c>
      <c r="D19" s="4" t="s">
        <v>45</v>
      </c>
      <c r="E19" s="4" t="s">
        <v>45</v>
      </c>
      <c r="F19" s="5" t="n">
        <v>2909423</v>
      </c>
      <c r="G19" s="4" t="s">
        <v>45</v>
      </c>
      <c r="H19" s="5" t="n">
        <v>2909423</v>
      </c>
    </row>
    <row r="20" spans="1:9">
      <c r="A20" s="4" t="s">
        <v>129</v>
      </c>
      <c r="B20" s="5" t="n">
        <v>29094222</v>
      </c>
    </row>
    <row r="21" spans="1:9">
      <c r="A21" s="4" t="s">
        <v>130</v>
      </c>
      <c r="C21" s="4" t="s">
        <v>45</v>
      </c>
      <c r="D21" s="4" t="s">
        <v>45</v>
      </c>
      <c r="E21" s="5" t="n">
        <v>253821</v>
      </c>
      <c r="F21" s="5" t="n">
        <v>253821</v>
      </c>
      <c r="G21" s="4" t="s">
        <v>45</v>
      </c>
      <c r="H21" s="5" t="n">
        <v>253821</v>
      </c>
      <c r="I21" s="4" t="s">
        <v>35</v>
      </c>
    </row>
    <row r="22" spans="1:9">
      <c r="A22" s="4" t="s">
        <v>131</v>
      </c>
      <c r="B22" s="4" t="s">
        <v>45</v>
      </c>
      <c r="C22" s="4" t="s">
        <v>45</v>
      </c>
      <c r="D22" s="4" t="s">
        <v>45</v>
      </c>
      <c r="E22" s="4" t="s">
        <v>45</v>
      </c>
      <c r="F22" s="4" t="s">
        <v>45</v>
      </c>
      <c r="G22" s="4" t="s">
        <v>45</v>
      </c>
      <c r="H22" s="4" t="s">
        <v>45</v>
      </c>
    </row>
    <row r="23" spans="1:9">
      <c r="A23" s="4" t="s">
        <v>132</v>
      </c>
      <c r="B23" s="4" t="s">
        <v>45</v>
      </c>
      <c r="C23" s="4" t="s">
        <v>45</v>
      </c>
      <c r="D23" s="4" t="s">
        <v>45</v>
      </c>
      <c r="E23" s="4" t="s">
        <v>45</v>
      </c>
      <c r="F23" s="4" t="s">
        <v>45</v>
      </c>
      <c r="G23" s="4" t="s">
        <v>45</v>
      </c>
      <c r="H23" s="4" t="s">
        <v>45</v>
      </c>
    </row>
    <row r="24" spans="1:9">
      <c r="A24" s="4" t="s">
        <v>133</v>
      </c>
      <c r="C24" s="4" t="s">
        <v>45</v>
      </c>
      <c r="D24" s="5" t="n">
        <v>-3318466</v>
      </c>
      <c r="E24" s="4" t="s">
        <v>45</v>
      </c>
      <c r="F24" s="5" t="n">
        <v>-3318466</v>
      </c>
      <c r="G24" s="4" t="s">
        <v>45</v>
      </c>
      <c r="H24" s="5" t="n">
        <v>-3309673</v>
      </c>
      <c r="I24" s="4" t="s">
        <v>35</v>
      </c>
    </row>
    <row r="25" spans="1:9">
      <c r="A25" s="4" t="s">
        <v>134</v>
      </c>
      <c r="B25" s="6" t="n">
        <v>4478</v>
      </c>
      <c r="C25" s="5" t="n">
        <v>5735861</v>
      </c>
      <c r="D25" s="5" t="n">
        <v>-4026148</v>
      </c>
      <c r="E25" s="5" t="n">
        <v>406570</v>
      </c>
      <c r="F25" s="5" t="n">
        <v>2120761</v>
      </c>
      <c r="G25" s="4" t="s">
        <v>45</v>
      </c>
      <c r="H25" s="5" t="n">
        <v>2120761</v>
      </c>
      <c r="I25" s="4" t="s">
        <v>35</v>
      </c>
    </row>
    <row r="26" spans="1:9">
      <c r="A26" s="4" t="s">
        <v>135</v>
      </c>
      <c r="B26" s="5" t="n">
        <v>44784000</v>
      </c>
    </row>
    <row r="27" spans="1:9">
      <c r="A27" s="3" t="s">
        <v>118</v>
      </c>
    </row>
    <row r="28" spans="1:9">
      <c r="A28" s="4" t="s">
        <v>119</v>
      </c>
      <c r="C28" s="5" t="n">
        <v>144000</v>
      </c>
      <c r="D28" s="4" t="s">
        <v>45</v>
      </c>
      <c r="E28" s="4" t="s">
        <v>45</v>
      </c>
      <c r="F28" s="5" t="n">
        <v>144000</v>
      </c>
      <c r="G28" s="4" t="s">
        <v>45</v>
      </c>
      <c r="H28" s="5" t="n">
        <v>144000</v>
      </c>
    </row>
    <row r="29" spans="1:9">
      <c r="A29" s="4" t="s">
        <v>121</v>
      </c>
      <c r="B29" s="6" t="n">
        <v>515</v>
      </c>
      <c r="C29" s="5" t="n">
        <v>2031760</v>
      </c>
      <c r="D29" s="4" t="s">
        <v>45</v>
      </c>
      <c r="E29" s="4" t="s">
        <v>45</v>
      </c>
      <c r="F29" s="5" t="n">
        <v>2032275</v>
      </c>
      <c r="G29" s="4" t="s">
        <v>45</v>
      </c>
      <c r="H29" s="6" t="n">
        <v>2032275</v>
      </c>
    </row>
    <row r="30" spans="1:9">
      <c r="A30" s="4" t="s">
        <v>122</v>
      </c>
      <c r="B30" s="5" t="n">
        <v>5145000</v>
      </c>
    </row>
    <row r="31" spans="1:9">
      <c r="A31" s="4" t="s">
        <v>129</v>
      </c>
      <c r="H31" s="5" t="n">
        <v>2</v>
      </c>
    </row>
    <row r="32" spans="1:9">
      <c r="A32" s="4" t="s">
        <v>136</v>
      </c>
      <c r="B32" s="6" t="n">
        <v>503</v>
      </c>
      <c r="C32" s="5" t="n">
        <v>-2050</v>
      </c>
      <c r="F32" s="5" t="n">
        <v>-1547</v>
      </c>
      <c r="H32" s="6" t="n">
        <v>-1547</v>
      </c>
    </row>
    <row r="33" spans="1:9">
      <c r="A33" s="4" t="s">
        <v>137</v>
      </c>
      <c r="B33" s="5" t="n">
        <v>5025000</v>
      </c>
    </row>
    <row r="34" spans="1:9">
      <c r="A34" s="4" t="s">
        <v>138</v>
      </c>
      <c r="B34" s="6" t="n">
        <v>49</v>
      </c>
      <c r="C34" s="5" t="n">
        <v>374951</v>
      </c>
      <c r="D34" s="4" t="s">
        <v>45</v>
      </c>
      <c r="E34" s="4" t="s">
        <v>45</v>
      </c>
      <c r="F34" s="5" t="n">
        <v>375000</v>
      </c>
      <c r="G34" s="4" t="s">
        <v>45</v>
      </c>
      <c r="H34" s="6" t="n">
        <v>375000</v>
      </c>
    </row>
    <row r="35" spans="1:9">
      <c r="A35" s="4" t="s">
        <v>139</v>
      </c>
      <c r="B35" s="5" t="n">
        <v>500000</v>
      </c>
      <c r="H35" s="5" t="n">
        <v>5000000</v>
      </c>
    </row>
    <row r="36" spans="1:9">
      <c r="A36" s="4" t="s">
        <v>130</v>
      </c>
      <c r="B36" s="4" t="s">
        <v>45</v>
      </c>
      <c r="C36" s="4" t="s">
        <v>45</v>
      </c>
      <c r="D36" s="4" t="s">
        <v>45</v>
      </c>
      <c r="E36" s="5" t="n">
        <v>323580</v>
      </c>
      <c r="F36" s="5" t="n">
        <v>323580</v>
      </c>
      <c r="G36" s="4" t="s">
        <v>45</v>
      </c>
      <c r="H36" s="6" t="n">
        <v>323580</v>
      </c>
    </row>
    <row r="37" spans="1:9">
      <c r="A37" s="4" t="s">
        <v>133</v>
      </c>
      <c r="B37" s="4" t="s">
        <v>45</v>
      </c>
      <c r="C37" s="4" t="s">
        <v>45</v>
      </c>
      <c r="D37" s="5" t="n">
        <v>-4731049</v>
      </c>
      <c r="E37" s="4" t="s">
        <v>45</v>
      </c>
      <c r="F37" s="5" t="n">
        <v>-4731049</v>
      </c>
      <c r="G37" s="4" t="s">
        <v>45</v>
      </c>
      <c r="H37" s="5" t="n">
        <v>-4731049</v>
      </c>
    </row>
    <row r="38" spans="1:9">
      <c r="A38" s="4" t="s">
        <v>140</v>
      </c>
      <c r="B38" s="6" t="n">
        <v>5545</v>
      </c>
      <c r="C38" s="6" t="n">
        <v>8284522</v>
      </c>
      <c r="D38" s="6" t="n">
        <v>-8757197</v>
      </c>
      <c r="E38" s="6" t="n">
        <v>730150</v>
      </c>
      <c r="F38" s="6" t="n">
        <v>263020</v>
      </c>
      <c r="G38" s="4" t="s">
        <v>45</v>
      </c>
      <c r="H38" s="6" t="n">
        <v>263020</v>
      </c>
    </row>
    <row r="39" spans="1:9">
      <c r="A39" s="4" t="s">
        <v>141</v>
      </c>
      <c r="B39" s="5" t="n">
        <v>55454000</v>
      </c>
    </row>
    <row r="40" spans="1:9"/>
    <row r="41" spans="1:9">
      <c r="A41" s="4" t="s">
        <v>35</v>
      </c>
      <c r="B41" s="4" t="s">
        <v>68</v>
      </c>
    </row>
  </sheetData>
  <mergeCells count="3">
    <mergeCell ref="H1:I1"/>
    <mergeCell ref="A40:I40"/>
    <mergeCell ref="B41:I4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1"/>
    <col customWidth="1" max="5" min="5" width="4"/>
    <col customWidth="1" max="6" min="6" width="21"/>
  </cols>
  <sheetData>
    <row r="1" spans="1:6">
      <c r="A1" s="1" t="s">
        <v>430</v>
      </c>
      <c r="B1" s="2" t="s">
        <v>431</v>
      </c>
      <c r="C1" s="2" t="s">
        <v>356</v>
      </c>
      <c r="D1" s="2" t="s">
        <v>357</v>
      </c>
      <c r="F1" s="2" t="s">
        <v>432</v>
      </c>
    </row>
    <row r="2" spans="1:6">
      <c r="A2" s="4" t="s">
        <v>433</v>
      </c>
      <c r="C2" s="4" t="s">
        <v>45</v>
      </c>
      <c r="D2" s="6" t="n">
        <v>215000</v>
      </c>
      <c r="E2" s="4" t="s">
        <v>35</v>
      </c>
    </row>
    <row r="3" spans="1:6">
      <c r="A3" s="4" t="s">
        <v>148</v>
      </c>
      <c r="C3" s="6" t="n">
        <v>43000</v>
      </c>
    </row>
    <row r="4" spans="1:6">
      <c r="A4" s="4" t="s">
        <v>434</v>
      </c>
    </row>
    <row r="5" spans="1:6">
      <c r="A5" s="4" t="s">
        <v>365</v>
      </c>
      <c r="C5" s="4" t="s">
        <v>366</v>
      </c>
    </row>
    <row r="6" spans="1:6">
      <c r="A6" s="4" t="s">
        <v>435</v>
      </c>
      <c r="C6" s="5" t="n">
        <v>3</v>
      </c>
    </row>
    <row r="7" spans="1:6">
      <c r="A7" s="4" t="s">
        <v>433</v>
      </c>
      <c r="C7" s="6" t="n">
        <v>1000</v>
      </c>
    </row>
    <row r="8" spans="1:6">
      <c r="A8" s="4" t="s">
        <v>436</v>
      </c>
      <c r="C8" s="4" t="s">
        <v>437</v>
      </c>
    </row>
    <row r="9" spans="1:6">
      <c r="A9" s="4" t="s">
        <v>438</v>
      </c>
      <c r="C9" s="6" t="n">
        <v>100</v>
      </c>
    </row>
    <row r="10" spans="1:6">
      <c r="A10" s="4" t="s">
        <v>439</v>
      </c>
      <c r="C10" s="6" t="n">
        <v>215000</v>
      </c>
    </row>
    <row r="11" spans="1:6">
      <c r="A11" s="4" t="s">
        <v>337</v>
      </c>
    </row>
    <row r="12" spans="1:6">
      <c r="A12" s="4" t="s">
        <v>148</v>
      </c>
      <c r="D12" s="6" t="n">
        <v>3583</v>
      </c>
    </row>
    <row r="13" spans="1:6">
      <c r="A13" s="4" t="s">
        <v>440</v>
      </c>
    </row>
    <row r="14" spans="1:6">
      <c r="A14" s="4" t="s">
        <v>441</v>
      </c>
      <c r="F14" s="6" t="n">
        <v>20000</v>
      </c>
    </row>
    <row r="15" spans="1:6">
      <c r="A15" s="4" t="s">
        <v>442</v>
      </c>
      <c r="B15" s="4" t="s">
        <v>354</v>
      </c>
    </row>
    <row r="16" spans="1:6"/>
    <row r="17" spans="1:6">
      <c r="A17" s="4" t="s">
        <v>35</v>
      </c>
      <c r="B17" s="4" t="s">
        <v>68</v>
      </c>
    </row>
  </sheetData>
  <mergeCells count="3">
    <mergeCell ref="D1:E1"/>
    <mergeCell ref="A16:F16"/>
    <mergeCell ref="B17:F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3</v>
      </c>
      <c r="B1" s="2" t="s">
        <v>2</v>
      </c>
      <c r="C1" s="2" t="s">
        <v>32</v>
      </c>
      <c r="D1" s="2" t="s">
        <v>444</v>
      </c>
    </row>
    <row r="2" spans="1:4">
      <c r="A2" s="4" t="s">
        <v>445</v>
      </c>
      <c r="B2" s="6" t="n">
        <v>526750</v>
      </c>
      <c r="C2" s="6" t="n">
        <v>103320</v>
      </c>
    </row>
    <row r="3" spans="1:4">
      <c r="A3" s="4" t="s">
        <v>446</v>
      </c>
    </row>
    <row r="4" spans="1:4">
      <c r="A4" s="4" t="s">
        <v>445</v>
      </c>
      <c r="B4" s="5" t="n">
        <v>146575</v>
      </c>
      <c r="C4" s="4" t="s">
        <v>45</v>
      </c>
    </row>
    <row r="5" spans="1:4">
      <c r="A5" s="4" t="s">
        <v>447</v>
      </c>
    </row>
    <row r="6" spans="1:4">
      <c r="A6" s="4" t="s">
        <v>445</v>
      </c>
      <c r="B6" s="5" t="n">
        <v>151353</v>
      </c>
      <c r="C6" s="5" t="n">
        <v>103320</v>
      </c>
    </row>
    <row r="7" spans="1:4">
      <c r="A7" s="4" t="s">
        <v>448</v>
      </c>
    </row>
    <row r="8" spans="1:4">
      <c r="A8" s="4" t="s">
        <v>445</v>
      </c>
      <c r="D8" s="6" t="n">
        <v>100000</v>
      </c>
    </row>
    <row r="9" spans="1:4">
      <c r="A9" s="4" t="s">
        <v>449</v>
      </c>
    </row>
    <row r="10" spans="1:4">
      <c r="A10" s="4" t="s">
        <v>445</v>
      </c>
      <c r="B10" s="5" t="n">
        <v>50986</v>
      </c>
    </row>
    <row r="11" spans="1:4">
      <c r="A11" s="4" t="s">
        <v>450</v>
      </c>
    </row>
    <row r="12" spans="1:4">
      <c r="A12" s="4" t="s">
        <v>445</v>
      </c>
      <c r="C12" s="4" t="s">
        <v>45</v>
      </c>
    </row>
    <row r="13" spans="1:4">
      <c r="A13" s="4" t="s">
        <v>451</v>
      </c>
    </row>
    <row r="14" spans="1:4">
      <c r="A14" s="4" t="s">
        <v>445</v>
      </c>
      <c r="B14" s="5" t="n">
        <v>101466</v>
      </c>
    </row>
    <row r="15" spans="1:4">
      <c r="A15" s="4" t="s">
        <v>452</v>
      </c>
    </row>
    <row r="16" spans="1:4">
      <c r="A16" s="4" t="s">
        <v>445</v>
      </c>
      <c r="C16" s="4" t="s">
        <v>45</v>
      </c>
    </row>
    <row r="17" spans="1:4">
      <c r="A17" s="4" t="s">
        <v>453</v>
      </c>
    </row>
    <row r="18" spans="1:4">
      <c r="A18" s="4" t="s">
        <v>445</v>
      </c>
      <c r="B18" s="5" t="n">
        <v>25534</v>
      </c>
    </row>
    <row r="19" spans="1:4">
      <c r="A19" s="4" t="s">
        <v>454</v>
      </c>
    </row>
    <row r="20" spans="1:4">
      <c r="A20" s="4" t="s">
        <v>445</v>
      </c>
      <c r="C20" s="4" t="s">
        <v>45</v>
      </c>
    </row>
    <row r="21" spans="1:4">
      <c r="A21" s="4" t="s">
        <v>455</v>
      </c>
    </row>
    <row r="22" spans="1:4">
      <c r="A22" s="4" t="s">
        <v>445</v>
      </c>
      <c r="B22" s="5" t="n">
        <v>50836</v>
      </c>
    </row>
    <row r="23" spans="1:4">
      <c r="A23" s="4" t="s">
        <v>456</v>
      </c>
    </row>
    <row r="24" spans="1:4">
      <c r="A24" s="4" t="s">
        <v>445</v>
      </c>
      <c r="C24" s="4" t="s">
        <v>45</v>
      </c>
    </row>
    <row r="25" spans="1:4">
      <c r="A25" s="4" t="s">
        <v>457</v>
      </c>
    </row>
    <row r="26" spans="1:4">
      <c r="A26" s="4" t="s">
        <v>445</v>
      </c>
      <c r="B26" s="4" t="s">
        <v>45</v>
      </c>
    </row>
    <row r="27" spans="1:4">
      <c r="A27" s="4" t="s">
        <v>458</v>
      </c>
    </row>
    <row r="28" spans="1:4">
      <c r="A28" s="4" t="s">
        <v>445</v>
      </c>
      <c r="C28" s="4" t="s">
        <v>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9</v>
      </c>
      <c r="B1" s="2" t="s">
        <v>460</v>
      </c>
      <c r="C1" s="2" t="s">
        <v>2</v>
      </c>
      <c r="D1" s="2" t="s">
        <v>461</v>
      </c>
      <c r="E1" s="2" t="s">
        <v>462</v>
      </c>
      <c r="F1" s="2" t="s">
        <v>463</v>
      </c>
      <c r="G1" s="2" t="s">
        <v>464</v>
      </c>
      <c r="H1" s="2" t="s">
        <v>465</v>
      </c>
      <c r="I1" s="2" t="s">
        <v>466</v>
      </c>
      <c r="J1" s="2" t="s">
        <v>32</v>
      </c>
      <c r="K1" s="2" t="s">
        <v>444</v>
      </c>
    </row>
    <row r="2" spans="1:11">
      <c r="A2" s="4" t="s">
        <v>51</v>
      </c>
      <c r="C2" s="6" t="n">
        <v>526750</v>
      </c>
      <c r="J2" s="6" t="n">
        <v>103320</v>
      </c>
    </row>
    <row r="3" spans="1:11">
      <c r="A3" s="4" t="s">
        <v>447</v>
      </c>
    </row>
    <row r="4" spans="1:11">
      <c r="A4" s="4" t="s">
        <v>51</v>
      </c>
      <c r="C4" s="5" t="n">
        <v>151353</v>
      </c>
      <c r="J4" s="5" t="n">
        <v>103320</v>
      </c>
    </row>
    <row r="5" spans="1:11">
      <c r="A5" s="4" t="s">
        <v>467</v>
      </c>
    </row>
    <row r="6" spans="1:11">
      <c r="A6" s="4" t="s">
        <v>468</v>
      </c>
      <c r="D6" s="6" t="n">
        <v>145000</v>
      </c>
    </row>
    <row r="7" spans="1:11">
      <c r="A7" s="4" t="s">
        <v>449</v>
      </c>
    </row>
    <row r="8" spans="1:11">
      <c r="A8" s="4" t="s">
        <v>468</v>
      </c>
      <c r="H8" s="6" t="n">
        <v>50000</v>
      </c>
    </row>
    <row r="9" spans="1:11">
      <c r="A9" s="4" t="s">
        <v>51</v>
      </c>
      <c r="C9" s="5" t="n">
        <v>50986</v>
      </c>
    </row>
    <row r="10" spans="1:11">
      <c r="A10" s="4" t="s">
        <v>451</v>
      </c>
    </row>
    <row r="11" spans="1:11">
      <c r="A11" s="4" t="s">
        <v>468</v>
      </c>
      <c r="F11" s="6" t="n">
        <v>100000</v>
      </c>
    </row>
    <row r="12" spans="1:11">
      <c r="A12" s="4" t="s">
        <v>51</v>
      </c>
      <c r="C12" s="5" t="n">
        <v>101466</v>
      </c>
    </row>
    <row r="13" spans="1:11">
      <c r="A13" s="4" t="s">
        <v>453</v>
      </c>
    </row>
    <row r="14" spans="1:11">
      <c r="A14" s="4" t="s">
        <v>468</v>
      </c>
      <c r="I14" s="6" t="n">
        <v>25000</v>
      </c>
    </row>
    <row r="15" spans="1:11">
      <c r="A15" s="4" t="s">
        <v>51</v>
      </c>
      <c r="C15" s="5" t="n">
        <v>25534</v>
      </c>
    </row>
    <row r="16" spans="1:11">
      <c r="A16" s="4" t="s">
        <v>455</v>
      </c>
    </row>
    <row r="17" spans="1:11">
      <c r="A17" s="4" t="s">
        <v>468</v>
      </c>
      <c r="G17" s="6" t="n">
        <v>50000</v>
      </c>
    </row>
    <row r="18" spans="1:11">
      <c r="A18" s="4" t="s">
        <v>51</v>
      </c>
      <c r="C18" s="5" t="n">
        <v>50836</v>
      </c>
    </row>
    <row r="19" spans="1:11">
      <c r="A19" s="4" t="s">
        <v>469</v>
      </c>
    </row>
    <row r="20" spans="1:11">
      <c r="A20" s="4" t="s">
        <v>468</v>
      </c>
      <c r="B20" s="6" t="n">
        <v>100000</v>
      </c>
    </row>
    <row r="21" spans="1:11">
      <c r="A21" s="4" t="s">
        <v>51</v>
      </c>
      <c r="E21" s="6" t="n">
        <v>0</v>
      </c>
    </row>
    <row r="22" spans="1:11">
      <c r="A22" s="4" t="s">
        <v>470</v>
      </c>
      <c r="B22" s="4" t="s">
        <v>471</v>
      </c>
    </row>
    <row r="23" spans="1:11">
      <c r="A23" s="4" t="s">
        <v>472</v>
      </c>
    </row>
    <row r="24" spans="1:11">
      <c r="A24" s="4" t="s">
        <v>51</v>
      </c>
      <c r="K24" s="6" t="n">
        <v>100000</v>
      </c>
    </row>
    <row r="25" spans="1:11">
      <c r="A25" s="4" t="s">
        <v>473</v>
      </c>
      <c r="K25" s="4" t="s">
        <v>474</v>
      </c>
    </row>
    <row r="26" spans="1:11">
      <c r="A26" s="4" t="s">
        <v>475</v>
      </c>
      <c r="C26" s="6" t="n">
        <v>36000</v>
      </c>
    </row>
    <row r="27" spans="1:11">
      <c r="A27" s="4" t="s">
        <v>476</v>
      </c>
    </row>
    <row r="28" spans="1:11">
      <c r="A28" s="4" t="s">
        <v>51</v>
      </c>
      <c r="J28" s="4" t="s">
        <v>45</v>
      </c>
    </row>
    <row r="29" spans="1:11">
      <c r="A29" s="4" t="s">
        <v>477</v>
      </c>
    </row>
    <row r="30" spans="1:11">
      <c r="A30" s="4" t="s">
        <v>51</v>
      </c>
      <c r="J30" s="4" t="s">
        <v>45</v>
      </c>
    </row>
    <row r="31" spans="1:11">
      <c r="A31" s="4" t="s">
        <v>478</v>
      </c>
    </row>
    <row r="32" spans="1:11">
      <c r="A32" s="4" t="s">
        <v>51</v>
      </c>
      <c r="J32" s="4" t="s">
        <v>45</v>
      </c>
    </row>
    <row r="33" spans="1:11">
      <c r="A33" s="4" t="s">
        <v>479</v>
      </c>
    </row>
    <row r="34" spans="1:11">
      <c r="A34" s="4" t="s">
        <v>51</v>
      </c>
      <c r="J34" s="4" t="s">
        <v>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0</v>
      </c>
      <c r="B1" s="2" t="s">
        <v>481</v>
      </c>
    </row>
    <row r="2" spans="1:2">
      <c r="A2" s="3" t="s">
        <v>482</v>
      </c>
    </row>
    <row r="3" spans="1:2">
      <c r="A3" s="4" t="s">
        <v>468</v>
      </c>
      <c r="B3" s="6" t="n">
        <v>77000</v>
      </c>
    </row>
    <row r="4" spans="1:2">
      <c r="A4" s="4" t="s">
        <v>483</v>
      </c>
      <c r="B4" s="4" t="s">
        <v>484</v>
      </c>
    </row>
    <row r="5" spans="1:2">
      <c r="A5" s="4" t="s">
        <v>485</v>
      </c>
      <c r="B5" s="4" t="s">
        <v>4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487</v>
      </c>
      <c r="B1" s="2" t="s">
        <v>1</v>
      </c>
    </row>
    <row r="2" spans="1:2">
      <c r="B2" s="2" t="s">
        <v>488</v>
      </c>
    </row>
    <row r="3" spans="1:2">
      <c r="A3" s="3" t="s">
        <v>482</v>
      </c>
    </row>
    <row r="4" spans="1:2">
      <c r="A4" s="4" t="s">
        <v>489</v>
      </c>
      <c r="B4" s="4" t="s">
        <v>490</v>
      </c>
    </row>
    <row r="5" spans="1:2">
      <c r="A5" s="4" t="s">
        <v>491</v>
      </c>
      <c r="B5" s="4" t="s">
        <v>492</v>
      </c>
    </row>
    <row r="6" spans="1:2">
      <c r="A6" s="4" t="s">
        <v>493</v>
      </c>
      <c r="B6" s="4" t="s">
        <v>494</v>
      </c>
    </row>
    <row r="7" spans="1:2">
      <c r="A7" s="4" t="s">
        <v>495</v>
      </c>
      <c r="B7" s="4" t="s">
        <v>496</v>
      </c>
    </row>
    <row r="8" spans="1:2">
      <c r="A8" s="4" t="s">
        <v>497</v>
      </c>
    </row>
    <row r="9" spans="1:2">
      <c r="A9" s="3" t="s">
        <v>482</v>
      </c>
    </row>
    <row r="10" spans="1:2">
      <c r="A10" s="4" t="s">
        <v>498</v>
      </c>
      <c r="B10" s="8" t="n">
        <v>0.22</v>
      </c>
    </row>
    <row r="11" spans="1:2">
      <c r="A11" s="4" t="s">
        <v>499</v>
      </c>
    </row>
    <row r="12" spans="1:2">
      <c r="A12" s="3" t="s">
        <v>482</v>
      </c>
    </row>
    <row r="13" spans="1:2">
      <c r="A13" s="4" t="s">
        <v>498</v>
      </c>
      <c r="B13" s="8" t="n">
        <v>0.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00</v>
      </c>
      <c r="B1" s="2" t="s">
        <v>1</v>
      </c>
    </row>
    <row r="2" spans="1:3">
      <c r="B2" s="2" t="s">
        <v>2</v>
      </c>
      <c r="C2" s="2" t="s">
        <v>32</v>
      </c>
    </row>
    <row r="3" spans="1:3">
      <c r="A3" s="4" t="s">
        <v>501</v>
      </c>
      <c r="B3" s="4" t="s">
        <v>45</v>
      </c>
    </row>
    <row r="4" spans="1:3">
      <c r="A4" s="4" t="s">
        <v>502</v>
      </c>
      <c r="B4" s="5" t="n">
        <v>77000</v>
      </c>
    </row>
    <row r="5" spans="1:3">
      <c r="A5" s="4" t="s">
        <v>503</v>
      </c>
      <c r="B5" s="5" t="n">
        <v>36074</v>
      </c>
    </row>
    <row r="6" spans="1:3">
      <c r="A6" s="4" t="s">
        <v>504</v>
      </c>
      <c r="B6" s="5" t="n">
        <v>113074</v>
      </c>
      <c r="C6" s="4" t="s">
        <v>45</v>
      </c>
    </row>
    <row r="7" spans="1:3">
      <c r="A7" s="4" t="s">
        <v>337</v>
      </c>
    </row>
    <row r="8" spans="1:3">
      <c r="A8" s="4" t="s">
        <v>501</v>
      </c>
      <c r="B8" s="4" t="s">
        <v>45</v>
      </c>
      <c r="C8" s="4" t="s">
        <v>45</v>
      </c>
    </row>
    <row r="9" spans="1:3">
      <c r="A9" s="4" t="s">
        <v>502</v>
      </c>
      <c r="C9" s="4" t="s">
        <v>45</v>
      </c>
    </row>
    <row r="10" spans="1:3">
      <c r="A10" s="4" t="s">
        <v>503</v>
      </c>
      <c r="C10" s="4" t="s">
        <v>45</v>
      </c>
    </row>
    <row r="11" spans="1:3">
      <c r="A11" s="4" t="s">
        <v>504</v>
      </c>
      <c r="C11" s="4" t="s">
        <v>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05</v>
      </c>
      <c r="B1" s="2" t="s">
        <v>1</v>
      </c>
    </row>
    <row r="2" spans="1:2">
      <c r="B2" s="2" t="s">
        <v>506</v>
      </c>
    </row>
    <row r="3" spans="1:2">
      <c r="A3" s="3" t="s">
        <v>206</v>
      </c>
    </row>
    <row r="4" spans="1:2">
      <c r="A4" s="4" t="s">
        <v>502</v>
      </c>
      <c r="B4" s="6" t="n">
        <v>77000</v>
      </c>
    </row>
    <row r="5" spans="1:2">
      <c r="A5" s="4" t="s">
        <v>91</v>
      </c>
      <c r="B5" s="6" t="n">
        <v>360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30"/>
  </cols>
  <sheetData>
    <row r="1" spans="1:2">
      <c r="A1" s="1" t="s">
        <v>507</v>
      </c>
      <c r="B1" s="2" t="s">
        <v>1</v>
      </c>
    </row>
    <row r="2" spans="1:2">
      <c r="B2" s="2" t="s">
        <v>323</v>
      </c>
    </row>
    <row r="3" spans="1:2">
      <c r="A3" s="4" t="s">
        <v>508</v>
      </c>
      <c r="B3" s="5" t="n">
        <v>4320000</v>
      </c>
    </row>
    <row r="4" spans="1:2">
      <c r="A4" s="4" t="s">
        <v>509</v>
      </c>
      <c r="B4" s="8" t="n">
        <v>0.1</v>
      </c>
    </row>
    <row r="5" spans="1:2">
      <c r="A5" s="4" t="s">
        <v>510</v>
      </c>
      <c r="B5" s="5" t="n">
        <v>4320000</v>
      </c>
    </row>
    <row r="6" spans="1:2">
      <c r="A6" s="4" t="s">
        <v>511</v>
      </c>
      <c r="B6" s="8" t="n">
        <v>0.1</v>
      </c>
    </row>
    <row r="7" spans="1:2">
      <c r="A7" s="4" t="s">
        <v>512</v>
      </c>
    </row>
    <row r="8" spans="1:2">
      <c r="A8" s="4" t="s">
        <v>508</v>
      </c>
      <c r="B8" s="5" t="n">
        <v>2880000</v>
      </c>
    </row>
    <row r="9" spans="1:2">
      <c r="A9" s="4" t="s">
        <v>509</v>
      </c>
      <c r="B9" s="8" t="n">
        <v>0.1</v>
      </c>
    </row>
    <row r="10" spans="1:2">
      <c r="A10" s="4" t="s">
        <v>510</v>
      </c>
      <c r="B10" s="5" t="n">
        <v>2880000</v>
      </c>
    </row>
    <row r="11" spans="1:2">
      <c r="A11" s="4" t="s">
        <v>511</v>
      </c>
      <c r="B11" s="8" t="n">
        <v>0.1</v>
      </c>
    </row>
    <row r="12" spans="1:2">
      <c r="A12" s="4" t="s">
        <v>512</v>
      </c>
    </row>
    <row r="13" spans="1:2">
      <c r="A13" s="4" t="s">
        <v>508</v>
      </c>
      <c r="B13" s="5" t="n">
        <v>1440000</v>
      </c>
    </row>
    <row r="14" spans="1:2">
      <c r="A14" s="4" t="s">
        <v>509</v>
      </c>
      <c r="B14" s="8" t="n">
        <v>0.1</v>
      </c>
    </row>
    <row r="15" spans="1:2">
      <c r="A15" s="4" t="s">
        <v>510</v>
      </c>
      <c r="B15" s="5" t="n">
        <v>1440000</v>
      </c>
    </row>
    <row r="16" spans="1:2">
      <c r="A16" s="4" t="s">
        <v>511</v>
      </c>
      <c r="B16" s="8" t="n">
        <v>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4"/>
  </cols>
  <sheetData>
    <row r="1" spans="1:2">
      <c r="A1" s="1" t="s">
        <v>513</v>
      </c>
      <c r="B1" s="2" t="s">
        <v>1</v>
      </c>
    </row>
    <row r="2" spans="1:2">
      <c r="B2" s="2" t="s">
        <v>488</v>
      </c>
    </row>
    <row r="3" spans="1:2">
      <c r="A3" s="4" t="s">
        <v>514</v>
      </c>
      <c r="B3" s="10" t="n">
        <v>0.875</v>
      </c>
    </row>
    <row r="4" spans="1:2">
      <c r="A4" s="4" t="s">
        <v>515</v>
      </c>
      <c r="B4" s="4" t="s">
        <v>366</v>
      </c>
    </row>
    <row r="5" spans="1:2">
      <c r="A5" s="4" t="s">
        <v>516</v>
      </c>
      <c r="B5" s="4" t="s">
        <v>517</v>
      </c>
    </row>
    <row r="6" spans="1:2">
      <c r="A6" s="4" t="s">
        <v>495</v>
      </c>
      <c r="B6" s="4" t="s">
        <v>496</v>
      </c>
    </row>
    <row r="7" spans="1:2">
      <c r="A7" s="4" t="s">
        <v>497</v>
      </c>
    </row>
    <row r="8" spans="1:2">
      <c r="A8" s="4" t="s">
        <v>518</v>
      </c>
      <c r="B8" s="4" t="s">
        <v>519</v>
      </c>
    </row>
    <row r="9" spans="1:2">
      <c r="A9" s="4" t="s">
        <v>499</v>
      </c>
    </row>
    <row r="10" spans="1:2">
      <c r="A10" s="4" t="s">
        <v>518</v>
      </c>
      <c r="B10"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5" t="n">
        <v>6219200</v>
      </c>
    </row>
    <row r="5" spans="1:3">
      <c r="A5" s="4" t="s">
        <v>524</v>
      </c>
      <c r="B5" s="4" t="s">
        <v>45</v>
      </c>
    </row>
    <row r="6" spans="1:3">
      <c r="A6" s="4" t="s">
        <v>525</v>
      </c>
      <c r="B6" s="4" t="s">
        <v>45</v>
      </c>
    </row>
    <row r="7" spans="1:3">
      <c r="A7" s="4" t="s">
        <v>526</v>
      </c>
      <c r="B7" s="4" t="s">
        <v>45</v>
      </c>
    </row>
    <row r="8" spans="1:3">
      <c r="A8" s="4" t="s">
        <v>527</v>
      </c>
      <c r="B8" s="5" t="n">
        <v>6219200</v>
      </c>
      <c r="C8" s="5" t="n">
        <v>6219200</v>
      </c>
    </row>
    <row r="9" spans="1:3">
      <c r="A9" s="3" t="s">
        <v>528</v>
      </c>
    </row>
    <row r="10" spans="1:3">
      <c r="A10" s="4" t="s">
        <v>523</v>
      </c>
      <c r="B10" s="10" t="n">
        <v>0.625</v>
      </c>
    </row>
    <row r="11" spans="1:3">
      <c r="A11" s="4" t="s">
        <v>524</v>
      </c>
      <c r="B11" s="4" t="s">
        <v>45</v>
      </c>
    </row>
    <row r="12" spans="1:3">
      <c r="A12" s="4" t="s">
        <v>525</v>
      </c>
      <c r="B12" s="4" t="s">
        <v>45</v>
      </c>
    </row>
    <row r="13" spans="1:3">
      <c r="A13" s="4" t="s">
        <v>526</v>
      </c>
      <c r="B13" s="4" t="s">
        <v>45</v>
      </c>
    </row>
    <row r="14" spans="1:3">
      <c r="A14" s="4" t="s">
        <v>527</v>
      </c>
      <c r="B14" s="11" t="n">
        <v>0.625</v>
      </c>
      <c r="C14" s="10" t="n">
        <v>0.625</v>
      </c>
    </row>
    <row r="15" spans="1:3">
      <c r="A15" s="3" t="s">
        <v>529</v>
      </c>
    </row>
    <row r="16" spans="1:3">
      <c r="A16" s="4" t="s">
        <v>523</v>
      </c>
      <c r="B16" s="11" t="n">
        <v>0.625</v>
      </c>
    </row>
    <row r="17" spans="1:3">
      <c r="A17" s="4" t="s">
        <v>524</v>
      </c>
      <c r="B17" s="4" t="s">
        <v>45</v>
      </c>
    </row>
    <row r="18" spans="1:3">
      <c r="A18" s="4" t="s">
        <v>525</v>
      </c>
      <c r="B18" s="4" t="s">
        <v>45</v>
      </c>
    </row>
    <row r="19" spans="1:3">
      <c r="A19" s="4" t="s">
        <v>526</v>
      </c>
      <c r="B19" s="4" t="s">
        <v>45</v>
      </c>
    </row>
    <row r="20" spans="1:3">
      <c r="A20" s="4" t="s">
        <v>527</v>
      </c>
      <c r="B20" s="10" t="n">
        <v>0.625</v>
      </c>
      <c r="C20" s="10" t="n">
        <v>0.625</v>
      </c>
    </row>
    <row r="21" spans="1:3">
      <c r="A21" s="4" t="s">
        <v>361</v>
      </c>
    </row>
    <row r="22" spans="1:3">
      <c r="A22" s="3" t="s">
        <v>522</v>
      </c>
    </row>
    <row r="23" spans="1:3">
      <c r="A23" s="4" t="s">
        <v>523</v>
      </c>
      <c r="B23" s="5" t="n">
        <v>6219200</v>
      </c>
      <c r="C23" s="4" t="s">
        <v>45</v>
      </c>
    </row>
    <row r="24" spans="1:3">
      <c r="A24" s="4" t="s">
        <v>524</v>
      </c>
      <c r="C24" s="5" t="n">
        <v>6219200</v>
      </c>
    </row>
    <row r="25" spans="1:3">
      <c r="A25" s="4" t="s">
        <v>525</v>
      </c>
      <c r="C25" s="4" t="s">
        <v>45</v>
      </c>
    </row>
    <row r="26" spans="1:3">
      <c r="A26" s="4" t="s">
        <v>526</v>
      </c>
      <c r="C26" s="4" t="s">
        <v>45</v>
      </c>
    </row>
    <row r="27" spans="1:3">
      <c r="A27" s="4" t="s">
        <v>527</v>
      </c>
      <c r="C27" s="5" t="n">
        <v>6219200</v>
      </c>
    </row>
    <row r="28" spans="1:3">
      <c r="A28" s="3" t="s">
        <v>528</v>
      </c>
    </row>
    <row r="29" spans="1:3">
      <c r="A29" s="4" t="s">
        <v>523</v>
      </c>
      <c r="B29" s="10" t="n">
        <v>0.625</v>
      </c>
      <c r="C29" s="4" t="s">
        <v>45</v>
      </c>
    </row>
    <row r="30" spans="1:3">
      <c r="A30" s="4" t="s">
        <v>524</v>
      </c>
      <c r="C30" s="11" t="n">
        <v>0.625</v>
      </c>
    </row>
    <row r="31" spans="1:3">
      <c r="A31" s="4" t="s">
        <v>525</v>
      </c>
      <c r="C31" s="4" t="s">
        <v>45</v>
      </c>
    </row>
    <row r="32" spans="1:3">
      <c r="A32" s="4" t="s">
        <v>526</v>
      </c>
      <c r="C32" s="4" t="s">
        <v>45</v>
      </c>
    </row>
    <row r="33" spans="1:3">
      <c r="A33" s="4" t="s">
        <v>527</v>
      </c>
      <c r="C33" s="11" t="n">
        <v>0.625</v>
      </c>
    </row>
    <row r="34" spans="1:3">
      <c r="A34" s="3" t="s">
        <v>529</v>
      </c>
    </row>
    <row r="35" spans="1:3">
      <c r="A35" s="4" t="s">
        <v>523</v>
      </c>
      <c r="B35" s="10" t="n">
        <v>0.625</v>
      </c>
      <c r="C35" s="4" t="s">
        <v>45</v>
      </c>
    </row>
    <row r="36" spans="1:3">
      <c r="A36" s="4" t="s">
        <v>524</v>
      </c>
      <c r="C36" s="11" t="n">
        <v>0.625</v>
      </c>
    </row>
    <row r="37" spans="1:3">
      <c r="A37" s="4" t="s">
        <v>525</v>
      </c>
      <c r="C37" s="4" t="s">
        <v>45</v>
      </c>
    </row>
    <row r="38" spans="1:3">
      <c r="A38" s="4" t="s">
        <v>526</v>
      </c>
      <c r="C38" s="4" t="s">
        <v>45</v>
      </c>
    </row>
    <row r="39" spans="1:3">
      <c r="A39" s="4" t="s">
        <v>527</v>
      </c>
      <c r="C39" s="10" t="n">
        <v>0.6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5"/>
    <col customWidth="1" max="2" min="2" width="12"/>
    <col customWidth="1" max="3" min="3" width="16"/>
    <col customWidth="1" max="4" min="4" width="14"/>
    <col customWidth="1" max="5" min="5" width="4"/>
  </cols>
  <sheetData>
    <row r="1" spans="1:5">
      <c r="A1" s="1" t="s">
        <v>142</v>
      </c>
      <c r="C1" s="2" t="s">
        <v>1</v>
      </c>
    </row>
    <row r="2" spans="1:5">
      <c r="C2" s="2" t="s">
        <v>2</v>
      </c>
      <c r="D2" s="2" t="s">
        <v>32</v>
      </c>
    </row>
    <row r="3" spans="1:5">
      <c r="A3" s="3" t="s">
        <v>143</v>
      </c>
    </row>
    <row r="4" spans="1:5">
      <c r="A4" s="4" t="s">
        <v>144</v>
      </c>
      <c r="C4" s="6" t="n">
        <v>-4731049</v>
      </c>
      <c r="D4" s="6" t="n">
        <v>-3309673</v>
      </c>
      <c r="E4" s="4" t="s">
        <v>35</v>
      </c>
    </row>
    <row r="5" spans="1:5">
      <c r="A5" s="4" t="s">
        <v>145</v>
      </c>
      <c r="C5" s="4" t="s">
        <v>45</v>
      </c>
      <c r="D5" s="4" t="s">
        <v>45</v>
      </c>
      <c r="E5" s="4" t="s">
        <v>35</v>
      </c>
    </row>
    <row r="6" spans="1:5">
      <c r="A6" s="4" t="s">
        <v>133</v>
      </c>
      <c r="C6" s="5" t="n">
        <v>-4731049</v>
      </c>
      <c r="D6" s="5" t="n">
        <v>-3309673</v>
      </c>
      <c r="E6" s="4" t="s">
        <v>35</v>
      </c>
    </row>
    <row r="7" spans="1:5">
      <c r="A7" s="3" t="s">
        <v>146</v>
      </c>
    </row>
    <row r="8" spans="1:5">
      <c r="A8" s="4" t="s">
        <v>147</v>
      </c>
      <c r="C8" s="5" t="n">
        <v>61412</v>
      </c>
      <c r="D8" s="5" t="n">
        <v>64264</v>
      </c>
      <c r="E8" s="4" t="s">
        <v>35</v>
      </c>
    </row>
    <row r="9" spans="1:5">
      <c r="A9" s="4" t="s">
        <v>148</v>
      </c>
      <c r="C9" s="5" t="n">
        <v>43907</v>
      </c>
      <c r="D9" s="5" t="n">
        <v>3583</v>
      </c>
      <c r="E9" s="4" t="s">
        <v>35</v>
      </c>
    </row>
    <row r="10" spans="1:5">
      <c r="A10" s="4" t="s">
        <v>149</v>
      </c>
      <c r="C10" s="5" t="n">
        <v>144000</v>
      </c>
      <c r="D10" s="5" t="n">
        <v>288000</v>
      </c>
      <c r="E10" s="4" t="s">
        <v>35</v>
      </c>
    </row>
    <row r="11" spans="1:5">
      <c r="A11" s="4" t="s">
        <v>121</v>
      </c>
      <c r="C11" s="5" t="n">
        <v>2032275</v>
      </c>
      <c r="D11" s="5" t="n">
        <v>658577</v>
      </c>
      <c r="E11" s="4" t="s">
        <v>35</v>
      </c>
    </row>
    <row r="12" spans="1:5">
      <c r="A12" s="4" t="s">
        <v>150</v>
      </c>
      <c r="D12" s="5" t="n">
        <v>13436</v>
      </c>
    </row>
    <row r="13" spans="1:5">
      <c r="A13" s="4" t="s">
        <v>53</v>
      </c>
      <c r="C13" s="5" t="n">
        <v>36074</v>
      </c>
      <c r="D13" s="4" t="s">
        <v>45</v>
      </c>
      <c r="E13" s="4" t="s">
        <v>35</v>
      </c>
    </row>
    <row r="14" spans="1:5">
      <c r="A14" s="4" t="s">
        <v>151</v>
      </c>
      <c r="C14" s="5" t="n">
        <v>1112</v>
      </c>
      <c r="D14" s="4" t="s">
        <v>45</v>
      </c>
      <c r="E14" s="4" t="s">
        <v>35</v>
      </c>
    </row>
    <row r="15" spans="1:5">
      <c r="A15" s="4" t="s">
        <v>152</v>
      </c>
      <c r="C15" s="5" t="n">
        <v>-3000</v>
      </c>
      <c r="D15" s="4" t="s">
        <v>45</v>
      </c>
      <c r="E15" s="4" t="s">
        <v>35</v>
      </c>
    </row>
    <row r="16" spans="1:5">
      <c r="A16" s="3" t="s">
        <v>153</v>
      </c>
    </row>
    <row r="17" spans="1:5">
      <c r="A17" s="4" t="s">
        <v>36</v>
      </c>
      <c r="C17" s="5" t="n">
        <v>162132</v>
      </c>
      <c r="D17" s="5" t="n">
        <v>-226161</v>
      </c>
      <c r="E17" s="4" t="s">
        <v>35</v>
      </c>
    </row>
    <row r="18" spans="1:5">
      <c r="A18" s="4" t="s">
        <v>37</v>
      </c>
      <c r="C18" s="5" t="n">
        <v>45742</v>
      </c>
      <c r="D18" s="5" t="n">
        <v>-21581</v>
      </c>
      <c r="E18" s="4" t="s">
        <v>35</v>
      </c>
    </row>
    <row r="19" spans="1:5">
      <c r="A19" s="4" t="s">
        <v>38</v>
      </c>
      <c r="C19" s="5" t="n">
        <v>64117</v>
      </c>
      <c r="D19" s="5" t="n">
        <v>-246697</v>
      </c>
      <c r="E19" s="4" t="s">
        <v>35</v>
      </c>
    </row>
    <row r="20" spans="1:5">
      <c r="A20" s="4" t="s">
        <v>154</v>
      </c>
      <c r="C20" s="5" t="n">
        <v>-227864</v>
      </c>
      <c r="D20" s="5" t="n">
        <v>-2014</v>
      </c>
    </row>
    <row r="21" spans="1:5">
      <c r="A21" s="4" t="s">
        <v>46</v>
      </c>
      <c r="C21" s="5" t="n">
        <v>1865</v>
      </c>
      <c r="D21" s="5" t="n">
        <v>-5520</v>
      </c>
      <c r="E21" s="4" t="s">
        <v>35</v>
      </c>
    </row>
    <row r="22" spans="1:5">
      <c r="A22" s="4" t="s">
        <v>155</v>
      </c>
      <c r="C22" s="5" t="n">
        <v>282115</v>
      </c>
      <c r="D22" s="5" t="n">
        <v>-64129</v>
      </c>
      <c r="E22" s="4" t="s">
        <v>35</v>
      </c>
    </row>
    <row r="23" spans="1:5">
      <c r="A23" s="4" t="s">
        <v>54</v>
      </c>
      <c r="C23" s="5" t="n">
        <v>-25936</v>
      </c>
      <c r="D23" s="5" t="n">
        <v>183689</v>
      </c>
      <c r="E23" s="4" t="s">
        <v>35</v>
      </c>
    </row>
    <row r="24" spans="1:5">
      <c r="A24" s="4" t="s">
        <v>55</v>
      </c>
      <c r="C24" s="5" t="n">
        <v>130147</v>
      </c>
      <c r="D24" s="5" t="n">
        <v>-1106</v>
      </c>
      <c r="E24" s="4" t="s">
        <v>35</v>
      </c>
    </row>
    <row r="25" spans="1:5">
      <c r="A25" s="4" t="s">
        <v>156</v>
      </c>
      <c r="C25" s="5" t="n">
        <v>53498</v>
      </c>
      <c r="D25" s="5" t="n">
        <v>3320</v>
      </c>
      <c r="E25" s="4" t="s">
        <v>35</v>
      </c>
    </row>
    <row r="26" spans="1:5">
      <c r="A26" s="4" t="s">
        <v>157</v>
      </c>
      <c r="C26" s="5" t="n">
        <v>-1929453</v>
      </c>
      <c r="D26" s="5" t="n">
        <v>-2675448</v>
      </c>
      <c r="E26" s="4" t="s">
        <v>35</v>
      </c>
    </row>
    <row r="27" spans="1:5">
      <c r="A27" s="3" t="s">
        <v>158</v>
      </c>
    </row>
    <row r="28" spans="1:5">
      <c r="A28" s="4" t="s">
        <v>159</v>
      </c>
      <c r="C28" s="5" t="n">
        <v>-1547</v>
      </c>
      <c r="D28" s="4" t="s">
        <v>45</v>
      </c>
      <c r="E28" s="4" t="s">
        <v>35</v>
      </c>
    </row>
    <row r="29" spans="1:5">
      <c r="A29" s="4" t="s">
        <v>160</v>
      </c>
      <c r="C29" s="5" t="n">
        <v>-453</v>
      </c>
      <c r="D29" s="5" t="n">
        <v>-4779</v>
      </c>
      <c r="E29" s="4" t="s">
        <v>35</v>
      </c>
    </row>
    <row r="30" spans="1:5">
      <c r="A30" s="4" t="s">
        <v>161</v>
      </c>
      <c r="C30" s="4" t="s">
        <v>45</v>
      </c>
      <c r="D30" s="5" t="n">
        <v>-215000</v>
      </c>
      <c r="E30" s="4" t="s">
        <v>35</v>
      </c>
    </row>
    <row r="31" spans="1:5">
      <c r="A31" s="4" t="s">
        <v>162</v>
      </c>
      <c r="C31" s="5" t="n">
        <v>-2000</v>
      </c>
      <c r="D31" s="5" t="n">
        <v>-219779</v>
      </c>
      <c r="E31" s="4" t="s">
        <v>35</v>
      </c>
    </row>
    <row r="32" spans="1:5">
      <c r="A32" s="3" t="s">
        <v>163</v>
      </c>
    </row>
    <row r="33" spans="1:5">
      <c r="A33" s="4" t="s">
        <v>164</v>
      </c>
      <c r="C33" s="5" t="n">
        <v>375000</v>
      </c>
      <c r="D33" s="5" t="n">
        <v>2990000</v>
      </c>
      <c r="E33" s="4" t="s">
        <v>35</v>
      </c>
    </row>
    <row r="34" spans="1:5">
      <c r="A34" s="4" t="s">
        <v>165</v>
      </c>
      <c r="C34" s="4" t="s">
        <v>45</v>
      </c>
      <c r="D34" s="5" t="n">
        <v>-388700</v>
      </c>
      <c r="E34" s="4" t="s">
        <v>35</v>
      </c>
    </row>
    <row r="35" spans="1:5">
      <c r="A35" s="4" t="s">
        <v>166</v>
      </c>
      <c r="C35" s="5" t="n">
        <v>370000</v>
      </c>
      <c r="D35" s="5" t="n">
        <v>685001</v>
      </c>
      <c r="E35" s="4" t="s">
        <v>35</v>
      </c>
    </row>
    <row r="36" spans="1:5">
      <c r="A36" s="4" t="s">
        <v>167</v>
      </c>
      <c r="C36" s="5" t="n">
        <v>77000</v>
      </c>
      <c r="D36" s="4" t="s">
        <v>45</v>
      </c>
      <c r="E36" s="4" t="s">
        <v>35</v>
      </c>
    </row>
    <row r="37" spans="1:5">
      <c r="A37" s="4" t="s">
        <v>168</v>
      </c>
      <c r="C37" s="5" t="n">
        <v>822000</v>
      </c>
      <c r="D37" s="5" t="n">
        <v>3286301</v>
      </c>
      <c r="E37" s="4" t="s">
        <v>35</v>
      </c>
    </row>
    <row r="38" spans="1:5">
      <c r="A38" s="4" t="s">
        <v>169</v>
      </c>
      <c r="C38" s="5" t="n">
        <v>323580</v>
      </c>
      <c r="D38" s="5" t="n">
        <v>253821</v>
      </c>
      <c r="E38" s="4" t="s">
        <v>35</v>
      </c>
    </row>
    <row r="39" spans="1:5">
      <c r="A39" s="4" t="s">
        <v>170</v>
      </c>
      <c r="C39" s="5" t="n">
        <v>-785873</v>
      </c>
      <c r="D39" s="5" t="n">
        <v>658331</v>
      </c>
      <c r="E39" s="4" t="s">
        <v>35</v>
      </c>
    </row>
    <row r="40" spans="1:5">
      <c r="A40" s="4" t="s">
        <v>171</v>
      </c>
      <c r="B40" s="4" t="s">
        <v>35</v>
      </c>
      <c r="C40" s="5" t="n">
        <v>832159</v>
      </c>
      <c r="D40" s="5" t="n">
        <v>173828</v>
      </c>
    </row>
    <row r="41" spans="1:5">
      <c r="A41" s="4" t="s">
        <v>172</v>
      </c>
      <c r="C41" s="5" t="n">
        <v>46286</v>
      </c>
      <c r="D41" s="5" t="n">
        <v>832159</v>
      </c>
      <c r="E41" s="4" t="s">
        <v>35</v>
      </c>
    </row>
    <row r="42" spans="1:5">
      <c r="A42" s="3" t="s">
        <v>173</v>
      </c>
    </row>
    <row r="43" spans="1:5">
      <c r="A43" s="4" t="s">
        <v>174</v>
      </c>
      <c r="C43" s="4" t="s">
        <v>45</v>
      </c>
      <c r="D43" s="4" t="s">
        <v>45</v>
      </c>
      <c r="E43" s="4" t="s">
        <v>35</v>
      </c>
    </row>
    <row r="44" spans="1:5">
      <c r="A44" s="4" t="s">
        <v>175</v>
      </c>
      <c r="C44" s="4" t="s">
        <v>45</v>
      </c>
      <c r="D44" s="4" t="s">
        <v>45</v>
      </c>
      <c r="E44" s="4" t="s">
        <v>35</v>
      </c>
    </row>
    <row r="45" spans="1:5">
      <c r="A45" s="3" t="s">
        <v>176</v>
      </c>
    </row>
    <row r="46" spans="1:5">
      <c r="A46" s="4" t="s">
        <v>128</v>
      </c>
      <c r="C46" s="4" t="s">
        <v>45</v>
      </c>
      <c r="D46" s="6" t="n">
        <v>2909423</v>
      </c>
      <c r="E46" s="4" t="s">
        <v>35</v>
      </c>
    </row>
    <row r="47" spans="1:5"/>
    <row r="48" spans="1:5">
      <c r="A48" s="4" t="s">
        <v>35</v>
      </c>
      <c r="B48" s="4" t="s">
        <v>68</v>
      </c>
    </row>
  </sheetData>
  <mergeCells count="5">
    <mergeCell ref="A1:B2"/>
    <mergeCell ref="C1:E1"/>
    <mergeCell ref="D2:E2"/>
    <mergeCell ref="A47:D47"/>
    <mergeCell ref="B48:D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30</v>
      </c>
      <c r="B1" s="2" t="s">
        <v>1</v>
      </c>
    </row>
    <row r="2" spans="1:2">
      <c r="B2" s="2" t="s">
        <v>323</v>
      </c>
    </row>
    <row r="3" spans="1:2">
      <c r="A3" s="4" t="s">
        <v>531</v>
      </c>
      <c r="B3" s="5" t="n">
        <v>6219200</v>
      </c>
    </row>
    <row r="4" spans="1:2">
      <c r="A4" s="4" t="s">
        <v>532</v>
      </c>
      <c r="B4" s="10" t="n">
        <v>0.625</v>
      </c>
    </row>
    <row r="5" spans="1:2">
      <c r="A5" s="4" t="s">
        <v>533</v>
      </c>
      <c r="B5" s="5" t="n">
        <v>6219200</v>
      </c>
    </row>
    <row r="6" spans="1:2">
      <c r="A6" s="4" t="s">
        <v>534</v>
      </c>
      <c r="B6" s="10" t="n">
        <v>0.625</v>
      </c>
    </row>
    <row r="7" spans="1:2">
      <c r="A7" s="4" t="s">
        <v>535</v>
      </c>
    </row>
    <row r="8" spans="1:2">
      <c r="A8" s="4" t="s">
        <v>531</v>
      </c>
      <c r="B8" s="5" t="n">
        <v>6219200</v>
      </c>
    </row>
    <row r="9" spans="1:2">
      <c r="A9" s="4" t="s">
        <v>536</v>
      </c>
      <c r="B9" s="4" t="s">
        <v>537</v>
      </c>
    </row>
    <row r="10" spans="1:2">
      <c r="A10" s="4" t="s">
        <v>532</v>
      </c>
      <c r="B10" s="10" t="n">
        <v>0.625</v>
      </c>
    </row>
    <row r="11" spans="1:2">
      <c r="A11" s="4" t="s">
        <v>533</v>
      </c>
      <c r="B11" s="5" t="n">
        <v>6219200</v>
      </c>
    </row>
    <row r="12" spans="1:2">
      <c r="A12" s="4" t="s">
        <v>534</v>
      </c>
      <c r="B12" s="10" t="n">
        <v>0.625</v>
      </c>
    </row>
    <row r="13" spans="1:2">
      <c r="A13" s="4" t="s">
        <v>538</v>
      </c>
      <c r="B13" s="4" t="s">
        <v>53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5"/>
    <col customWidth="1" max="8" min="8" width="65"/>
    <col customWidth="1" max="9" min="9" width="4"/>
    <col customWidth="1" max="10" min="10" width="13"/>
    <col customWidth="1" max="11" min="11" width="14"/>
  </cols>
  <sheetData>
    <row r="1" spans="1:11">
      <c r="A1" s="1" t="s">
        <v>539</v>
      </c>
      <c r="B1" s="2" t="s">
        <v>540</v>
      </c>
      <c r="C1" s="2" t="s">
        <v>401</v>
      </c>
      <c r="D1" s="2" t="s">
        <v>541</v>
      </c>
      <c r="E1" s="2" t="s">
        <v>542</v>
      </c>
      <c r="F1" s="2" t="s">
        <v>32</v>
      </c>
      <c r="G1" s="2" t="s">
        <v>2</v>
      </c>
      <c r="H1" s="2" t="s">
        <v>32</v>
      </c>
      <c r="J1" s="2" t="s">
        <v>402</v>
      </c>
      <c r="K1" s="2" t="s">
        <v>370</v>
      </c>
    </row>
    <row r="2" spans="1:11">
      <c r="A2" s="4" t="s">
        <v>77</v>
      </c>
      <c r="F2" s="5" t="n">
        <v>100000000</v>
      </c>
      <c r="G2" s="5" t="n">
        <v>100000000</v>
      </c>
      <c r="H2" s="5" t="n">
        <v>100000000</v>
      </c>
      <c r="J2" s="5" t="n">
        <v>100000000</v>
      </c>
    </row>
    <row r="3" spans="1:11">
      <c r="A3" s="4" t="s">
        <v>543</v>
      </c>
      <c r="F3" s="7" t="n">
        <v>0.0001</v>
      </c>
      <c r="G3" s="7" t="n">
        <v>0.0001</v>
      </c>
      <c r="H3" s="7" t="n">
        <v>0.0001</v>
      </c>
      <c r="J3" s="7" t="n">
        <v>0.0001</v>
      </c>
    </row>
    <row r="4" spans="1:11">
      <c r="A4" s="4" t="s">
        <v>78</v>
      </c>
      <c r="F4" s="5" t="n">
        <v>44784000</v>
      </c>
      <c r="G4" s="5" t="n">
        <v>55454000</v>
      </c>
      <c r="H4" s="5" t="n">
        <v>44784000</v>
      </c>
    </row>
    <row r="5" spans="1:11">
      <c r="A5" s="4" t="s">
        <v>79</v>
      </c>
      <c r="F5" s="5" t="n">
        <v>44784000</v>
      </c>
      <c r="G5" s="5" t="n">
        <v>55454000</v>
      </c>
      <c r="H5" s="5" t="n">
        <v>44784000</v>
      </c>
    </row>
    <row r="6" spans="1:11">
      <c r="A6" s="4" t="s">
        <v>328</v>
      </c>
      <c r="G6" s="5" t="n">
        <v>5000000</v>
      </c>
    </row>
    <row r="7" spans="1:11">
      <c r="A7" s="4" t="s">
        <v>544</v>
      </c>
      <c r="G7" s="6" t="n">
        <v>375000</v>
      </c>
    </row>
    <row r="8" spans="1:11">
      <c r="A8" s="4" t="s">
        <v>545</v>
      </c>
      <c r="G8" s="6" t="n">
        <v>2032275</v>
      </c>
      <c r="H8" s="6" t="n">
        <v>491862</v>
      </c>
    </row>
    <row r="9" spans="1:11">
      <c r="A9" s="4" t="s">
        <v>73</v>
      </c>
      <c r="F9" s="5" t="n">
        <v>25000000</v>
      </c>
      <c r="G9" s="5" t="n">
        <v>25000000</v>
      </c>
      <c r="H9" s="5" t="n">
        <v>25000000</v>
      </c>
    </row>
    <row r="10" spans="1:11">
      <c r="A10" s="4" t="s">
        <v>546</v>
      </c>
      <c r="F10" s="7" t="n">
        <v>0.0001</v>
      </c>
      <c r="G10" s="7" t="n">
        <v>0.0001</v>
      </c>
      <c r="H10" s="7" t="n">
        <v>0.0001</v>
      </c>
    </row>
    <row r="11" spans="1:11">
      <c r="A11" s="4" t="s">
        <v>74</v>
      </c>
      <c r="F11" s="4" t="s">
        <v>45</v>
      </c>
      <c r="G11" s="4" t="s">
        <v>45</v>
      </c>
      <c r="H11" s="4" t="s">
        <v>45</v>
      </c>
      <c r="J11" s="5" t="n">
        <v>0</v>
      </c>
    </row>
    <row r="12" spans="1:11">
      <c r="A12" s="4" t="s">
        <v>75</v>
      </c>
      <c r="F12" s="4" t="s">
        <v>45</v>
      </c>
      <c r="G12" s="4" t="s">
        <v>45</v>
      </c>
      <c r="H12" s="4" t="s">
        <v>45</v>
      </c>
      <c r="J12" s="5" t="n">
        <v>0</v>
      </c>
    </row>
    <row r="13" spans="1:11">
      <c r="A13" s="4" t="s">
        <v>329</v>
      </c>
      <c r="G13" s="5" t="n">
        <v>4975000</v>
      </c>
    </row>
    <row r="14" spans="1:11">
      <c r="A14" s="4" t="s">
        <v>330</v>
      </c>
      <c r="G14" s="5" t="n">
        <v>25000</v>
      </c>
    </row>
    <row r="15" spans="1:11">
      <c r="A15" s="4" t="s">
        <v>331</v>
      </c>
      <c r="G15" s="4" t="s">
        <v>332</v>
      </c>
    </row>
    <row r="16" spans="1:11">
      <c r="A16" s="4" t="s">
        <v>547</v>
      </c>
      <c r="G16" s="6" t="n">
        <v>144000</v>
      </c>
      <c r="H16" s="6" t="n">
        <v>288000</v>
      </c>
      <c r="I16" s="4" t="s">
        <v>35</v>
      </c>
    </row>
    <row r="17" spans="1:11">
      <c r="A17" s="4" t="s">
        <v>333</v>
      </c>
      <c r="G17" s="4" t="s">
        <v>334</v>
      </c>
    </row>
    <row r="18" spans="1:11">
      <c r="A18" s="4" t="s">
        <v>548</v>
      </c>
      <c r="G18" s="6" t="n">
        <v>375000</v>
      </c>
      <c r="H18" s="5" t="n">
        <v>2990000</v>
      </c>
      <c r="I18" s="4" t="s">
        <v>35</v>
      </c>
    </row>
    <row r="19" spans="1:11">
      <c r="A19" s="4" t="s">
        <v>165</v>
      </c>
      <c r="H19" s="5" t="n">
        <v>388700</v>
      </c>
    </row>
    <row r="20" spans="1:11">
      <c r="A20" s="4" t="s">
        <v>51</v>
      </c>
      <c r="F20" s="6" t="n">
        <v>103320</v>
      </c>
      <c r="G20" s="5" t="n">
        <v>526750</v>
      </c>
      <c r="H20" s="5" t="n">
        <v>103320</v>
      </c>
    </row>
    <row r="21" spans="1:11">
      <c r="A21" s="4" t="s">
        <v>549</v>
      </c>
    </row>
    <row r="22" spans="1:11">
      <c r="A22" s="4" t="s">
        <v>547</v>
      </c>
      <c r="G22" s="6" t="n">
        <v>288000</v>
      </c>
    </row>
    <row r="23" spans="1:11">
      <c r="A23" s="4" t="s">
        <v>361</v>
      </c>
    </row>
    <row r="24" spans="1:11">
      <c r="A24" s="4" t="s">
        <v>547</v>
      </c>
      <c r="H24" s="5" t="n">
        <v>288000</v>
      </c>
    </row>
    <row r="25" spans="1:11">
      <c r="A25" s="4" t="s">
        <v>548</v>
      </c>
      <c r="H25" s="5" t="n">
        <v>2990000</v>
      </c>
    </row>
    <row r="26" spans="1:11">
      <c r="A26" s="4" t="s">
        <v>550</v>
      </c>
    </row>
    <row r="27" spans="1:11">
      <c r="A27" s="4" t="s">
        <v>51</v>
      </c>
      <c r="K27" s="6" t="n">
        <v>2324422</v>
      </c>
    </row>
    <row r="28" spans="1:11">
      <c r="A28" s="4" t="s">
        <v>551</v>
      </c>
    </row>
    <row r="29" spans="1:11">
      <c r="A29" s="4" t="s">
        <v>547</v>
      </c>
      <c r="H29" s="6" t="n">
        <v>0</v>
      </c>
    </row>
    <row r="30" spans="1:11">
      <c r="A30" s="4" t="s">
        <v>337</v>
      </c>
    </row>
    <row r="31" spans="1:11">
      <c r="A31" s="4" t="s">
        <v>543</v>
      </c>
      <c r="G31" s="7" t="n">
        <v>0.0001</v>
      </c>
    </row>
    <row r="32" spans="1:11">
      <c r="A32" s="4" t="s">
        <v>552</v>
      </c>
      <c r="G32" s="5" t="n">
        <v>2</v>
      </c>
    </row>
    <row r="33" spans="1:11">
      <c r="A33" s="4" t="s">
        <v>330</v>
      </c>
      <c r="G33" s="5" t="n">
        <v>49929000</v>
      </c>
    </row>
    <row r="34" spans="1:11">
      <c r="A34" s="4" t="s">
        <v>331</v>
      </c>
      <c r="G34" s="4" t="s">
        <v>332</v>
      </c>
    </row>
    <row r="35" spans="1:11">
      <c r="A35" s="4" t="s">
        <v>333</v>
      </c>
      <c r="G35" s="4" t="s">
        <v>334</v>
      </c>
    </row>
    <row r="36" spans="1:11">
      <c r="A36" s="4" t="s">
        <v>553</v>
      </c>
    </row>
    <row r="37" spans="1:11">
      <c r="A37" s="4" t="s">
        <v>328</v>
      </c>
      <c r="G37" s="5" t="n">
        <v>5000000</v>
      </c>
    </row>
    <row r="38" spans="1:11">
      <c r="A38" s="4" t="s">
        <v>554</v>
      </c>
      <c r="G38" s="5" t="n">
        <v>2</v>
      </c>
    </row>
    <row r="39" spans="1:11">
      <c r="A39" s="4" t="s">
        <v>329</v>
      </c>
      <c r="G39" s="5" t="n">
        <v>4975000</v>
      </c>
    </row>
    <row r="40" spans="1:11">
      <c r="A40" s="4" t="s">
        <v>330</v>
      </c>
      <c r="G40" s="5" t="n">
        <v>25000</v>
      </c>
    </row>
    <row r="41" spans="1:11">
      <c r="A41" s="4" t="s">
        <v>555</v>
      </c>
    </row>
    <row r="42" spans="1:11">
      <c r="A42" s="4" t="s">
        <v>556</v>
      </c>
      <c r="C42" s="5" t="n">
        <v>9238628</v>
      </c>
      <c r="H42" s="5" t="n">
        <v>4918628</v>
      </c>
    </row>
    <row r="43" spans="1:11">
      <c r="A43" s="4" t="s">
        <v>557</v>
      </c>
      <c r="C43" s="5" t="n">
        <v>4619314</v>
      </c>
      <c r="H43" s="5" t="n">
        <v>2459314</v>
      </c>
    </row>
    <row r="44" spans="1:11">
      <c r="A44" s="4" t="s">
        <v>545</v>
      </c>
      <c r="H44" s="6" t="n">
        <v>491862</v>
      </c>
    </row>
    <row r="45" spans="1:11">
      <c r="A45" s="4" t="s">
        <v>558</v>
      </c>
      <c r="F45" s="8" t="n">
        <v>0.1</v>
      </c>
      <c r="H45" s="8" t="n">
        <v>0.1</v>
      </c>
    </row>
    <row r="46" spans="1:11">
      <c r="A46" s="4" t="s">
        <v>559</v>
      </c>
      <c r="F46" s="12" t="n">
        <v>0.2</v>
      </c>
      <c r="H46" s="8" t="n">
        <v>0.2</v>
      </c>
    </row>
    <row r="47" spans="1:11">
      <c r="A47" s="4" t="s">
        <v>560</v>
      </c>
    </row>
    <row r="48" spans="1:11">
      <c r="A48" s="4" t="s">
        <v>556</v>
      </c>
      <c r="H48" s="5" t="n">
        <v>1667150</v>
      </c>
    </row>
    <row r="49" spans="1:11">
      <c r="A49" s="4" t="s">
        <v>557</v>
      </c>
      <c r="H49" s="5" t="n">
        <v>833575</v>
      </c>
    </row>
    <row r="50" spans="1:11">
      <c r="A50" s="4" t="s">
        <v>558</v>
      </c>
      <c r="F50" s="12" t="n">
        <v>0.1</v>
      </c>
      <c r="H50" s="8" t="n">
        <v>0.1</v>
      </c>
    </row>
    <row r="51" spans="1:11">
      <c r="A51" s="4" t="s">
        <v>559</v>
      </c>
      <c r="F51" s="12" t="n">
        <v>0.2</v>
      </c>
      <c r="H51" s="8" t="n">
        <v>0.2</v>
      </c>
    </row>
    <row r="52" spans="1:11">
      <c r="A52" s="4" t="s">
        <v>561</v>
      </c>
    </row>
    <row r="53" spans="1:11">
      <c r="A53" s="4" t="s">
        <v>556</v>
      </c>
      <c r="H53" s="5" t="n">
        <v>4320000</v>
      </c>
    </row>
    <row r="54" spans="1:11">
      <c r="A54" s="4" t="s">
        <v>557</v>
      </c>
      <c r="H54" s="5" t="n">
        <v>2160000</v>
      </c>
    </row>
    <row r="55" spans="1:11">
      <c r="A55" s="4" t="s">
        <v>545</v>
      </c>
      <c r="H55" s="6" t="n">
        <v>432000</v>
      </c>
    </row>
    <row r="56" spans="1:11">
      <c r="A56" s="4" t="s">
        <v>558</v>
      </c>
      <c r="F56" s="12" t="n">
        <v>0.1</v>
      </c>
      <c r="H56" s="8" t="n">
        <v>0.1</v>
      </c>
    </row>
    <row r="57" spans="1:11">
      <c r="A57" s="4" t="s">
        <v>559</v>
      </c>
      <c r="F57" s="8" t="n">
        <v>0.2</v>
      </c>
      <c r="H57" s="8" t="n">
        <v>0.2</v>
      </c>
    </row>
    <row r="58" spans="1:11">
      <c r="A58" s="4" t="s">
        <v>562</v>
      </c>
    </row>
    <row r="59" spans="1:11">
      <c r="A59" s="4" t="s">
        <v>563</v>
      </c>
      <c r="F59" s="5" t="n">
        <v>29094222</v>
      </c>
      <c r="H59" s="5" t="n">
        <v>29094222</v>
      </c>
    </row>
    <row r="60" spans="1:11">
      <c r="A60" s="4" t="s">
        <v>564</v>
      </c>
      <c r="F60" s="5" t="n">
        <v>14547111</v>
      </c>
      <c r="H60" s="5" t="n">
        <v>14547111</v>
      </c>
    </row>
    <row r="61" spans="1:11">
      <c r="A61" s="4" t="s">
        <v>558</v>
      </c>
      <c r="F61" s="8" t="n">
        <v>0.1</v>
      </c>
      <c r="H61" s="8" t="n">
        <v>0.1</v>
      </c>
    </row>
    <row r="62" spans="1:11">
      <c r="A62" s="4" t="s">
        <v>559</v>
      </c>
      <c r="F62" s="8" t="n">
        <v>0.2</v>
      </c>
      <c r="H62" s="8" t="n">
        <v>0.2</v>
      </c>
    </row>
    <row r="63" spans="1:11">
      <c r="A63" s="4" t="s">
        <v>51</v>
      </c>
      <c r="F63" s="6" t="n">
        <v>2909423</v>
      </c>
      <c r="H63" s="6" t="n">
        <v>2909423</v>
      </c>
    </row>
    <row r="64" spans="1:11">
      <c r="A64" s="4" t="s">
        <v>565</v>
      </c>
    </row>
    <row r="65" spans="1:11">
      <c r="A65" s="4" t="s">
        <v>563</v>
      </c>
      <c r="F65" s="5" t="n">
        <v>4784000</v>
      </c>
      <c r="H65" s="5" t="n">
        <v>4784000</v>
      </c>
    </row>
    <row r="66" spans="1:11">
      <c r="A66" s="4" t="s">
        <v>564</v>
      </c>
      <c r="F66" s="5" t="n">
        <v>2392000</v>
      </c>
      <c r="H66" s="5" t="n">
        <v>2392000</v>
      </c>
    </row>
    <row r="67" spans="1:11">
      <c r="A67" s="4" t="s">
        <v>566</v>
      </c>
      <c r="F67" s="10" t="n">
        <v>0.625</v>
      </c>
      <c r="H67" s="10" t="n">
        <v>0.625</v>
      </c>
    </row>
    <row r="68" spans="1:11">
      <c r="A68" s="4" t="s">
        <v>558</v>
      </c>
      <c r="F68" s="8" t="n">
        <v>1.25</v>
      </c>
      <c r="H68" s="8" t="n">
        <v>1.25</v>
      </c>
    </row>
    <row r="69" spans="1:11">
      <c r="A69" s="4" t="s">
        <v>567</v>
      </c>
      <c r="F69" s="4" t="s">
        <v>568</v>
      </c>
    </row>
    <row r="70" spans="1:11">
      <c r="A70" s="4" t="s">
        <v>548</v>
      </c>
      <c r="F70" s="6" t="n">
        <v>2601300</v>
      </c>
    </row>
    <row r="71" spans="1:11">
      <c r="A71" s="4" t="s">
        <v>165</v>
      </c>
      <c r="F71" s="6" t="n">
        <v>388700</v>
      </c>
    </row>
    <row r="72" spans="1:11">
      <c r="A72" s="4" t="s">
        <v>569</v>
      </c>
    </row>
    <row r="73" spans="1:11">
      <c r="A73" s="4" t="s">
        <v>563</v>
      </c>
      <c r="F73" s="5" t="n">
        <v>1435200</v>
      </c>
      <c r="H73" s="5" t="n">
        <v>1435200</v>
      </c>
    </row>
    <row r="74" spans="1:11">
      <c r="A74" s="4" t="s">
        <v>564</v>
      </c>
      <c r="F74" s="5" t="n">
        <v>717600</v>
      </c>
      <c r="H74" s="5" t="n">
        <v>717600</v>
      </c>
    </row>
    <row r="75" spans="1:11">
      <c r="A75" s="4" t="s">
        <v>570</v>
      </c>
    </row>
    <row r="76" spans="1:11">
      <c r="A76" s="4" t="s">
        <v>571</v>
      </c>
      <c r="D76" s="4" t="s">
        <v>572</v>
      </c>
    </row>
    <row r="77" spans="1:11">
      <c r="A77" s="4" t="s">
        <v>573</v>
      </c>
      <c r="D77" s="4" t="s">
        <v>574</v>
      </c>
    </row>
    <row r="78" spans="1:11">
      <c r="A78" s="4" t="s">
        <v>575</v>
      </c>
      <c r="D78" s="4" t="s">
        <v>576</v>
      </c>
    </row>
    <row r="79" spans="1:11">
      <c r="A79" s="4" t="s">
        <v>577</v>
      </c>
    </row>
    <row r="80" spans="1:11">
      <c r="A80" s="4" t="s">
        <v>563</v>
      </c>
      <c r="F80" s="5" t="n">
        <v>717600</v>
      </c>
      <c r="H80" s="5" t="n">
        <v>717600</v>
      </c>
    </row>
    <row r="81" spans="1:11">
      <c r="A81" s="4" t="s">
        <v>564</v>
      </c>
      <c r="F81" s="5" t="n">
        <v>358800</v>
      </c>
      <c r="H81" s="5" t="n">
        <v>358800</v>
      </c>
    </row>
    <row r="82" spans="1:11">
      <c r="A82" s="4" t="s">
        <v>566</v>
      </c>
      <c r="F82" s="10" t="n">
        <v>0.625</v>
      </c>
      <c r="H82" s="10" t="n">
        <v>0.625</v>
      </c>
    </row>
    <row r="83" spans="1:11">
      <c r="A83" s="4" t="s">
        <v>558</v>
      </c>
      <c r="F83" s="8" t="n">
        <v>1.25</v>
      </c>
      <c r="H83" s="8" t="n">
        <v>1.25</v>
      </c>
    </row>
    <row r="84" spans="1:11">
      <c r="A84" s="4" t="s">
        <v>567</v>
      </c>
      <c r="F84" s="4" t="s">
        <v>578</v>
      </c>
    </row>
    <row r="85" spans="1:11">
      <c r="A85" s="4" t="s">
        <v>579</v>
      </c>
    </row>
    <row r="86" spans="1:11">
      <c r="A86" s="4" t="s">
        <v>580</v>
      </c>
      <c r="B86" s="5" t="n">
        <v>5145000</v>
      </c>
    </row>
    <row r="87" spans="1:11">
      <c r="A87" s="4" t="s">
        <v>581</v>
      </c>
      <c r="B87" s="6" t="n">
        <v>2032275</v>
      </c>
    </row>
    <row r="88" spans="1:11">
      <c r="A88" s="4" t="s">
        <v>582</v>
      </c>
    </row>
    <row r="89" spans="1:11">
      <c r="A89" s="4" t="s">
        <v>556</v>
      </c>
      <c r="B89" s="5" t="n">
        <v>2572500</v>
      </c>
    </row>
    <row r="90" spans="1:11">
      <c r="A90" s="4" t="s">
        <v>583</v>
      </c>
    </row>
    <row r="91" spans="1:11">
      <c r="A91" s="4" t="s">
        <v>328</v>
      </c>
      <c r="E91" s="5" t="n">
        <v>500000</v>
      </c>
    </row>
    <row r="92" spans="1:11">
      <c r="A92" s="4" t="s">
        <v>544</v>
      </c>
      <c r="E92" s="6" t="n">
        <v>375000</v>
      </c>
    </row>
    <row r="93" spans="1:11">
      <c r="A93" s="4" t="s">
        <v>584</v>
      </c>
    </row>
    <row r="94" spans="1:11">
      <c r="A94" s="4" t="s">
        <v>328</v>
      </c>
      <c r="H94" s="5" t="n">
        <v>2880000</v>
      </c>
    </row>
    <row r="95" spans="1:11">
      <c r="A95" s="4" t="s">
        <v>544</v>
      </c>
      <c r="H95" s="6" t="n">
        <v>288000</v>
      </c>
    </row>
    <row r="96" spans="1:11">
      <c r="A96" s="4" t="s">
        <v>557</v>
      </c>
      <c r="H96" s="5" t="n">
        <v>1440000</v>
      </c>
    </row>
    <row r="97" spans="1:11">
      <c r="A97" s="4" t="s">
        <v>585</v>
      </c>
      <c r="H97" s="4" t="s">
        <v>586</v>
      </c>
    </row>
    <row r="98" spans="1:11">
      <c r="A98" s="4" t="s">
        <v>566</v>
      </c>
      <c r="F98" s="8" t="n">
        <v>0.1</v>
      </c>
      <c r="H98" s="8" t="n">
        <v>0.1</v>
      </c>
    </row>
    <row r="99" spans="1:11">
      <c r="A99" s="4" t="s">
        <v>587</v>
      </c>
    </row>
    <row r="100" spans="1:11">
      <c r="A100" s="4" t="s">
        <v>328</v>
      </c>
      <c r="H100" s="5" t="n">
        <v>1440000</v>
      </c>
    </row>
    <row r="101" spans="1:11">
      <c r="A101" s="4" t="s">
        <v>544</v>
      </c>
      <c r="H101" s="6" t="n">
        <v>144000</v>
      </c>
    </row>
    <row r="102" spans="1:11">
      <c r="A102" s="4" t="s">
        <v>557</v>
      </c>
      <c r="H102" s="5" t="n">
        <v>720000</v>
      </c>
    </row>
    <row r="103" spans="1:11">
      <c r="A103" s="4" t="s">
        <v>585</v>
      </c>
      <c r="H103" s="4" t="s">
        <v>586</v>
      </c>
    </row>
    <row r="104" spans="1:11">
      <c r="A104" s="4" t="s">
        <v>566</v>
      </c>
      <c r="F104" s="8" t="n">
        <v>0.1</v>
      </c>
      <c r="H104" s="8" t="n">
        <v>0.1</v>
      </c>
    </row>
    <row r="105" spans="1:11"/>
    <row r="106" spans="1:11">
      <c r="A106" s="4" t="s">
        <v>35</v>
      </c>
      <c r="B106" s="4" t="s">
        <v>68</v>
      </c>
    </row>
  </sheetData>
  <mergeCells count="3">
    <mergeCell ref="H1:I1"/>
    <mergeCell ref="A105:K105"/>
    <mergeCell ref="B106:K10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4"/>
  </cols>
  <sheetData>
    <row r="1" spans="1:4">
      <c r="A1" s="1" t="s">
        <v>588</v>
      </c>
      <c r="B1" s="2" t="s">
        <v>1</v>
      </c>
    </row>
    <row r="2" spans="1:4">
      <c r="B2" s="2" t="s">
        <v>2</v>
      </c>
      <c r="C2" s="2" t="s">
        <v>32</v>
      </c>
    </row>
    <row r="3" spans="1:4">
      <c r="A3" s="3" t="s">
        <v>383</v>
      </c>
    </row>
    <row r="4" spans="1:4">
      <c r="A4" s="4" t="s">
        <v>589</v>
      </c>
      <c r="B4" s="6" t="n">
        <v>2610820</v>
      </c>
    </row>
    <row r="5" spans="1:4">
      <c r="A5" s="4" t="s">
        <v>590</v>
      </c>
      <c r="B5" s="5" t="n">
        <v>34916</v>
      </c>
    </row>
    <row r="6" spans="1:4">
      <c r="A6" s="4" t="s">
        <v>385</v>
      </c>
      <c r="B6" s="5" t="n">
        <v>44606</v>
      </c>
    </row>
    <row r="7" spans="1:4">
      <c r="A7" s="4" t="s">
        <v>386</v>
      </c>
      <c r="B7" s="5" t="n">
        <v>1554</v>
      </c>
    </row>
    <row r="8" spans="1:4">
      <c r="A8" s="4" t="s">
        <v>591</v>
      </c>
      <c r="B8" s="6" t="n">
        <v>2691896</v>
      </c>
      <c r="C8" s="6" t="n">
        <v>1127944</v>
      </c>
      <c r="D8" s="4" t="s">
        <v>35</v>
      </c>
    </row>
    <row r="9" spans="1:4">
      <c r="A9" s="4" t="s">
        <v>361</v>
      </c>
    </row>
    <row r="10" spans="1:4">
      <c r="A10" s="3" t="s">
        <v>383</v>
      </c>
    </row>
    <row r="11" spans="1:4">
      <c r="A11" s="4" t="s">
        <v>589</v>
      </c>
      <c r="C11" s="5" t="n">
        <v>739894</v>
      </c>
    </row>
    <row r="12" spans="1:4">
      <c r="A12" s="4" t="s">
        <v>590</v>
      </c>
      <c r="C12" s="5" t="n">
        <v>66674</v>
      </c>
    </row>
    <row r="13" spans="1:4">
      <c r="A13" s="4" t="s">
        <v>385</v>
      </c>
      <c r="C13" s="5" t="n">
        <v>321239</v>
      </c>
    </row>
    <row r="14" spans="1:4">
      <c r="A14" s="4" t="s">
        <v>386</v>
      </c>
      <c r="C14" s="5" t="n">
        <v>137</v>
      </c>
    </row>
    <row r="15" spans="1:4">
      <c r="A15" s="4" t="s">
        <v>591</v>
      </c>
      <c r="C15" s="6" t="n">
        <v>1127944</v>
      </c>
    </row>
    <row r="16" spans="1:4"/>
    <row r="17" spans="1:4">
      <c r="A17" s="4" t="s">
        <v>35</v>
      </c>
      <c r="B17" s="4" t="s">
        <v>68</v>
      </c>
    </row>
  </sheetData>
  <mergeCells count="5">
    <mergeCell ref="A1:A2"/>
    <mergeCell ref="B1:D1"/>
    <mergeCell ref="C2:D2"/>
    <mergeCell ref="A16:D16"/>
    <mergeCell ref="B17:D1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92</v>
      </c>
      <c r="B1" s="2" t="s">
        <v>1</v>
      </c>
    </row>
    <row r="2" spans="1:3">
      <c r="B2" s="2" t="s">
        <v>2</v>
      </c>
      <c r="C2" s="2" t="s">
        <v>32</v>
      </c>
    </row>
    <row r="3" spans="1:3">
      <c r="A3" s="3" t="s">
        <v>593</v>
      </c>
    </row>
    <row r="4" spans="1:3">
      <c r="A4" s="4" t="s">
        <v>594</v>
      </c>
      <c r="B4" s="4" t="s">
        <v>45</v>
      </c>
    </row>
    <row r="5" spans="1:3">
      <c r="A5" s="4" t="s">
        <v>595</v>
      </c>
      <c r="B5" s="4" t="s">
        <v>45</v>
      </c>
    </row>
    <row r="6" spans="1:3">
      <c r="A6" s="4" t="s">
        <v>596</v>
      </c>
    </row>
    <row r="7" spans="1:3">
      <c r="A7" s="3" t="s">
        <v>593</v>
      </c>
    </row>
    <row r="8" spans="1:3">
      <c r="A8" s="4" t="s">
        <v>594</v>
      </c>
      <c r="B8" s="4" t="s">
        <v>45</v>
      </c>
    </row>
    <row r="9" spans="1:3">
      <c r="A9" s="4" t="s">
        <v>595</v>
      </c>
      <c r="B9" s="4" t="s">
        <v>45</v>
      </c>
    </row>
    <row r="10" spans="1:3">
      <c r="A10" s="4" t="s">
        <v>597</v>
      </c>
    </row>
    <row r="11" spans="1:3">
      <c r="A11" s="3" t="s">
        <v>593</v>
      </c>
    </row>
    <row r="12" spans="1:3">
      <c r="A12" s="4" t="s">
        <v>594</v>
      </c>
      <c r="B12" s="4" t="s">
        <v>45</v>
      </c>
    </row>
    <row r="13" spans="1:3">
      <c r="A13" s="4" t="s">
        <v>595</v>
      </c>
      <c r="B13" s="4" t="s">
        <v>45</v>
      </c>
    </row>
    <row r="14" spans="1:3">
      <c r="A14" s="4" t="s">
        <v>598</v>
      </c>
    </row>
    <row r="15" spans="1:3">
      <c r="A15" s="3" t="s">
        <v>593</v>
      </c>
    </row>
    <row r="16" spans="1:3">
      <c r="A16" s="4" t="s">
        <v>594</v>
      </c>
      <c r="B16" s="4" t="s">
        <v>45</v>
      </c>
    </row>
    <row r="17" spans="1:3">
      <c r="A17" s="4" t="s">
        <v>595</v>
      </c>
      <c r="B17" s="4" t="s">
        <v>45</v>
      </c>
    </row>
    <row r="18" spans="1:3">
      <c r="A18" s="4" t="s">
        <v>361</v>
      </c>
    </row>
    <row r="19" spans="1:3">
      <c r="A19" s="3" t="s">
        <v>593</v>
      </c>
    </row>
    <row r="20" spans="1:3">
      <c r="A20" s="4" t="s">
        <v>594</v>
      </c>
      <c r="C20" s="4" t="s">
        <v>45</v>
      </c>
    </row>
    <row r="21" spans="1:3">
      <c r="A21" s="4" t="s">
        <v>595</v>
      </c>
      <c r="C21" s="4" t="s">
        <v>45</v>
      </c>
    </row>
    <row r="22" spans="1:3">
      <c r="A22" s="4" t="s">
        <v>599</v>
      </c>
    </row>
    <row r="23" spans="1:3">
      <c r="A23" s="3" t="s">
        <v>593</v>
      </c>
    </row>
    <row r="24" spans="1:3">
      <c r="A24" s="4" t="s">
        <v>594</v>
      </c>
      <c r="C24" s="4" t="s">
        <v>45</v>
      </c>
    </row>
    <row r="25" spans="1:3">
      <c r="A25" s="4" t="s">
        <v>595</v>
      </c>
      <c r="C25" s="4" t="s">
        <v>45</v>
      </c>
    </row>
    <row r="26" spans="1:3">
      <c r="A26" s="4" t="s">
        <v>600</v>
      </c>
    </row>
    <row r="27" spans="1:3">
      <c r="A27" s="3" t="s">
        <v>593</v>
      </c>
    </row>
    <row r="28" spans="1:3">
      <c r="A28" s="4" t="s">
        <v>594</v>
      </c>
      <c r="C28" s="4" t="s">
        <v>45</v>
      </c>
    </row>
    <row r="29" spans="1:3">
      <c r="A29" s="4" t="s">
        <v>595</v>
      </c>
      <c r="C29" s="4" t="s">
        <v>45</v>
      </c>
    </row>
    <row r="30" spans="1:3">
      <c r="A30" s="4" t="s">
        <v>601</v>
      </c>
    </row>
    <row r="31" spans="1:3">
      <c r="A31" s="3" t="s">
        <v>593</v>
      </c>
    </row>
    <row r="32" spans="1:3">
      <c r="A32" s="4" t="s">
        <v>594</v>
      </c>
      <c r="C32" s="4" t="s">
        <v>45</v>
      </c>
    </row>
    <row r="33" spans="1:3">
      <c r="A33" s="4" t="s">
        <v>595</v>
      </c>
      <c r="C33" s="4" t="s">
        <v>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02</v>
      </c>
      <c r="B1" s="2" t="s">
        <v>1</v>
      </c>
    </row>
    <row r="2" spans="1:3">
      <c r="B2" s="2" t="s">
        <v>2</v>
      </c>
      <c r="C2" s="2" t="s">
        <v>32</v>
      </c>
    </row>
    <row r="3" spans="1:3">
      <c r="A3" s="4" t="s">
        <v>603</v>
      </c>
      <c r="B3" s="6" t="n">
        <v>-1656874</v>
      </c>
    </row>
    <row r="4" spans="1:3">
      <c r="A4" s="4" t="s">
        <v>604</v>
      </c>
      <c r="B4" s="4" t="s">
        <v>45</v>
      </c>
    </row>
    <row r="5" spans="1:3">
      <c r="A5" s="4" t="s">
        <v>605</v>
      </c>
      <c r="B5" s="5" t="n">
        <v>65642</v>
      </c>
    </row>
    <row r="6" spans="1:3">
      <c r="A6" s="4" t="s">
        <v>606</v>
      </c>
      <c r="B6" s="5" t="n">
        <v>72738</v>
      </c>
    </row>
    <row r="7" spans="1:3">
      <c r="A7" s="4" t="s">
        <v>607</v>
      </c>
      <c r="B7" s="5" t="n">
        <v>1518492</v>
      </c>
    </row>
    <row r="8" spans="1:3">
      <c r="A8" s="4" t="s">
        <v>608</v>
      </c>
      <c r="B8" s="4" t="s">
        <v>45</v>
      </c>
    </row>
    <row r="9" spans="1:3">
      <c r="A9" s="4" t="s">
        <v>361</v>
      </c>
    </row>
    <row r="10" spans="1:3">
      <c r="A10" s="4" t="s">
        <v>603</v>
      </c>
      <c r="C10" s="6" t="n">
        <v>1656874</v>
      </c>
    </row>
    <row r="11" spans="1:3">
      <c r="A11" s="4" t="s">
        <v>604</v>
      </c>
      <c r="C11" s="4" t="s">
        <v>45</v>
      </c>
    </row>
    <row r="12" spans="1:3">
      <c r="A12" s="4" t="s">
        <v>605</v>
      </c>
      <c r="C12" s="5" t="n">
        <v>87799</v>
      </c>
    </row>
    <row r="13" spans="1:3">
      <c r="A13" s="4" t="s">
        <v>606</v>
      </c>
      <c r="C13" s="5" t="n">
        <v>62082</v>
      </c>
    </row>
    <row r="14" spans="1:3">
      <c r="A14" s="4" t="s">
        <v>607</v>
      </c>
      <c r="C14" s="5" t="n">
        <v>929215</v>
      </c>
    </row>
    <row r="15" spans="1:3">
      <c r="A15" s="4" t="s">
        <v>608</v>
      </c>
      <c r="C15" s="4" t="s">
        <v>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09</v>
      </c>
      <c r="B1" s="2" t="s">
        <v>2</v>
      </c>
      <c r="C1" s="2" t="s">
        <v>32</v>
      </c>
    </row>
    <row r="2" spans="1:3">
      <c r="A2" s="4" t="s">
        <v>86</v>
      </c>
      <c r="B2" s="6" t="n">
        <v>-74655</v>
      </c>
    </row>
    <row r="3" spans="1:3">
      <c r="A3" s="4" t="s">
        <v>386</v>
      </c>
      <c r="B3" s="5" t="n">
        <v>88936</v>
      </c>
    </row>
    <row r="4" spans="1:3">
      <c r="A4" s="4" t="s">
        <v>610</v>
      </c>
      <c r="B4" s="5" t="n">
        <v>1504212</v>
      </c>
    </row>
    <row r="5" spans="1:3">
      <c r="A5" s="4" t="s">
        <v>611</v>
      </c>
      <c r="B5" s="5" t="n">
        <v>-1518492</v>
      </c>
    </row>
    <row r="6" spans="1:3">
      <c r="A6" s="4" t="s">
        <v>612</v>
      </c>
      <c r="B6" s="4" t="s">
        <v>45</v>
      </c>
    </row>
    <row r="7" spans="1:3">
      <c r="A7" s="4" t="s">
        <v>361</v>
      </c>
    </row>
    <row r="8" spans="1:3">
      <c r="A8" s="4" t="s">
        <v>86</v>
      </c>
      <c r="C8" s="6" t="n">
        <v>-67777</v>
      </c>
    </row>
    <row r="9" spans="1:3">
      <c r="A9" s="4" t="s">
        <v>386</v>
      </c>
      <c r="C9" s="5" t="n">
        <v>-25916</v>
      </c>
    </row>
    <row r="10" spans="1:3">
      <c r="A10" s="4" t="s">
        <v>610</v>
      </c>
      <c r="C10" s="5" t="n">
        <v>1022907</v>
      </c>
    </row>
    <row r="11" spans="1:3">
      <c r="A11" s="4" t="s">
        <v>611</v>
      </c>
      <c r="C11" s="5" t="n">
        <v>-929215</v>
      </c>
    </row>
    <row r="12" spans="1:3">
      <c r="A12" s="4" t="s">
        <v>612</v>
      </c>
      <c r="C12" s="4" t="s">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9"/>
    <col customWidth="1" max="2" min="2" width="80"/>
    <col customWidth="1" max="3" min="3" width="14"/>
  </cols>
  <sheetData>
    <row r="1" spans="1:3">
      <c r="A1" s="1" t="s">
        <v>613</v>
      </c>
      <c r="B1" s="2" t="s">
        <v>1</v>
      </c>
    </row>
    <row r="2" spans="1:3">
      <c r="B2" s="2" t="s">
        <v>2</v>
      </c>
      <c r="C2" s="2" t="s">
        <v>32</v>
      </c>
    </row>
    <row r="3" spans="1:3">
      <c r="A3" s="3" t="s">
        <v>593</v>
      </c>
    </row>
    <row r="4" spans="1:3">
      <c r="A4" s="4" t="s">
        <v>611</v>
      </c>
      <c r="B4" s="6" t="n">
        <v>1518492</v>
      </c>
    </row>
    <row r="5" spans="1:3">
      <c r="A5" s="4" t="s">
        <v>614</v>
      </c>
      <c r="B5" s="6" t="n">
        <v>589277</v>
      </c>
    </row>
    <row r="6" spans="1:3">
      <c r="A6" s="4" t="s">
        <v>615</v>
      </c>
      <c r="B6" s="4" t="s">
        <v>616</v>
      </c>
    </row>
    <row r="7" spans="1:3">
      <c r="A7" s="4" t="s">
        <v>598</v>
      </c>
    </row>
    <row r="8" spans="1:3">
      <c r="A8" s="3" t="s">
        <v>593</v>
      </c>
    </row>
    <row r="9" spans="1:3">
      <c r="A9" s="4" t="s">
        <v>617</v>
      </c>
      <c r="B9" s="6" t="n">
        <v>7356183</v>
      </c>
    </row>
    <row r="10" spans="1:3">
      <c r="A10" s="4" t="s">
        <v>618</v>
      </c>
    </row>
    <row r="11" spans="1:3">
      <c r="A11" s="3" t="s">
        <v>593</v>
      </c>
    </row>
    <row r="12" spans="1:3">
      <c r="A12" s="4" t="s">
        <v>619</v>
      </c>
      <c r="B12" s="5" t="n">
        <v>2026</v>
      </c>
    </row>
    <row r="13" spans="1:3">
      <c r="A13" s="4" t="s">
        <v>620</v>
      </c>
    </row>
    <row r="14" spans="1:3">
      <c r="A14" s="3" t="s">
        <v>593</v>
      </c>
    </row>
    <row r="15" spans="1:3">
      <c r="A15" s="4" t="s">
        <v>619</v>
      </c>
      <c r="B15" s="5" t="n">
        <v>2023</v>
      </c>
    </row>
    <row r="16" spans="1:3">
      <c r="A16" s="4" t="s">
        <v>596</v>
      </c>
    </row>
    <row r="17" spans="1:3">
      <c r="A17" s="3" t="s">
        <v>593</v>
      </c>
    </row>
    <row r="18" spans="1:3">
      <c r="A18" s="4" t="s">
        <v>617</v>
      </c>
      <c r="B18" s="6" t="n">
        <v>4589894</v>
      </c>
    </row>
    <row r="19" spans="1:3">
      <c r="A19" s="4" t="s">
        <v>621</v>
      </c>
    </row>
    <row r="20" spans="1:3">
      <c r="A20" s="3" t="s">
        <v>593</v>
      </c>
    </row>
    <row r="21" spans="1:3">
      <c r="A21" s="4" t="s">
        <v>619</v>
      </c>
      <c r="B21" s="5" t="n">
        <v>2043</v>
      </c>
    </row>
    <row r="22" spans="1:3">
      <c r="A22" s="4" t="s">
        <v>622</v>
      </c>
    </row>
    <row r="23" spans="1:3">
      <c r="A23" s="3" t="s">
        <v>593</v>
      </c>
    </row>
    <row r="24" spans="1:3">
      <c r="A24" s="4" t="s">
        <v>619</v>
      </c>
      <c r="B24" s="5" t="n">
        <v>2046</v>
      </c>
    </row>
    <row r="25" spans="1:3">
      <c r="A25" s="4" t="s">
        <v>361</v>
      </c>
    </row>
    <row r="26" spans="1:3">
      <c r="A26" s="3" t="s">
        <v>593</v>
      </c>
    </row>
    <row r="27" spans="1:3">
      <c r="A27" s="4" t="s">
        <v>611</v>
      </c>
      <c r="C27" s="6" t="n">
        <v>929215</v>
      </c>
    </row>
    <row r="28" spans="1:3">
      <c r="A28" s="4" t="s">
        <v>614</v>
      </c>
      <c r="C28" s="6" t="n">
        <v>51213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23</v>
      </c>
      <c r="B1" s="2" t="s">
        <v>1</v>
      </c>
    </row>
    <row r="2" spans="1:3">
      <c r="B2" s="2" t="s">
        <v>2</v>
      </c>
      <c r="C2" s="2" t="s">
        <v>32</v>
      </c>
    </row>
    <row r="3" spans="1:3">
      <c r="A3" s="4" t="s">
        <v>624</v>
      </c>
      <c r="B3" s="6" t="n">
        <v>144000</v>
      </c>
    </row>
    <row r="4" spans="1:3">
      <c r="A4" s="4" t="s">
        <v>625</v>
      </c>
      <c r="B4" s="5" t="n">
        <v>2032275</v>
      </c>
    </row>
    <row r="5" spans="1:3">
      <c r="A5" s="4" t="s">
        <v>119</v>
      </c>
      <c r="B5" s="6" t="n">
        <v>2176275</v>
      </c>
    </row>
    <row r="6" spans="1:3">
      <c r="A6" s="4" t="s">
        <v>361</v>
      </c>
    </row>
    <row r="7" spans="1:3">
      <c r="A7" s="4" t="s">
        <v>624</v>
      </c>
      <c r="C7" s="6" t="n">
        <v>288000</v>
      </c>
    </row>
    <row r="8" spans="1:3">
      <c r="A8" s="4" t="s">
        <v>625</v>
      </c>
      <c r="C8" s="5" t="n">
        <v>658577</v>
      </c>
    </row>
    <row r="9" spans="1:3">
      <c r="A9" s="4" t="s">
        <v>119</v>
      </c>
      <c r="C9" s="6" t="n">
        <v>94657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2</v>
      </c>
    </row>
    <row r="3" spans="1:3">
      <c r="A3" s="3" t="s">
        <v>627</v>
      </c>
    </row>
    <row r="4" spans="1:3">
      <c r="A4" s="4" t="s">
        <v>628</v>
      </c>
      <c r="B4" s="5" t="n">
        <v>6219200</v>
      </c>
    </row>
    <row r="5" spans="1:3">
      <c r="A5" s="4" t="s">
        <v>361</v>
      </c>
    </row>
    <row r="6" spans="1:3">
      <c r="A6" s="3" t="s">
        <v>627</v>
      </c>
    </row>
    <row r="7" spans="1:3">
      <c r="A7" s="4" t="s">
        <v>628</v>
      </c>
      <c r="C7" s="5" t="n">
        <v>10539200</v>
      </c>
    </row>
    <row r="8" spans="1:3">
      <c r="A8" s="4" t="s">
        <v>549</v>
      </c>
    </row>
    <row r="9" spans="1:3">
      <c r="A9" s="3" t="s">
        <v>627</v>
      </c>
    </row>
    <row r="10" spans="1:3">
      <c r="A10" s="4" t="s">
        <v>628</v>
      </c>
      <c r="B10" s="4" t="s">
        <v>45</v>
      </c>
    </row>
    <row r="11" spans="1:3">
      <c r="A11" s="4" t="s">
        <v>629</v>
      </c>
    </row>
    <row r="12" spans="1:3">
      <c r="A12" s="3" t="s">
        <v>627</v>
      </c>
    </row>
    <row r="13" spans="1:3">
      <c r="A13" s="4" t="s">
        <v>628</v>
      </c>
      <c r="C13" s="5" t="n">
        <v>4320000</v>
      </c>
    </row>
    <row r="14" spans="1:3">
      <c r="A14" s="4" t="s">
        <v>335</v>
      </c>
    </row>
    <row r="15" spans="1:3">
      <c r="A15" s="3" t="s">
        <v>627</v>
      </c>
    </row>
    <row r="16" spans="1:3">
      <c r="A16" s="4" t="s">
        <v>628</v>
      </c>
      <c r="B16" s="5" t="n">
        <v>6219200</v>
      </c>
    </row>
    <row r="17" spans="1:3">
      <c r="A17" s="4" t="s">
        <v>630</v>
      </c>
    </row>
    <row r="18" spans="1:3">
      <c r="A18" s="3" t="s">
        <v>627</v>
      </c>
    </row>
    <row r="19" spans="1:3">
      <c r="A19" s="4" t="s">
        <v>628</v>
      </c>
      <c r="C19" s="5" t="n">
        <v>62192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631</v>
      </c>
      <c r="B1" s="2" t="s">
        <v>1</v>
      </c>
    </row>
    <row r="2" spans="1:2">
      <c r="B2" s="2" t="s">
        <v>506</v>
      </c>
    </row>
    <row r="3" spans="1:2">
      <c r="A3" s="4" t="s">
        <v>632</v>
      </c>
      <c r="B3" s="4" t="s">
        <v>349</v>
      </c>
    </row>
    <row r="4" spans="1:2">
      <c r="A4" s="4" t="s">
        <v>633</v>
      </c>
      <c r="B4" s="6" t="n">
        <v>2846</v>
      </c>
    </row>
    <row r="5" spans="1:2">
      <c r="A5" s="4" t="s">
        <v>634</v>
      </c>
      <c r="B5" s="6" t="n">
        <v>1680</v>
      </c>
    </row>
    <row r="6" spans="1:2">
      <c r="A6" s="4" t="s">
        <v>635</v>
      </c>
      <c r="B6" s="4" t="s">
        <v>636</v>
      </c>
    </row>
    <row r="7" spans="1:2">
      <c r="A7" s="4" t="s">
        <v>361</v>
      </c>
    </row>
    <row r="8" spans="1:2">
      <c r="A8" s="4" t="s">
        <v>633</v>
      </c>
      <c r="B8" s="6" t="n">
        <v>10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637</v>
      </c>
      <c r="B1" s="2" t="s">
        <v>506</v>
      </c>
    </row>
    <row r="2" spans="1:2">
      <c r="A2" s="3" t="s">
        <v>224</v>
      </c>
    </row>
    <row r="3" spans="1:2">
      <c r="A3" s="5" t="n">
        <v>2016</v>
      </c>
      <c r="B3" s="6" t="n">
        <v>34152</v>
      </c>
    </row>
    <row r="4" spans="1:2">
      <c r="A4" s="5" t="n">
        <v>2017</v>
      </c>
      <c r="B4" s="5" t="n">
        <v>34152</v>
      </c>
    </row>
    <row r="5" spans="1:2">
      <c r="A5" s="5" t="n">
        <v>2018</v>
      </c>
      <c r="B5" s="5" t="n">
        <v>34152</v>
      </c>
    </row>
    <row r="6" spans="1:2">
      <c r="A6" s="5" t="n">
        <v>2019</v>
      </c>
      <c r="B6" s="6" t="n">
        <v>3415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14"/>
    <col customWidth="1" max="7" min="7" width="14"/>
    <col customWidth="1" max="8" min="8" width="14"/>
    <col customWidth="1" max="9" min="9" width="14"/>
    <col customWidth="1" max="10" min="10" width="13"/>
    <col customWidth="1" max="11" min="11" width="14"/>
  </cols>
  <sheetData>
    <row r="1" spans="1:11">
      <c r="A1" s="1" t="s">
        <v>638</v>
      </c>
      <c r="B1" s="2" t="s">
        <v>639</v>
      </c>
      <c r="C1" s="2" t="s">
        <v>640</v>
      </c>
      <c r="D1" s="2" t="s">
        <v>641</v>
      </c>
      <c r="E1" s="2" t="s">
        <v>642</v>
      </c>
      <c r="F1" s="2" t="s">
        <v>643</v>
      </c>
      <c r="G1" s="2" t="s">
        <v>2</v>
      </c>
      <c r="H1" s="2" t="s">
        <v>644</v>
      </c>
      <c r="I1" s="2" t="s">
        <v>645</v>
      </c>
      <c r="J1" s="2" t="s">
        <v>402</v>
      </c>
      <c r="K1" s="2" t="s">
        <v>32</v>
      </c>
    </row>
    <row r="2" spans="1:11">
      <c r="A2" s="4" t="s">
        <v>646</v>
      </c>
      <c r="G2" s="5" t="n">
        <v>5000000</v>
      </c>
    </row>
    <row r="3" spans="1:11">
      <c r="A3" s="4" t="s">
        <v>76</v>
      </c>
      <c r="G3" s="7" t="n">
        <v>0.0001</v>
      </c>
      <c r="J3" s="7" t="n">
        <v>0.0001</v>
      </c>
      <c r="K3" s="7" t="n">
        <v>0.0001</v>
      </c>
    </row>
    <row r="4" spans="1:11">
      <c r="A4" s="4" t="s">
        <v>329</v>
      </c>
      <c r="G4" s="5" t="n">
        <v>4975000</v>
      </c>
    </row>
    <row r="5" spans="1:11">
      <c r="A5" s="4" t="s">
        <v>647</v>
      </c>
    </row>
    <row r="6" spans="1:11">
      <c r="A6" s="4" t="s">
        <v>646</v>
      </c>
      <c r="D6" s="5" t="n">
        <v>366667</v>
      </c>
    </row>
    <row r="7" spans="1:11">
      <c r="A7" s="4" t="s">
        <v>648</v>
      </c>
      <c r="D7" s="6" t="n">
        <v>110000</v>
      </c>
    </row>
    <row r="8" spans="1:11">
      <c r="A8" s="4" t="s">
        <v>649</v>
      </c>
    </row>
    <row r="9" spans="1:11">
      <c r="A9" s="4" t="s">
        <v>650</v>
      </c>
      <c r="H9" s="6" t="n">
        <v>125000</v>
      </c>
    </row>
    <row r="10" spans="1:11">
      <c r="A10" s="4" t="s">
        <v>360</v>
      </c>
      <c r="H10" s="4" t="s">
        <v>651</v>
      </c>
    </row>
    <row r="11" spans="1:11">
      <c r="A11" s="4" t="s">
        <v>652</v>
      </c>
    </row>
    <row r="12" spans="1:11">
      <c r="A12" s="4" t="s">
        <v>650</v>
      </c>
      <c r="D12" s="6" t="n">
        <v>150000</v>
      </c>
    </row>
    <row r="13" spans="1:11">
      <c r="A13" s="4" t="s">
        <v>646</v>
      </c>
      <c r="D13" s="5" t="n">
        <v>500000</v>
      </c>
    </row>
    <row r="14" spans="1:11">
      <c r="A14" s="4" t="s">
        <v>653</v>
      </c>
    </row>
    <row r="15" spans="1:11">
      <c r="A15" s="4" t="s">
        <v>650</v>
      </c>
      <c r="E15" s="6" t="n">
        <v>200000</v>
      </c>
    </row>
    <row r="16" spans="1:11">
      <c r="A16" s="4" t="s">
        <v>76</v>
      </c>
      <c r="E16" s="7" t="n">
        <v>0.0001</v>
      </c>
    </row>
    <row r="17" spans="1:11">
      <c r="A17" s="4" t="s">
        <v>654</v>
      </c>
      <c r="E17" s="4" t="s">
        <v>655</v>
      </c>
    </row>
    <row r="18" spans="1:11">
      <c r="A18" s="4" t="s">
        <v>656</v>
      </c>
    </row>
    <row r="19" spans="1:11">
      <c r="A19" s="4" t="s">
        <v>650</v>
      </c>
      <c r="C19" s="6" t="n">
        <v>100000</v>
      </c>
    </row>
    <row r="20" spans="1:11">
      <c r="A20" s="4" t="s">
        <v>76</v>
      </c>
      <c r="C20" s="7" t="n">
        <v>0.0001</v>
      </c>
    </row>
    <row r="21" spans="1:11">
      <c r="A21" s="4" t="s">
        <v>654</v>
      </c>
      <c r="C21" s="4" t="s">
        <v>657</v>
      </c>
    </row>
    <row r="22" spans="1:11">
      <c r="A22" s="4" t="s">
        <v>658</v>
      </c>
    </row>
    <row r="23" spans="1:11">
      <c r="A23" s="4" t="s">
        <v>650</v>
      </c>
      <c r="B23" s="6" t="n">
        <v>100000</v>
      </c>
    </row>
    <row r="24" spans="1:11">
      <c r="A24" s="4" t="s">
        <v>76</v>
      </c>
      <c r="B24" s="7" t="n">
        <v>0.0001</v>
      </c>
    </row>
    <row r="25" spans="1:11">
      <c r="A25" s="4" t="s">
        <v>654</v>
      </c>
      <c r="B25" s="4" t="s">
        <v>659</v>
      </c>
    </row>
    <row r="26" spans="1:11">
      <c r="A26" s="4" t="s">
        <v>660</v>
      </c>
    </row>
    <row r="27" spans="1:11">
      <c r="A27" s="4" t="s">
        <v>650</v>
      </c>
      <c r="F27" s="6" t="n">
        <v>105000</v>
      </c>
    </row>
    <row r="28" spans="1:11">
      <c r="A28" s="4" t="s">
        <v>76</v>
      </c>
      <c r="F28" s="7" t="n">
        <v>0.0001</v>
      </c>
    </row>
    <row r="29" spans="1:11">
      <c r="A29" s="4" t="s">
        <v>661</v>
      </c>
    </row>
    <row r="30" spans="1:11">
      <c r="A30" s="4" t="s">
        <v>329</v>
      </c>
      <c r="F30" s="5" t="n">
        <v>150000</v>
      </c>
    </row>
    <row r="31" spans="1:11">
      <c r="A31" s="4" t="s">
        <v>662</v>
      </c>
    </row>
    <row r="32" spans="1:11">
      <c r="A32" s="4" t="s">
        <v>650</v>
      </c>
      <c r="I32" s="6" t="n">
        <v>53000</v>
      </c>
    </row>
    <row r="33" spans="1:11">
      <c r="A33" s="4" t="s">
        <v>76</v>
      </c>
      <c r="I33" s="7"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6:14:04Z</dcterms:created>
  <dcterms:modified xmlns:dcterms="http://purl.org/dc/terms/" xmlns:xsi="http://www.w3.org/2001/XMLSchema-instance" xsi:type="dcterms:W3CDTF">2017-04-17T16:14:04Z</dcterms:modified>
</cp:coreProperties>
</file>